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s Revenues" sheetId="10" state="visible" r:id="rId10"/>
    <sheet xmlns:r="http://schemas.openxmlformats.org/officeDocument/2006/relationships" name="Acquisition" sheetId="11" state="visible" r:id="rId11"/>
    <sheet xmlns:r="http://schemas.openxmlformats.org/officeDocument/2006/relationships" name="Trade Accounts and Notes Receiv"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Other Income (Expense), Net" sheetId="17" state="visible" r:id="rId17"/>
    <sheet xmlns:r="http://schemas.openxmlformats.org/officeDocument/2006/relationships" name="Lease Commitments" sheetId="18" state="visible" r:id="rId18"/>
    <sheet xmlns:r="http://schemas.openxmlformats.org/officeDocument/2006/relationships" name="Asset Retirement Obligation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Benefit Plans" sheetId="22" state="visible" r:id="rId22"/>
    <sheet xmlns:r="http://schemas.openxmlformats.org/officeDocument/2006/relationships" name="Earning Per Share (EPS)" sheetId="23" state="visible" r:id="rId23"/>
    <sheet xmlns:r="http://schemas.openxmlformats.org/officeDocument/2006/relationships" name="Segment Information" sheetId="24" state="visible" r:id="rId24"/>
    <sheet xmlns:r="http://schemas.openxmlformats.org/officeDocument/2006/relationships" name="Commitments and Contingent Liab" sheetId="25" state="visible" r:id="rId25"/>
    <sheet xmlns:r="http://schemas.openxmlformats.org/officeDocument/2006/relationships" name="Quarterly Information-Unaudited"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Acquisition (Tables)" sheetId="29" state="visible" r:id="rId29"/>
    <sheet xmlns:r="http://schemas.openxmlformats.org/officeDocument/2006/relationships" name="Trade Accounts and Notes Rece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Other Income (Expense), Net (Ta" sheetId="35" state="visible" r:id="rId35"/>
    <sheet xmlns:r="http://schemas.openxmlformats.org/officeDocument/2006/relationships" name="Lease Commitments (Tables)" sheetId="36" state="visible" r:id="rId36"/>
    <sheet xmlns:r="http://schemas.openxmlformats.org/officeDocument/2006/relationships" name="Asset Retirement Obligations (T" sheetId="37" state="visible" r:id="rId37"/>
    <sheet xmlns:r="http://schemas.openxmlformats.org/officeDocument/2006/relationships" name="Income Taxes (Tables)" sheetId="38" state="visible" r:id="rId38"/>
    <sheet xmlns:r="http://schemas.openxmlformats.org/officeDocument/2006/relationships" name="Equity (Tables)" sheetId="39" state="visible" r:id="rId39"/>
    <sheet xmlns:r="http://schemas.openxmlformats.org/officeDocument/2006/relationships" name="Benefit Plans (Tables)" sheetId="40" state="visible" r:id="rId40"/>
    <sheet xmlns:r="http://schemas.openxmlformats.org/officeDocument/2006/relationships" name="Earning Per Share (EPS) (Tables" sheetId="41" state="visible" r:id="rId41"/>
    <sheet xmlns:r="http://schemas.openxmlformats.org/officeDocument/2006/relationships" name="Segment Information (Tables)" sheetId="42" state="visible" r:id="rId42"/>
    <sheet xmlns:r="http://schemas.openxmlformats.org/officeDocument/2006/relationships" name="Quarterly Information-Unaudit_2" sheetId="43" state="visible" r:id="rId43"/>
    <sheet xmlns:r="http://schemas.openxmlformats.org/officeDocument/2006/relationships" name="Summary of Significant Accoun_3" sheetId="44" state="visible" r:id="rId44"/>
    <sheet xmlns:r="http://schemas.openxmlformats.org/officeDocument/2006/relationships" name="Revenues Revenues - Contract Li" sheetId="45" state="visible" r:id="rId45"/>
    <sheet xmlns:r="http://schemas.openxmlformats.org/officeDocument/2006/relationships" name="Revenues Revenues - Revenue rec" sheetId="46" state="visible" r:id="rId46"/>
    <sheet xmlns:r="http://schemas.openxmlformats.org/officeDocument/2006/relationships" name="Acquisition - GMTI (Details)" sheetId="47" state="visible" r:id="rId47"/>
    <sheet xmlns:r="http://schemas.openxmlformats.org/officeDocument/2006/relationships" name="Acquisition - Sinmat (Details)" sheetId="48" state="visible" r:id="rId48"/>
    <sheet xmlns:r="http://schemas.openxmlformats.org/officeDocument/2006/relationships" name="Acquisition Acquisitions - Anow" sheetId="49" state="visible" r:id="rId49"/>
    <sheet xmlns:r="http://schemas.openxmlformats.org/officeDocument/2006/relationships" name="Acquisition Acquisition - MPD (" sheetId="50" state="visible" r:id="rId50"/>
    <sheet xmlns:r="http://schemas.openxmlformats.org/officeDocument/2006/relationships" name="Trade Accounts and Notes Rece_3" sheetId="51" state="visible" r:id="rId51"/>
    <sheet xmlns:r="http://schemas.openxmlformats.org/officeDocument/2006/relationships" name="Inventories (Detail)" sheetId="52" state="visible" r:id="rId52"/>
    <sheet xmlns:r="http://schemas.openxmlformats.org/officeDocument/2006/relationships" name="Inventories Inventories - Addit" sheetId="53" state="visible" r:id="rId53"/>
    <sheet xmlns:r="http://schemas.openxmlformats.org/officeDocument/2006/relationships" name="Property, Plant and Equipment_2" sheetId="54" state="visible" r:id="rId54"/>
    <sheet xmlns:r="http://schemas.openxmlformats.org/officeDocument/2006/relationships" name="Property, Plant and Equipment P"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Intangible Assets (Detail)" sheetId="58" state="visible" r:id="rId58"/>
    <sheet xmlns:r="http://schemas.openxmlformats.org/officeDocument/2006/relationships" name="Amortization Expense (Detail)" sheetId="59" state="visible" r:id="rId59"/>
    <sheet xmlns:r="http://schemas.openxmlformats.org/officeDocument/2006/relationships" name="Estimated Future Amortization E" sheetId="60" state="visible" r:id="rId60"/>
    <sheet xmlns:r="http://schemas.openxmlformats.org/officeDocument/2006/relationships" name="Debt - Long-term debt schedule " sheetId="61" state="visible" r:id="rId61"/>
    <sheet xmlns:r="http://schemas.openxmlformats.org/officeDocument/2006/relationships" name="Debt - Maturity Schedule (Detai" sheetId="62" state="visible" r:id="rId62"/>
    <sheet xmlns:r="http://schemas.openxmlformats.org/officeDocument/2006/relationships" name="Debt- 2028 Senior Unsecured Not" sheetId="63" state="visible" r:id="rId63"/>
    <sheet xmlns:r="http://schemas.openxmlformats.org/officeDocument/2006/relationships" name="Debt - 2026 Senior Unsecured No" sheetId="64" state="visible" r:id="rId64"/>
    <sheet xmlns:r="http://schemas.openxmlformats.org/officeDocument/2006/relationships" name="Debt Debt - Senior Secured Cred" sheetId="65" state="visible" r:id="rId65"/>
    <sheet xmlns:r="http://schemas.openxmlformats.org/officeDocument/2006/relationships" name="Other Income (Expense), Net (De" sheetId="66" state="visible" r:id="rId66"/>
    <sheet xmlns:r="http://schemas.openxmlformats.org/officeDocument/2006/relationships" name="Leases - Lease Balances (Detail" sheetId="67" state="visible" r:id="rId67"/>
    <sheet xmlns:r="http://schemas.openxmlformats.org/officeDocument/2006/relationships" name="Lease Commitments Leases - Comp" sheetId="68" state="visible" r:id="rId68"/>
    <sheet xmlns:r="http://schemas.openxmlformats.org/officeDocument/2006/relationships" name="Lease Commitments Leases - Othe" sheetId="69" state="visible" r:id="rId69"/>
    <sheet xmlns:r="http://schemas.openxmlformats.org/officeDocument/2006/relationships" name="Lease - Future Minimum Lease Pa" sheetId="70" state="visible" r:id="rId70"/>
    <sheet xmlns:r="http://schemas.openxmlformats.org/officeDocument/2006/relationships" name="Asset Retirement Obligations (D" sheetId="71" state="visible" r:id="rId71"/>
    <sheet xmlns:r="http://schemas.openxmlformats.org/officeDocument/2006/relationships" name="Income Taxes - Income Before In" sheetId="72" state="visible" r:id="rId72"/>
    <sheet xmlns:r="http://schemas.openxmlformats.org/officeDocument/2006/relationships" name="Income Taxes - Components of In" sheetId="73" state="visible" r:id="rId73"/>
    <sheet xmlns:r="http://schemas.openxmlformats.org/officeDocument/2006/relationships" name="Income Taxes - Reconciliation o" sheetId="74" state="visible" r:id="rId74"/>
    <sheet xmlns:r="http://schemas.openxmlformats.org/officeDocument/2006/relationships" name="Income Taxes - Korean and Singa" sheetId="75" state="visible" r:id="rId75"/>
    <sheet xmlns:r="http://schemas.openxmlformats.org/officeDocument/2006/relationships" name="Income Taxes - Deferred Tax Ass" sheetId="76" state="visible" r:id="rId76"/>
    <sheet xmlns:r="http://schemas.openxmlformats.org/officeDocument/2006/relationships" name="Income Taxes Income Taxes - Def" sheetId="77" state="visible" r:id="rId77"/>
    <sheet xmlns:r="http://schemas.openxmlformats.org/officeDocument/2006/relationships" name="Income Taxes - Reconciliations " sheetId="78" state="visible" r:id="rId78"/>
    <sheet xmlns:r="http://schemas.openxmlformats.org/officeDocument/2006/relationships" name="Income Taxes Income Tax - Unrec" sheetId="79" state="visible" r:id="rId79"/>
    <sheet xmlns:r="http://schemas.openxmlformats.org/officeDocument/2006/relationships" name="Equity - Summary of Option Acti" sheetId="80" state="visible" r:id="rId80"/>
    <sheet xmlns:r="http://schemas.openxmlformats.org/officeDocument/2006/relationships" name="Equity - Summary of Options Out" sheetId="81" state="visible" r:id="rId81"/>
    <sheet xmlns:r="http://schemas.openxmlformats.org/officeDocument/2006/relationships" name="Equity - Weighted Average Assum" sheetId="82" state="visible" r:id="rId82"/>
    <sheet xmlns:r="http://schemas.openxmlformats.org/officeDocument/2006/relationships" name="Summary of Restricted Stock Act" sheetId="83" state="visible" r:id="rId83"/>
    <sheet xmlns:r="http://schemas.openxmlformats.org/officeDocument/2006/relationships" name="Summary of Allocation of Share " sheetId="84" state="visible" r:id="rId84"/>
    <sheet xmlns:r="http://schemas.openxmlformats.org/officeDocument/2006/relationships" name="Equity - Additional Information" sheetId="85" state="visible" r:id="rId85"/>
    <sheet xmlns:r="http://schemas.openxmlformats.org/officeDocument/2006/relationships" name="Benefit Plans - Additional Info" sheetId="86" state="visible" r:id="rId86"/>
    <sheet xmlns:r="http://schemas.openxmlformats.org/officeDocument/2006/relationships" name="Estimated Funded Status (Detail" sheetId="87" state="visible" r:id="rId87"/>
    <sheet xmlns:r="http://schemas.openxmlformats.org/officeDocument/2006/relationships" name="Amounts Recognized in Consolida" sheetId="88" state="visible" r:id="rId88"/>
    <sheet xmlns:r="http://schemas.openxmlformats.org/officeDocument/2006/relationships" name="Amounts Recognized in Accumulat" sheetId="89" state="visible" r:id="rId89"/>
    <sheet xmlns:r="http://schemas.openxmlformats.org/officeDocument/2006/relationships" name="Pension Plans Accumulated Benef" sheetId="90" state="visible" r:id="rId90"/>
    <sheet xmlns:r="http://schemas.openxmlformats.org/officeDocument/2006/relationships" name="Components of Net Periodic Bene" sheetId="91" state="visible" r:id="rId91"/>
    <sheet xmlns:r="http://schemas.openxmlformats.org/officeDocument/2006/relationships" name="Assumptions Used in Determining" sheetId="92" state="visible" r:id="rId92"/>
    <sheet xmlns:r="http://schemas.openxmlformats.org/officeDocument/2006/relationships" name="Fair Value Measurements of Pens" sheetId="93" state="visible" r:id="rId93"/>
    <sheet xmlns:r="http://schemas.openxmlformats.org/officeDocument/2006/relationships" name="Expected Contribution and Benef" sheetId="94" state="visible" r:id="rId94"/>
    <sheet xmlns:r="http://schemas.openxmlformats.org/officeDocument/2006/relationships" name="Earnings Per Share (EPS) - Reco" sheetId="95" state="visible" r:id="rId95"/>
    <sheet xmlns:r="http://schemas.openxmlformats.org/officeDocument/2006/relationships" name="Earnings Per Share (EPS) - Shar" sheetId="96" state="visible" r:id="rId96"/>
    <sheet xmlns:r="http://schemas.openxmlformats.org/officeDocument/2006/relationships" name="Segment information - Summary o" sheetId="97" state="visible" r:id="rId97"/>
    <sheet xmlns:r="http://schemas.openxmlformats.org/officeDocument/2006/relationships" name="Segment Information - Reconcili" sheetId="98" state="visible" r:id="rId98"/>
    <sheet xmlns:r="http://schemas.openxmlformats.org/officeDocument/2006/relationships" name="Segment Information - Summary_2" sheetId="99" state="visible" r:id="rId99"/>
    <sheet xmlns:r="http://schemas.openxmlformats.org/officeDocument/2006/relationships" name="Segment Information - Summary_3" sheetId="100" state="visible" r:id="rId100"/>
    <sheet xmlns:r="http://schemas.openxmlformats.org/officeDocument/2006/relationships" name="Segment Information - Sales fro" sheetId="101" state="visible" r:id="rId101"/>
    <sheet xmlns:r="http://schemas.openxmlformats.org/officeDocument/2006/relationships" name="Quarterly Information (Detail)"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1,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Entity File Number</t>
        </is>
      </c>
      <c r="B7" s="4" t="inlineStr">
        <is>
          <t>001-32598</t>
        </is>
      </c>
    </row>
    <row r="8">
      <c r="A8" s="4" t="inlineStr">
        <is>
          <t>Document Transition Report</t>
        </is>
      </c>
      <c r="B8" s="4" t="inlineStr">
        <is>
          <t>false</t>
        </is>
      </c>
    </row>
    <row r="9">
      <c r="A9" s="4" t="inlineStr">
        <is>
          <t>Entity Registrant Name</t>
        </is>
      </c>
      <c r="B9" s="4" t="inlineStr">
        <is>
          <t>Entegris, Inc.</t>
        </is>
      </c>
    </row>
    <row r="10">
      <c r="A10" s="4" t="inlineStr">
        <is>
          <t>Entity Incorporation, State or Country Code</t>
        </is>
      </c>
      <c r="B10" s="4" t="inlineStr">
        <is>
          <t>DE</t>
        </is>
      </c>
    </row>
    <row r="11">
      <c r="A11" s="4" t="inlineStr">
        <is>
          <t>Entity Tax Identification Number</t>
        </is>
      </c>
      <c r="B11" s="4" t="inlineStr">
        <is>
          <t>41-1941551</t>
        </is>
      </c>
    </row>
    <row r="12">
      <c r="A12" s="4" t="inlineStr">
        <is>
          <t>Entity Address, Address Line One</t>
        </is>
      </c>
      <c r="B12" s="4" t="inlineStr">
        <is>
          <t>129 Concord Road</t>
        </is>
      </c>
    </row>
    <row r="13">
      <c r="A13" s="4" t="inlineStr">
        <is>
          <t>Entity Address, City or Town</t>
        </is>
      </c>
      <c r="B13" s="4" t="inlineStr">
        <is>
          <t>Billerica</t>
        </is>
      </c>
    </row>
    <row r="14">
      <c r="A14" s="4" t="inlineStr">
        <is>
          <t>Entity Address, State or Province</t>
        </is>
      </c>
      <c r="B14" s="4" t="inlineStr">
        <is>
          <t>MA</t>
        </is>
      </c>
    </row>
    <row r="15">
      <c r="A15" s="4" t="inlineStr">
        <is>
          <t>Entity Address, Postal Zip Code</t>
        </is>
      </c>
      <c r="B15" s="4" t="inlineStr">
        <is>
          <t>01821</t>
        </is>
      </c>
    </row>
    <row r="16">
      <c r="A16" s="4" t="inlineStr">
        <is>
          <t>City Area Code</t>
        </is>
      </c>
      <c r="B16" s="4" t="inlineStr">
        <is>
          <t>978</t>
        </is>
      </c>
    </row>
    <row r="17">
      <c r="A17" s="4" t="inlineStr">
        <is>
          <t>Local Phone Number</t>
        </is>
      </c>
      <c r="B17" s="4" t="inlineStr">
        <is>
          <t>436-6500</t>
        </is>
      </c>
    </row>
    <row r="18">
      <c r="A18" s="4" t="inlineStr">
        <is>
          <t>Title of 12(b) Security</t>
        </is>
      </c>
      <c r="B18" s="4" t="inlineStr">
        <is>
          <t>Common Stock, $0.01 Par Value</t>
        </is>
      </c>
    </row>
    <row r="19">
      <c r="A19" s="4" t="inlineStr">
        <is>
          <t>Trading Symbol</t>
        </is>
      </c>
      <c r="B19" s="4" t="inlineStr">
        <is>
          <t>ENTG</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656221289</v>
      </c>
    </row>
    <row r="31">
      <c r="A31" s="4" t="inlineStr">
        <is>
          <t>Entity Common Stock, Shares Outstanding</t>
        </is>
      </c>
      <c r="C31" s="6" t="n">
        <v>134933582</v>
      </c>
    </row>
    <row r="32">
      <c r="A32" s="4" t="inlineStr">
        <is>
          <t>Amendment Flag</t>
        </is>
      </c>
      <c r="B32" s="4" t="inlineStr">
        <is>
          <t>false</t>
        </is>
      </c>
    </row>
    <row r="33">
      <c r="A33" s="4" t="inlineStr">
        <is>
          <t>Entity Central Index Key</t>
        </is>
      </c>
      <c r="B33" s="4" t="inlineStr">
        <is>
          <t>0001101302</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 xml:space="preserve">REVENUE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with respect to deferred revenue below. The Company does not disclose information about remaining performance obligations that have original expected durations of one year or less. Nature of goods and services The following is a description of principal activities from which the Company generates its revenues. The Company has three reportable segments. For more detailed information about reportable segments, see note 16 to the consolidated financial statements. For each of the three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The Company generally recognizes revenue for sales of services when the Company has satisfied the performance obligation. The payment terms and revenue recognized is based on time and materials. The Company also enters into arrangements to license its intellectual property. These arrangements typically permit the customer to use a specialized manufacturing process and in return the Company receives a royalty fee. The Company recognizes revenue for a sales-based or usage-based royalty promised in exchange for a license of intellectual property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recorded as deferred revenue on the balance sheet and is recognized as revenue when the free product is redeemed or when the likelihood of redemption is remote. The Company has deemed that the amount is immaterial for disclosure. The Company provides for the estimated costs of fulfilling its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s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below until the performance obligations are satisfied. The following table provides information about contract liabilities from contracts with customers. The contract liabilities are included in other accrued liabilities balance in the consolidated balance sheet. (In thousands) December 31, 2020 December 31, 2019 Contract liabilities - current $ 13,852 $ 13,022 Significant changes in the contract liabilities balances during the period are as follows: (In thousands) 2020 Revenue recognized that was included in the contract liability balance at the beginning of the period $ (11,018) Increases due to cash received, excluding amounts recognized as revenue during the period 11,84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Property, Plant and Equipment Attributed to Significant Countries (Detail) - USD ($) $ in Thousands</t>
        </is>
      </c>
      <c r="B1" s="2" t="inlineStr">
        <is>
          <t>Dec. 31, 2020</t>
        </is>
      </c>
      <c r="C1" s="2" t="inlineStr">
        <is>
          <t>Dec. 31, 2019</t>
        </is>
      </c>
      <c r="D1" s="2" t="inlineStr">
        <is>
          <t>Dec. 31, 2018</t>
        </is>
      </c>
    </row>
    <row r="2">
      <c r="A2" s="3" t="inlineStr">
        <is>
          <t>Segment Reporting Information</t>
        </is>
      </c>
    </row>
    <row r="3">
      <c r="A3" s="4" t="inlineStr">
        <is>
          <t>Property, plant and equipment</t>
        </is>
      </c>
      <c r="B3" s="5" t="n">
        <v>525367</v>
      </c>
      <c r="C3" s="5" t="n">
        <v>479544</v>
      </c>
      <c r="D3" s="5" t="n">
        <v>419529</v>
      </c>
    </row>
    <row r="4">
      <c r="A4" s="4" t="inlineStr">
        <is>
          <t>NORTH AMERICA</t>
        </is>
      </c>
    </row>
    <row r="5">
      <c r="A5" s="3" t="inlineStr">
        <is>
          <t>Segment Reporting Information</t>
        </is>
      </c>
    </row>
    <row r="6">
      <c r="A6" s="4" t="inlineStr">
        <is>
          <t>Property, plant and equipment</t>
        </is>
      </c>
      <c r="B6" s="6" t="n">
        <v>348363</v>
      </c>
      <c r="C6" s="6" t="n">
        <v>329323</v>
      </c>
      <c r="D6" s="6" t="n">
        <v>289049</v>
      </c>
    </row>
    <row r="7">
      <c r="A7" s="4" t="inlineStr">
        <is>
          <t>SOUTH KOREA</t>
        </is>
      </c>
    </row>
    <row r="8">
      <c r="A8" s="3" t="inlineStr">
        <is>
          <t>Segment Reporting Information</t>
        </is>
      </c>
    </row>
    <row r="9">
      <c r="A9" s="4" t="inlineStr">
        <is>
          <t>Property, plant and equipment</t>
        </is>
      </c>
      <c r="B9" s="6" t="n">
        <v>55404</v>
      </c>
      <c r="C9" s="6" t="n">
        <v>43540</v>
      </c>
      <c r="D9" s="6" t="n">
        <v>41698</v>
      </c>
    </row>
    <row r="10">
      <c r="A10" s="4" t="inlineStr">
        <is>
          <t>JAPAN</t>
        </is>
      </c>
    </row>
    <row r="11">
      <c r="A11" s="3" t="inlineStr">
        <is>
          <t>Segment Reporting Information</t>
        </is>
      </c>
    </row>
    <row r="12">
      <c r="A12" s="4" t="inlineStr">
        <is>
          <t>Property, plant and equipment</t>
        </is>
      </c>
      <c r="B12" s="6" t="n">
        <v>41044</v>
      </c>
      <c r="C12" s="6" t="n">
        <v>37851</v>
      </c>
      <c r="D12" s="6" t="n">
        <v>34276</v>
      </c>
    </row>
    <row r="13">
      <c r="A13" s="4" t="inlineStr">
        <is>
          <t>MALAYSIA</t>
        </is>
      </c>
    </row>
    <row r="14">
      <c r="A14" s="3" t="inlineStr">
        <is>
          <t>Segment Reporting Information</t>
        </is>
      </c>
    </row>
    <row r="15">
      <c r="A15" s="4" t="inlineStr">
        <is>
          <t>Property, plant and equipment</t>
        </is>
      </c>
      <c r="B15" s="6" t="n">
        <v>32727</v>
      </c>
      <c r="C15" s="6" t="n">
        <v>34339</v>
      </c>
      <c r="D15" s="6" t="n">
        <v>31138</v>
      </c>
    </row>
    <row r="16">
      <c r="A16" s="4" t="inlineStr">
        <is>
          <t>CHINA</t>
        </is>
      </c>
    </row>
    <row r="17">
      <c r="A17" s="3" t="inlineStr">
        <is>
          <t>Segment Reporting Information</t>
        </is>
      </c>
    </row>
    <row r="18">
      <c r="A18" s="4" t="inlineStr">
        <is>
          <t>Property, plant and equipment</t>
        </is>
      </c>
      <c r="B18" s="6" t="n">
        <v>29528</v>
      </c>
      <c r="C18" s="6" t="n">
        <v>16473</v>
      </c>
      <c r="D18" s="6" t="n">
        <v>3941</v>
      </c>
    </row>
    <row r="19">
      <c r="A19" s="4" t="inlineStr">
        <is>
          <t>TAIWAN</t>
        </is>
      </c>
    </row>
    <row r="20">
      <c r="A20" s="3" t="inlineStr">
        <is>
          <t>Segment Reporting Information</t>
        </is>
      </c>
    </row>
    <row r="21">
      <c r="A21" s="4" t="inlineStr">
        <is>
          <t>Property, plant and equipment</t>
        </is>
      </c>
      <c r="B21" s="6" t="n">
        <v>17050</v>
      </c>
      <c r="C21" s="6" t="n">
        <v>16264</v>
      </c>
      <c r="D21" s="6" t="n">
        <v>18804</v>
      </c>
    </row>
    <row r="22">
      <c r="A22" s="4" t="inlineStr">
        <is>
          <t>All Other Segments</t>
        </is>
      </c>
    </row>
    <row r="23">
      <c r="A23" s="3" t="inlineStr">
        <is>
          <t>Segment Reporting Information</t>
        </is>
      </c>
    </row>
    <row r="24">
      <c r="A24" s="4" t="inlineStr">
        <is>
          <t>Property, plant and equipment</t>
        </is>
      </c>
      <c r="B24" s="5" t="n">
        <v>1251</v>
      </c>
      <c r="C24" s="5" t="n">
        <v>1754</v>
      </c>
      <c r="D24" s="5" t="n">
        <v>6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from Largest Customer (Details) - USD ($)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4" t="inlineStr">
        <is>
          <t>Net sales</t>
        </is>
      </c>
      <c r="B3" s="5" t="n">
        <v>517594</v>
      </c>
      <c r="C3" s="5" t="n">
        <v>480987</v>
      </c>
      <c r="D3" s="5" t="n">
        <v>448405</v>
      </c>
      <c r="E3" s="5" t="n">
        <v>412327</v>
      </c>
      <c r="F3" s="5" t="n">
        <v>426998</v>
      </c>
      <c r="G3" s="5" t="n">
        <v>394147</v>
      </c>
      <c r="H3" s="5" t="n">
        <v>378874</v>
      </c>
      <c r="I3" s="5" t="n">
        <v>391047</v>
      </c>
      <c r="J3" s="5" t="n">
        <v>1859313</v>
      </c>
      <c r="K3" s="5" t="n">
        <v>1591066</v>
      </c>
      <c r="L3" s="5" t="n">
        <v>1550497</v>
      </c>
    </row>
    <row r="4">
      <c r="A4" s="4" t="inlineStr">
        <is>
          <t>TSMC</t>
        </is>
      </c>
    </row>
    <row r="5">
      <c r="A5" s="4" t="inlineStr">
        <is>
          <t>Net sales</t>
        </is>
      </c>
      <c r="J5" s="5" t="n">
        <v>208300</v>
      </c>
      <c r="K5" s="5" t="n">
        <v>187000</v>
      </c>
      <c r="L5" s="6" t="n">
        <v>153900</v>
      </c>
    </row>
    <row r="6">
      <c r="A6" s="4" t="inlineStr">
        <is>
          <t>Samsung</t>
        </is>
      </c>
    </row>
    <row r="7">
      <c r="A7" s="4" t="inlineStr">
        <is>
          <t>Net sales</t>
        </is>
      </c>
      <c r="L7" s="5" t="n">
        <v>16430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Detail) - USD ($) $ / shares in Units,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Selected Quarterly Financial Information [Abstract]</t>
        </is>
      </c>
    </row>
    <row r="4">
      <c r="A4" s="4" t="inlineStr">
        <is>
          <t>Net sales</t>
        </is>
      </c>
      <c r="B4" s="5" t="n">
        <v>517594</v>
      </c>
      <c r="C4" s="5" t="n">
        <v>480987</v>
      </c>
      <c r="D4" s="5" t="n">
        <v>448405</v>
      </c>
      <c r="E4" s="5" t="n">
        <v>412327</v>
      </c>
      <c r="F4" s="5" t="n">
        <v>426998</v>
      </c>
      <c r="G4" s="5" t="n">
        <v>394147</v>
      </c>
      <c r="H4" s="5" t="n">
        <v>378874</v>
      </c>
      <c r="I4" s="5" t="n">
        <v>391047</v>
      </c>
      <c r="J4" s="5" t="n">
        <v>1859313</v>
      </c>
      <c r="K4" s="5" t="n">
        <v>1591066</v>
      </c>
      <c r="L4" s="5" t="n">
        <v>1550497</v>
      </c>
    </row>
    <row r="5">
      <c r="A5" s="4" t="inlineStr">
        <is>
          <t>Gross profit</t>
        </is>
      </c>
      <c r="B5" s="6" t="n">
        <v>230872</v>
      </c>
      <c r="C5" s="6" t="n">
        <v>226000</v>
      </c>
      <c r="D5" s="6" t="n">
        <v>207372</v>
      </c>
      <c r="E5" s="6" t="n">
        <v>185478</v>
      </c>
      <c r="F5" s="6" t="n">
        <v>197636</v>
      </c>
      <c r="G5" s="6" t="n">
        <v>170350</v>
      </c>
      <c r="H5" s="6" t="n">
        <v>166274</v>
      </c>
      <c r="I5" s="6" t="n">
        <v>177393</v>
      </c>
      <c r="J5" s="6" t="n">
        <v>849722</v>
      </c>
      <c r="K5" s="6" t="n">
        <v>711653</v>
      </c>
      <c r="L5" s="6" t="n">
        <v>719831</v>
      </c>
    </row>
    <row r="6">
      <c r="A6" s="4" t="inlineStr">
        <is>
          <t>Net income</t>
        </is>
      </c>
      <c r="B6" s="5" t="n">
        <v>86624</v>
      </c>
      <c r="C6" s="5" t="n">
        <v>79303</v>
      </c>
      <c r="D6" s="5" t="n">
        <v>68036</v>
      </c>
      <c r="E6" s="5" t="n">
        <v>61006</v>
      </c>
      <c r="F6" s="5" t="n">
        <v>57438</v>
      </c>
      <c r="G6" s="5" t="n">
        <v>40767</v>
      </c>
      <c r="H6" s="5" t="n">
        <v>123997</v>
      </c>
      <c r="I6" s="5" t="n">
        <v>32658</v>
      </c>
      <c r="J6" s="5" t="n">
        <v>294969</v>
      </c>
      <c r="K6" s="5" t="n">
        <v>254860</v>
      </c>
      <c r="L6" s="5" t="n">
        <v>240755</v>
      </c>
    </row>
    <row r="7">
      <c r="A7" s="4" t="inlineStr">
        <is>
          <t>Basic net income per common share</t>
        </is>
      </c>
      <c r="B7" s="7" t="n">
        <v>0.64</v>
      </c>
      <c r="C7" s="7" t="n">
        <v>0.59</v>
      </c>
      <c r="D7" s="7" t="n">
        <v>0.51</v>
      </c>
      <c r="E7" s="7" t="n">
        <v>0.45</v>
      </c>
      <c r="F7" s="7" t="n">
        <v>0.43</v>
      </c>
      <c r="G7" s="7" t="n">
        <v>0.3</v>
      </c>
      <c r="H7" s="7" t="n">
        <v>0.92</v>
      </c>
      <c r="I7" s="7" t="n">
        <v>0.24</v>
      </c>
      <c r="J7" s="7" t="n">
        <v>2.19</v>
      </c>
      <c r="K7" s="7" t="n">
        <v>1.89</v>
      </c>
      <c r="L7" s="7" t="n">
        <v>1.71</v>
      </c>
    </row>
    <row r="8">
      <c r="A8" s="4" t="inlineStr">
        <is>
          <t>Diluted net income per common share</t>
        </is>
      </c>
      <c r="B8" s="7" t="n">
        <v>0.63</v>
      </c>
      <c r="C8" s="7" t="n">
        <v>0.58</v>
      </c>
      <c r="D8" s="7" t="n">
        <v>0.5</v>
      </c>
      <c r="E8" s="7" t="n">
        <v>0.45</v>
      </c>
      <c r="F8" s="7" t="n">
        <v>0.42</v>
      </c>
      <c r="G8" s="7" t="n">
        <v>0.3</v>
      </c>
      <c r="H8" s="7" t="n">
        <v>0.91</v>
      </c>
      <c r="I8" s="7" t="n">
        <v>0.24</v>
      </c>
      <c r="J8" s="7" t="n">
        <v>2.16</v>
      </c>
      <c r="K8" s="7" t="n">
        <v>1.87</v>
      </c>
      <c r="L8" s="7" t="n">
        <v>1.69</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Business Combination Disclosure</t>
        </is>
      </c>
      <c r="B4" s="4" t="inlineStr">
        <is>
          <t>ACQUISITIONS Global Measurement Technologies, Inc. On July 10, 2020, the Company acquired Global Measurement Technologies, Inc. (“GMTI”), an analytical instrument provider for critical processes in semiconductor production, and its manufacturing partner Clean Room Plastics, Inc. GMTI reports into the Advanced Materials Handling segment of the Company. The acquisition was accounted for under the acquisition method of accounting, and GMTI’s results of operations are included in the Company’s consolidated financial statements as of and since July 10, 2020. Costs associated with the acquisition of GMTI were $1.0 million for the year ended December 31, 2020 and were expensed as incurred. These costs are included in the selling, general and administrative expenses in the Company’s consolidated statement of operations. The acquisition does not constitute a material business combination. The purchase price for GMTI includes cash consideration of $36.3 million, net of cash acquired, which was funded from the Company’s existing cash on hand. The purchase price of GMTI exceeds the net of the acquisition-date amounts of the identifiable assets acquired and the liabilities assumed by $16.1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During the quarter ended September 26, 2020,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July 10, 2020 Trade accounts and note receivable, net $ 937 Inventories, net 1,079 Identifiable intangible assets 18,180 Right-of-use assets 337 Accounts payable and accrued liabilities (28) Short-term lease liability (150) Long-term lease liability (187) Net assets acquired 20,168 Goodwill 16,099 Total purchase price, net of cash acquired $ 36,267 The Company recognized the following finite-lived intangible assets as part of the acquisition of GMTI: (In thousands) Amount Weighted Developed technology $ 3,570 6.5 Trademarks and trade names 1,010 11.5 Customer relationships 13,600 15.5 $ 18,180 13.5 Sinmat On January 10, 2020, the Company acquired Sinmat, Inc. (“Sinmat”), a chemical mechanical polishing slurry manufacturer. Sinmat reports into the Specialty Chemicals and Engineered Materials segment of the Company. The acquisition was accounted for under the acquisition method of accounting and Sinmat’s results of operations are included in the Company’s consolidated financial statements as of and since January 10, 2020. Costs associated with the acquisition of Sinmat were $0.7 million for year ended December 31, 2020 and were expensed as incurred. These costs are included in the selling, general and administrative expenses in the Company’s consolidated statement of operations. The acquisition does not constitute a material business combination. The purchase price for Sinmat includes cash consideration of $76.2 million, or $75.6 million net of cash acquired, which was funded from the Company’s existing cash on hand. The purchase price of Sinmat exceeds the net of the acquisition-date amounts of the identifiable assets acquired and the liabilities assumed by $31.7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During the quarter ended June 27, 2020, the Company finalized its fair value determination of the assets acquired and the liabilities assumed. The following table summarizes the provisional and final allocations of the purchase price to the fair values assigned to the assets acquired and liabilities assumed at the date of the acquisition date and as adjusted as of June 27, 2020, respectively: (In thousands): As of January 10, 2020 As of June 27, 2020 Trade accounts and note receivable, net $ 1,189 $ 1,189 Inventories, net 1,010 1,010 Other current assets 8 8 Property, plant and equipment 63 63 Identifiable intangible assets 41,680 41,680 Right-of-use assets 1,712 1,712 Deferred tax asset — 102 Accounts payable and accrued liabilities (58) (58) Short-term lease liability (150) (150) Long-term lease liability (1,562) (1,562) Net assets acquired 43,892 43,994 Goodwill 31,751 31,651 Total purchase price, net of cash acquired $ 75,643 $ 75,645 The Company recognized the following finite-lived intangible assets as part of the acquisition of Sinmat: (In thousands) Amount Weighted Developed technology $ 7,650 7.0 Trademarks and trade names 130 1.3 Customer relationships 33,900 15.0 $ 41,680 13.5 Hangzhou Anow Microfiltration Co., Ltd. On September 17, 2019, the Company acquired Hangzhou Anow Microfiltration Co., Ltd. (“Anow”), a filtration company for diverse industries including semiconductor, pharmaceutical, and medical. Anow reports into the Microcontamination Control segment of the Company. The acquisition was accounted for under the acquisition method of accounting and the results of Anow are included in the Company’s consolidated financial statements as of and since September 17, 2019. Costs associated with the acquisition of Anow were $2.5 million for the year ended December 31, 2019 and were expensed as incurred. These costs are included in selling, general and administrative expenses in the Company’s consolidated statement of operations. The acquisition does not constitute a material business combination. The purchase price for Anow is $72.8 million, net of cash acquired. The purchase price includes (1) cash consideration of $73.0 million, or $69.3 million net of cash acquired, which was funded from the Company’s existing cash on hand and (2) a $3.5 million deferred payment due to the seller upon the exercise of either the Company’s option to purchase the remaining shares of Anow or the seller’s option to require the Company to purchase such remaining shares. The purchase price of Anow exceeds the net of the acquisition-date fair value of the identifiable assets acquired and the liabilities assumed by $49.5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During the quarter ended September 26, 2020, the Company finalized its fair value determination of the assets acquired and the liabilities assumed. The following table summarizes the provisional and final allocations of the purchase price to the fair values assigned to the assets acquired and liabilities assumed at the date of the acquisition date and as adjusted as of September 26, 2020, respectively. (In thousands): As of September 17, 2019 As of September 26, 2020 Trade accounts and note receivable, net $ 3,455 $ 3,455 Inventories, net 4,242 4,459 Other current assets 202 739 Property, plant and equipment 8,863 8,257 Identifiable intangible assets 42,179 16,439 Right-of-use assets — 2,328 Other noncurrent assets 1,565 74 Accounts payable and accrued liabilities (1,814) (5,217) Short-term lease liability — (88) Long-term lease liability — (107) Deferred tax liabilities (10,890) (3,751) Other noncurrent liabilities — (3,270) Net assets acquired 47,802 23,318 Goodwill 25,212 49,480 Total purchase price, net of cash acquired $ 73,014 $ 72,798 The change in the allocation of the purchase price is due to the acquisition occurring near the quarter end date of September 29, 2019, which required an estimated allocation of values. The Company recognized the following finite-lived intangible assets as part of the acquisition of Anow: (In thousands) Amount Weighted Developed technology $ 6,764 6.8 Trademarks and trade names 2,019 7.3 Customer relationships 7,656 14.3 $ 16,439 10.3 MPD Chemicals On July 15, 2019, the Company acquired MPD Chemicals (“MPD”), a provider of advanced materials to the specialty chemical, technology, and life sciences industries. MPD reports into the Specialty Chemicals and Engineered Material segment of the Company. The acquisition was accounted for under the acquisition method of accounting and MPD’s results of operations are included in the Company’s consolidated financial statements as of and since July 15, 2019. Costs associated with the acquisition of MPD were $4.0 million for the year ended December 31, 2019 and were expensed as incurred. The acquisition does not constitute a material business combination. The purchase price for MPD is $162.9 million, net of cash acquired. The purchase price includes (1) cash consideration of $158.4 million, which was funded from the Company’s existing cash on hand, and (2) a fixed deferred payment of $5.0 million that is due on January 15, 2022, recorded at $4.5 million, which represents the fair value of this fixed deferred payment as of the acquisition date. The fair value of the fixed deferred payment was determined by taking the present value of this fixed deferred payment based on the term and a discount factor. The fixed deferred payment is reflected in pension benefit obligations and other liabilities in the Company’s consolidated balance sheets. The purchase price of MPD exceeds the net of the acquisition-date amounts of the identifiable assets acquired and the liabilities assumed by $63.2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During the quarter ended June 27, 2020, the Company finalized its fair value determination of the assets acquired and liabilities assumed. The following table summarizes the provisional and final allocations of the purchase price to the fair values assigned to the assets acquired and liabilities assumed at the date of the acquisition date and adjusted as of June 27, 2020, respectively: (In thousands): As of July 15, 2019 As of June 27, 2020 Trade accounts and note receivable, net $ 3,575 $ 3,575 Inventories, net 21,899 8,689 Other current assets 318 313 Property, plant and equipment 14,571 11,465 Identifiable intangible assets 74,900 79,390 Right-of-use assets 3,677 3,621 Accounts payable and accrued liabilities (2,440) (1,874) Short-term lease liabilities (144) (88) Long-term lease liabilities (4,016) (4,016) Other noncurrent liabilities (1,416) (1,416) Net assets acquired 110,924 99,659 Goodwill 51,457 63,246 Total purchase price, net of cash acquired $ 162,381 $ 162,905 The Company recognized the following finite-lived intangible assets as part of the acquisition of MPD: (In thousands) Amount Weighted Developed technology $ 12,750 11.0 Trademarks and trade names 620 2.0 Customer relationships 66,020 17.0 $ 79,390 1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t>
        </is>
      </c>
      <c r="B1" s="2" t="inlineStr">
        <is>
          <t>12 Months Ended</t>
        </is>
      </c>
    </row>
    <row r="2">
      <c r="B2" s="2" t="inlineStr">
        <is>
          <t>Dec. 31, 2020</t>
        </is>
      </c>
    </row>
    <row r="3">
      <c r="A3" s="3" t="inlineStr">
        <is>
          <t>Accounts, Notes, Loans and Financing Receivable, Gross, Allowance, and Net [Abstract]</t>
        </is>
      </c>
    </row>
    <row r="4">
      <c r="A4" s="4" t="inlineStr">
        <is>
          <t>Trade Accounts and Notes Receivable</t>
        </is>
      </c>
      <c r="B4" s="4" t="inlineStr">
        <is>
          <t xml:space="preserve">TRADE ACCOUNTS AND NOTES RECEIVABLE Trade accounts and notes receivable from customers at December 31, 2020 and 2019 consist of the following: (In thousands) 2020 2019 Accounts receivable $ 264,771 $ 233,274 Notes receivable 2,005 2,280 Total trade accounts and notes receivable 266,776 235,554 Less allowance for doubtful accounts 2,384 1,145 Trade accounts and notes receivable, net $ 264,392 $ 234,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t December 31, 2020 and 2019 consist of the following: (In thousands) 2020 2019 Raw materials $ 97,319 $ 92,849 Work-in-process 32,316 30,856 Finished goods (a) 194,309 163,393 Inventories, net $ 323,944 $ 287,098 (a) Includes consignment inventories held by customers of $13.0 million and $13.6 million at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at December 31, 2020 and 2019 consists of the following: (In thousands) 2020 2019 Estimated Land $ 23,901 $ 27,184 Buildings and improvements 238,586 220,563 5-35 Manufacturing equipment 365,511 350,664 5-10 Canisters and cylinders 120,113 107,108 3-12 Molds 76,283 75,482 3-5 Office furniture and equipment 165,950 157,770 3-8 Construction in progress 109,280 63,197 Total property, plant and equipment 1,099,624 1,001,968 Less accumulated depreciation 574,257 522,424 Property, plant and equipment, net $ 525,367 $ 479,544 The table below sets forth the depreciation expense for the years ended December 31, 2020, 2019 and 2018: (In thousands) 2020 2019 2018 Depreciation expense $ 83,430 $ 74,975 $ 65,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GOODWILL AND INTANGIBLE ASSETS Goodwill activity for each of the Company’s reportable segments that carry goodwill, Specialty Chemicals and Engineered Materials (“SCEM”), Microcontamination Control (“MC”) and Advanced Materials Handling (“AMH”), for the years ended December 31, 2020 and 2019 is shown below: (In thousands) SCEM MC AMH Total December 31, 2018 $ 301,423 $ 191,708 $ 57,071 $ 550,202 Addition due to acquisitions 98,410 47,711 — 146,121 Purchase accounting adjustments — 451 — 451 Foreign currency translation (1,881) 151 — (1,730) December 31, 2019 397,952 240,021 57,071 695,044 Addition due to acquisitions 31,751 — 16,099 47,850 Purchase accounting adjustments 1,276 1,769 — 3,045 Foreign currency translation (3,266) 5,364 — 2,098 December 31, 2020 $ 427,713 $ 247,154 $ 73,170 $ 748,037 As of December 31, 2020, goodwill amounted to approximately $748.0 million, an increase of $53.0 million from the balance at December 31, 2019. The increase in goodwill in 2020 reflects the acquisition of GMTI and Sinmat described in note 3 with additional increases as a result of purchase accounting adjustments related to Anow and foreign currency translation. The increase in goodwill in 2019 reflects the acquisition of Digital Specialty Chemicals Limited, MPD, and Anow described in note 3 partially offset by the decrease resulting from foreign currency translation. Identifiable intangible assets at December 31, 2020 and 2019 consist of the following: 2020 (In thousands) Gross carrying Accumulated Net carrying Weighted Developed technology $ 283,272 $ 221,651 $ 61,621 7.1 Trademarks and trade names 30,100 18,374 11,726 10.1 Customer relationships 449,659 193,313 256,346 12.2 Other 20,396 12,457 7,939 6.6 $ 783,427 $ 445,795 $ 337,632 10.1 2019 (In thousands) Gross carrying Accumulated Net carrying Weighted Developed technology $ 272,334 $ 204,689 $ 67,645 7.1 Trademarks and trade names 29,106 16,326 12,780 10.1 Customer relationships 405,537 161,551 243,986 11.8 Other 36,303 26,762 9,541 4.1 $ 743,280 $ 409,328 $ 333,952 9.7 The table below sets forth the amortization expense for the years ended December 31, 2020, 2019, and 2018: (In thousands) 2020 2019 2018 Amortization expense $ 53,092 $ 66,428 $ 62,152 The amortization expense for each of the five succeeding years and thereafter relating to intangible assets currently recorded in the Company’s consolidated balance sheets is estimated to be the following at December 31, 2020: (In thousands) 2021 2022 2023 2024 2025 Thereafter Total Future amortization expense $ 48,535 47,724 47,035 33,933 31,335 129,070 $ 337,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Long-term debt at December 31, 2020 and 2019 consists of the following: (In thousands) 2020 2019 Senior unsecured notes due 2028 $ 400,000 $ — Senior secured term loan facility due 2025 145,000 396,000 Senior unsecured notes due 2026 550,000 550,000 1,095,000 946,000 Unamortized discount and debt issuance costs 9,217 9,516 Total long-term debt 1,085,783 936,484 Less current maturities of long-term debt — 4,000 Long-term debt less current maturities $ 1,085,783 $ 932,484 Annual maturities of long-term debt, excluding unamortized discount and issuance costs, due as of December 31, 2020 are as follows: (In thousands) 2021 2022 2023 2024 2025 Thereafter Total Contractual debt obligation maturities* $ — — — — 145,000 950,000 $ 1,095,000 *Subject to Excess Cash Flow payments to the lenders, see discussion below. 2028 Senior Unsecured Notes On April 30, 2020, the Company issued $400.0 million aggregate principal amount of 4.375% senior unsecured notes due April 15, 2028 (the “2028 Notes”). The 2028 Notes were issued under an indenture dated as of April 30, 2020 (the “2028 Notes Indenture”) by and among the Company, certain subsidiaries of the Company and Wells Fargo Bank, National Association, as trustee (the “2028 Notes Trustee”). Interest on the 2028 Notes is payable semi-annually in arrears on April 15 and October 15 of each year, commencing on October 15, 2020. The Company incurred debt issuance costs of $4.0 million in connection with the 2028 Notes. These costs are reported in the consolidated balance sheet as a direct deduction from the face amount of the 2028 Notes. The 2028 Notes are guaranteed, jointly and severally, fully and unconditionally, on a senior unsecured basis, by the Company’s existing and future domestic subsidiaries, other than certain excluded subsidiaries, to the extent that such entities guarantee indebtedness under the Company’s senior secured term loan facility due 2025 and senior secured revolving credit facility due 2023 (together, the “Senior Secured Credit Facilities”) or the Company’s 4.625% senior unsecured notes due 2026 (the “2026 Notes”) and any other subsidiary of the Company to the extent it incurs certain additional indebtedness (collectively, the “Guarantors”). The 2028 Notes and the guarantees thereof are the Company’s and the Guarantors’ senior unsecured obligations, respectively, and will (i) rank equally in right of payment with all of the Company’s and the Guarantors’ existing and future senior indebtedness (including the 2026 Notes); (ii) rank senior to any subordinated indebtedness that the Company or the Guarantors may incur; (iii) be effectively subordinated to all of the Company’s or the Guarantors’ existing and future secured indebtedness (including the Senior Secured Credit Facilities), in each case, to the extent of the value of the assets securing such indebtedness; and (iv) be structurally subordinated in right of payment to all existing and future obligations of the Company’s subsidiaries that do not guarantee the 2028 Notes. At any time prior to April 15, 2023, the Company may, at its option, on any one or more occasions, redeem up to 40% of the aggregate principal amount of the 2028 Notes, at a redemption price equal to 104.375% of the principal amount of the 2028 Notes redeemed, plus accrued and unpaid interest, if any, to, but not including, the date of redemption, with an amount of cash equal to the net cash proceeds of an equity offering, as defined in the 2028 Notes Indenture, by the Company; provided that (1) at least 60% of the aggregate principal amount of 2028 Notes issued under the 2028 Notes Indenture remains outstanding immediately after the occurrence of each such redemption; and (2) the redemption occurs within 120 days of the date of the closing of such equity offering. Additionally, at any time prior to April 15, 2023, the 2028 Notes may be redeemed, in whole or in part, at the option of the Company, at a redemption price equal to 100% of the principal amount of the 2028 Notes redeemed, plus a “make whole” premium, plus accrued and unpaid interest to, but not including, the applicable redemption date. On or after April 15, 2023, the Company may on any one or more occasions redeem all or a part of the 2028 Notes, at its option, at the redemption prices (expressed as percentages of principal amount) set forth below, plus accrued and unpaid interest, if any, on the 2028 Notes redeemed, to, but not including, the applicable date of redemption, if redeemed during the 12-month period beginning on April 15 of the years indicated below: Year Percentage 2023 102.188 % 2024 101.094 % 2025 and thereafter 100.000 % Upon the occurrence of certain change of control events accompanied by certain ratings events, the Company will be required to offer to repurchase all of the outstanding 2028 Notes at a purchase price of 101% of the principal amount thereof, plus accrued and unpaid interest, if any, to, but not including, the date of repurchase. The 2028 Notes Indenture that governs the 2028 Notes contains covenants that, among other things, limit the Company’s ability and/or the ability of the Company’s subsidiaries to incur liens, engage in sale and leaseback transactions and consolidate, merge with or convey, transfer or lease all or substantially all of the Company’s and its subsidiaries’ assets to another person. The 2028 Notes Indenture also, subject to certain exceptions, limits the ability of any non-Guarantor subsidiary of the Company to incur indebtedness. These covenants are subject to a number of other limitations and exceptions as set forth in the 2028 Notes Indenture. The Company is in compliance with all of the above covenants at December 31, 2020. The 2028 Notes Indenture provides for events of default which, if certain of them occur, would permit the 2028 Notes Trustee or the holders of at least 25% in aggregate principal amount of the then outstanding 2028 Notes to declare the principal of, and interest or premium, if any, and any other monetary obligations on, all the then-outstanding 2028 Notes to be due and payable immediately. 2026 Senior Unsecured Notes On November 10, 2017, the Company issued $550 million aggregate principal amount of 4.625% senior unsecured notes due February 10, 2026 (“the 2026 Notes”). The 2026 Notes were issued under an indenture dated as of November 10, 2017 (the “2026 Notes Indenture”) by and among the Company and Wells Fargo Bank, National Association, as trustee. Interest on the 2026 Notes is payable semi-annually in arrears on February 15 and August 15, which commenced on February 15, 2018. The 2026 Notes are guaranteed, jointly and severally, fully and unconditionally, on a senior unsecured basis, by, subject to certain exclusions, each of the Company’s domestic subsidiaries that guarantee indebtedness under the New Credit Facilities. As provided in the 2026 Notes Indenture, the Company may at its option on one or more occasions redeem all or a part of the 2026 Notes at a redemption price equal to (a) 100% of the principal amount of the 2026 Notes redeemed plus a make-whole premium if redeemed prior to November 10, 2020, or (b) 100% of the principal amount of the 2026 Notes redeemed plus a percentage of principal amount between 100% and 103.469% of the aggregate principal amount of the 2026 Notes to be redeemed, depending on the period of redemption, if redeemed on or after November 10, 2020, plus, in each case, accrued and unpaid interest on the amount of 2026 Notes being redeemed. Upon a change in control accompanied by certain rating events, the Company is required to offer to repurchase all of the 2026 Notes at a price in cash equal to 101% of the aggregate principal amount thereof, plus accrued and unpaid interest, if any, to, but not including, the date of repurchase. The 2026 Notes Indenture contains covenants that, among other things and subject to certain exceptions, limit the Company’s ability and the ability of the Company’s restricted subsidiaries to create liens, enter into sale and leaseback transactions, engage in consolidations or mergers, or sell, transfer or otherwise dispose of all or substantially all of their assets. The 2026 Notes Indenture also, subject to certain exceptions, limits the ability of any subsidiary of the Company that is not a guarantor under the 2026 Notes to incur indebtedness. The Company is in compliance with all of the above covenants at December 31, 2020. The 2026 Notes Indenture also provides for events of default which, if certain of them occur, would permit the trustee or the holders of at least 25% in aggregate principal amount of the then outstanding 2026 Notes to declare the principal, premium, if any, interest and any other monetary obligations on all the then-outstanding 2026 Notes to be due and payable immediately. Senior Secured Credit Facilities On November 6, 2018, the Company entered into a credit and guaranty agreement with Goldman Sachs Bank US A, as administrative agent and collateral agent, and added two additional lenders to the lenders party thereto. The credit agreement was amended in October 2019 (as so amended, the “Credit Agreement”) to change the administrative agent and collateral agent to Morgan Stanley and add two lenders. The Credit Agreement provides senior secured financing in an aggregate principal amount of $700 million, consisting initially of (a) term loans in an aggregate principal amount of $400 million (the “New Term Loan Facility”) and (b) revolving commitments in an aggregate amount of $300 million (the “New Revolving Facility”, and together with the New Term Loan Facility, the “New Credit Facilities”). Borrowings under the New Credit Facilities bear interest at a rate per annum equal to, at the Company’s option, a base rate (such as prime rate or LIBOR) plus an applicable margin. The Company’s interest rate on the term loans under the New Term Loan Facility is 2.15% at December 31, 2020. In addition to paying interest on the outstanding principal under the New Credit Facilities, the Company will pay (i) with respect to the New Term Loan Facility, customary agency fees, and (ii) with respect to the New Revolving Facility, a commitment fee in respect of the unutilized commitments thereunder and customary letter of credit fees and agency fees. The initial commitment fee is 0.20% per annum. Debt issuance costs of $5.1 million for the year ended December 31, 2018 were paid to third parties and are capitalized as debt issuance costs in connection with the New Credit Facilities. These debt issuance costs are being amortized as interest expense in the Company’s consolidated statements of operations over the term of the debt instrument using the straight-line method. The Company may voluntarily prepay outstanding term loans and revolving loans under the New Credit Facilities and may reduce the unutilized portion of the New Revolving Facility at any time without premium or penalty other than customary “breakage” costs with respect to LIBOR loans. At present LIBOR is expected to be published only on a limited basis after 2021. The Company’s New Credit Facilities do not specify a particular “hard-wired” replacement index rate (or related margin) when LIBOR becomes unavailable, but rely on the administrative agent and the Company reaching agreement on such a replacement rate (and related margin) that gives due consideration to the then prevailing market convention for determining rates of interest for syndicated loans denominated in US dollars in the United States. The Company expects to amend the New Credit Facilities to provide a market-based replacement index rate and margin prior to the time when LIBOR is no longer available. The Credit Agreement also requires the Company to prepay outstanding term loans, subject to certain exceptions, with (a) up to 50% of the Company’s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New Credit Facilities. The New Term Loan Facility matures November 6, 2025 and the New Revolving Facility matures November 6, 2023. At December 31, 2020 , the only outstanding amounts under the New Revolving Facility were undrawn outstanding letters of credit of $0.2 million. All obligations under the New Credit Facilities are unconditionally guaranteed by certain of the Company’s wholly-owned domestic subsidiaries and are secured, subject to certain exceptions, by substantially all of the Company’s assets and the assets of the Company’s subsidiaries that have guaranteed the New Credit Facilities. The New Credit Facilities contain a number of negative covenants that, subject to certain exceptions, restrict the Company’s ability and each of the Company’s subsidiaries’ ability to incur additional indebtedness; pay dividends on its capital stock or redeem, repurchase or retire its capital stock or its other indebtedness; make investments, loans and acquisitions, create restrictions on the payment of dividends or other amounts to the Compan y from the Company’s restricted subsidiaries; engage in transactions with its affiliates; sell assets, including capital stock of its subsidiaries; materially alter the business it conducts; consolidate or merge; incur liens; and engage in sale-leaseback transactions. If at any time, commencing with the fiscal quar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and Other Expense Disclosure [Text Block]</t>
        </is>
      </c>
      <c r="B4" s="4" t="inlineStr">
        <is>
          <t>OTHER (INCOME) EXPENSE, NET The table below sets forth the Other (income) expense, net for the years ended December 31, 2020, 2019 and 2018: (In thousands) 2020 2019 2018 Versum termination fee, net $ — $ (122,000) $ — (Gain) loss on foreign currency remeasurement (9,751) (237) 4,391 Loss on extinguishment of debt 2,378 — 2,429 Other, net 717 1,156 1,182 Other (income) expense, net $ (6,656) $ (121,081) $ 8,002 Versum termination fee, net On January 28, 2019, the Company and Versum announced that they had entered into an Agreement and Plan of Merger, dated as of January 27, 2019 (the “Merger Agreement”), pursuant to which they agreed to combine in a merger of equals. On April 8, 2019, Versum announced that its Board of Directors had received a proposal from Merck KGaA to acquire Versum and that its Board of Directors had deemed such proposal as a “Superior Proposal” as defined in the Merger Agreement. On April 12, 2019, the Company received a termination notice from Versum terminating the Merger Agreement. In accordance with the terms of the Merger Agreement, Entegris received a $140.0 million termination fee from Versum in the second quarter of 2019. Also in the second quarter of 2019, the Company paid a fee of $18.0 million to the third-party financial adviser it had engaged to assist with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ssee, Operating Leases</t>
        </is>
      </c>
      <c r="B4" s="4" t="inlineStr">
        <is>
          <t xml:space="preserve">LEASES Adoption of ASC ASU No. 2016-02, Leases On January 1, 2019, the Company adopted ASU No. 2016-02 using the modified retrospective method applied to existing leases in place as of January 1, 2019. Leases entered into after January 1, 2019 are presented under the provisions of ASU No. 2016-02, while prior periods are not adjusted and continue to be reported in accordance with previous accounting guidance. Leases commencing or renewing after the adoption date are evaluated based on the guidance in ASU No. 2016-02 and may result in more finance leases being recognized even for the renewal of previously classified operating leases. The Company elected to adopt the ‘package of practical expedients’, which permitted the Company not to reassess under the new standard our prior conclusions about lease identification, lease classification and initial direct costs. The Company also elected the practical expedient pertaining to land easements, which allowed the Company to exclude evaluation of all existing land easements in connection with the adoption of the new lease requirements to assess whether they meet the definition of a lease. The Company did not elect the use-of-hindsight practical expedient and therefore did not reassess the lease terms for purposes of calculation of the lease liabilities and right-of-use assets at the adoption date. The Company elected the short-term lease recognition exemption for all leases that qualified. This means, for those leases that qualified, the Company did not recognize right-of-use assets or lease liabilities, and this included not recognizing right-of-use assets or lease liabilities for existing short-term leases of those assets in transition. The Company also elected the practical expedient to not separate lease and non-lease components for all leases other than leases of real estate, and this included not separating lease and non-lease components for all leases other than leases of real estate in transition. The Company adopted ASU 2016-02 using the modified retrospective method, recognizing the cumulative effect of application as an adjustment to the opening balance sheet. The standard had a material impact on our consolidated balance sheets, but did not have a material impact on our consolidated statement of income or cash flows. The most significant impact was the recognition of the right-of-use asset and lease liabilities for operating leases. As of December 31, 2020 and 2019, we do not have any material finance leases. Leases As of December 31, 2020, the Company was obligated under operating lease agreements for certain sales offices and manufacturing facilities, manufacturing equipment, vehicles, information technology equipment and warehouse space. Our leases have remaining lease terms of 1 year to 14 years, some of which may include options to extend the lease for up to 6 years, and some of which may include options to terminate the leases within 1 year. As of December 31, 2020 and 2019, the Company’s operating lease components with initial or remaining terms in excess of one year were classified on the consolidated balance sheet as follows, together with certain supplemental balance sheet information: ( In thousands ) Classification 2020 2019 Assets Right-of-use assets Right-of-use assets $ 45,924 $ 50,160 Liabilities Short-term lease liability Other accrued liabilities 9,960 10,025 Long-term lease liability Long-term lease liability 39,730 43,827 Total lease liabilities $ 49,690 $ 53,852 Lease Term and Discount Rate Weighted average remaining lease term (years) 7.9 8.4 Weighted average discount rate 5.0 % 4.9 % Expense for leases less than 12 months for the year ended December 31, 2020 and 2019 were not material. The components of lease expense for the year ended December 31, 2020 and 2019 are as follows: ( In thousands ) 2020 2019 Operating lease cost $ 13,576 $ 12,538 The Company combines the amortization of the right-of-use assets and the change in the operating lease liability in the same line item in the Statement of Cash Flows. Other information related to the Company’s operating leases for the year ended December 31, 2020 and 2019 are as follows: ( In thousands ) 2020 2019 Cash paid for amounts included in the measurement of lease liabilities: Operating cash flows from leases $ 10,806 $ 11,137 Right-of-use assets obtained in exchange for lease obligations: Operating leases $ 5,133 $ 9,077 Future minimum lease payments for noncancellable operating leases as of December 31, 2020 and 2019, were as follows: (In thousands) 2020 2019 2021 $ 12,365 $ 12,407 2022 8,571 10,221 2023 6,851 6,909 2024 5,752 6,055 2025 4,876 5,052 Thereafter 23,742 26,904 Total $ 62,157 $ 67,548 Less: Interest 12,467 13,696 Present value of lease liabilities $ 49,690 $ 53,8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 xml:space="preserve">ASSET RETIREMENT OBLIGATIONS The Company has asset retirement obligations (“AROs”) related to environmental disposal obligations associated with cylinders used to supply customers with gas products, and certain restoration obligations associated with its leased facilities. Changes in the carrying amounts of the Company’s AROs for the years ended December 31, 2020 and 2019 are shown below: (In thousands) 2020 2019 Balance at beginning of year $ 13,940 $ 12,543 Liabilities assumed in acquisitions — 1,416 Liabilities settled — (102) Liabilities incurred 218 546 Accretion expense 216 75 Revision of estimate 126 (538) Balance at end of year $ 14,500 $ 13,9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80893</v>
      </c>
      <c r="C3" s="5" t="n">
        <v>351911</v>
      </c>
    </row>
    <row r="4">
      <c r="A4" s="4" t="inlineStr">
        <is>
          <t>Trade accounts and notes receivable, net</t>
        </is>
      </c>
      <c r="B4" s="6" t="n">
        <v>264392</v>
      </c>
      <c r="C4" s="6" t="n">
        <v>234409</v>
      </c>
    </row>
    <row r="5">
      <c r="A5" s="4" t="inlineStr">
        <is>
          <t>Inventories, net</t>
        </is>
      </c>
      <c r="B5" s="6" t="n">
        <v>323944</v>
      </c>
      <c r="C5" s="6" t="n">
        <v>287098</v>
      </c>
    </row>
    <row r="6">
      <c r="A6" s="4" t="inlineStr">
        <is>
          <t>Deferred tax charges and refundable income taxes</t>
        </is>
      </c>
      <c r="B6" s="6" t="n">
        <v>21136</v>
      </c>
      <c r="C6" s="6" t="n">
        <v>24552</v>
      </c>
    </row>
    <row r="7">
      <c r="A7" s="4" t="inlineStr">
        <is>
          <t>Other current assets</t>
        </is>
      </c>
      <c r="B7" s="6" t="n">
        <v>43892</v>
      </c>
      <c r="C7" s="6" t="n">
        <v>34427</v>
      </c>
    </row>
    <row r="8">
      <c r="A8" s="4" t="inlineStr">
        <is>
          <t>Total current assets</t>
        </is>
      </c>
      <c r="B8" s="6" t="n">
        <v>1234257</v>
      </c>
      <c r="C8" s="6" t="n">
        <v>932397</v>
      </c>
    </row>
    <row r="9">
      <c r="A9" s="4" t="inlineStr">
        <is>
          <t>Property, plant and equipment, net</t>
        </is>
      </c>
      <c r="B9" s="6" t="n">
        <v>525367</v>
      </c>
      <c r="C9" s="6" t="n">
        <v>479544</v>
      </c>
    </row>
    <row r="10">
      <c r="A10" s="3" t="inlineStr">
        <is>
          <t>Other assets:</t>
        </is>
      </c>
    </row>
    <row r="11">
      <c r="A11" s="4" t="inlineStr">
        <is>
          <t>Right-of-use assets</t>
        </is>
      </c>
      <c r="B11" s="6" t="n">
        <v>45924</v>
      </c>
      <c r="C11" s="6" t="n">
        <v>50160</v>
      </c>
    </row>
    <row r="12">
      <c r="A12" s="4" t="inlineStr">
        <is>
          <t>Goodwill</t>
        </is>
      </c>
      <c r="B12" s="6" t="n">
        <v>748037</v>
      </c>
      <c r="C12" s="6" t="n">
        <v>695044</v>
      </c>
    </row>
    <row r="13">
      <c r="A13" s="4" t="inlineStr">
        <is>
          <t>Intangible assets, net</t>
        </is>
      </c>
      <c r="B13" s="6" t="n">
        <v>337632</v>
      </c>
      <c r="C13" s="6" t="n">
        <v>333952</v>
      </c>
    </row>
    <row r="14">
      <c r="A14" s="4" t="inlineStr">
        <is>
          <t>Deferred tax assets and other noncurrent tax assets</t>
        </is>
      </c>
      <c r="B14" s="6" t="n">
        <v>14519</v>
      </c>
      <c r="C14" s="6" t="n">
        <v>11245</v>
      </c>
    </row>
    <row r="15">
      <c r="A15" s="4" t="inlineStr">
        <is>
          <t>Other noncurrent assets</t>
        </is>
      </c>
      <c r="B15" s="6" t="n">
        <v>11960</v>
      </c>
      <c r="C15" s="6" t="n">
        <v>13744</v>
      </c>
    </row>
    <row r="16">
      <c r="A16" s="4" t="inlineStr">
        <is>
          <t>Total assets</t>
        </is>
      </c>
      <c r="B16" s="6" t="n">
        <v>2917696</v>
      </c>
      <c r="C16" s="6" t="n">
        <v>2516086</v>
      </c>
    </row>
    <row r="17">
      <c r="A17" s="3" t="inlineStr">
        <is>
          <t>Current liabilities:</t>
        </is>
      </c>
    </row>
    <row r="18">
      <c r="A18" s="4" t="inlineStr">
        <is>
          <t>Long-term debt, current maturities</t>
        </is>
      </c>
      <c r="B18" s="6" t="n">
        <v>0</v>
      </c>
      <c r="C18" s="6" t="n">
        <v>4000</v>
      </c>
    </row>
    <row r="19">
      <c r="A19" s="4" t="inlineStr">
        <is>
          <t>Accounts payable</t>
        </is>
      </c>
      <c r="B19" s="6" t="n">
        <v>81618</v>
      </c>
      <c r="C19" s="6" t="n">
        <v>84207</v>
      </c>
    </row>
    <row r="20">
      <c r="A20" s="4" t="inlineStr">
        <is>
          <t>Accrued payroll and related benefits</t>
        </is>
      </c>
      <c r="B20" s="6" t="n">
        <v>94364</v>
      </c>
      <c r="C20" s="6" t="n">
        <v>62340</v>
      </c>
    </row>
    <row r="21">
      <c r="A21" s="4" t="inlineStr">
        <is>
          <t>Other accrued liabilities</t>
        </is>
      </c>
      <c r="B21" s="6" t="n">
        <v>82648</v>
      </c>
      <c r="C21" s="6" t="n">
        <v>87778</v>
      </c>
    </row>
    <row r="22">
      <c r="A22" s="4" t="inlineStr">
        <is>
          <t>Income taxes payable</t>
        </is>
      </c>
      <c r="B22" s="6" t="n">
        <v>43996</v>
      </c>
      <c r="C22" s="6" t="n">
        <v>26108</v>
      </c>
    </row>
    <row r="23">
      <c r="A23" s="4" t="inlineStr">
        <is>
          <t>Total current liabilities</t>
        </is>
      </c>
      <c r="B23" s="6" t="n">
        <v>302626</v>
      </c>
      <c r="C23" s="6" t="n">
        <v>264433</v>
      </c>
    </row>
    <row r="24">
      <c r="A24" s="4" t="inlineStr">
        <is>
          <t>Long-term debt, excluding current maturities</t>
        </is>
      </c>
      <c r="B24" s="6" t="n">
        <v>1085783</v>
      </c>
      <c r="C24" s="6" t="n">
        <v>932484</v>
      </c>
    </row>
    <row r="25">
      <c r="A25" s="4" t="inlineStr">
        <is>
          <t>Pension benefit obligations and other liabilities</t>
        </is>
      </c>
      <c r="B25" s="6" t="n">
        <v>36457</v>
      </c>
      <c r="C25" s="6" t="n">
        <v>37867</v>
      </c>
    </row>
    <row r="26">
      <c r="A26" s="4" t="inlineStr">
        <is>
          <t>Deferred tax liabilities and other noncurrent tax liabilities</t>
        </is>
      </c>
      <c r="B26" s="6" t="n">
        <v>73606</v>
      </c>
      <c r="C26" s="6" t="n">
        <v>71586</v>
      </c>
    </row>
    <row r="27">
      <c r="A27" s="4" t="inlineStr">
        <is>
          <t>Long-term lease liabilities</t>
        </is>
      </c>
      <c r="B27" s="6" t="n">
        <v>39730</v>
      </c>
      <c r="C27" s="6" t="n">
        <v>43827</v>
      </c>
    </row>
    <row r="28">
      <c r="A28" s="4" t="inlineStr">
        <is>
          <t>Commitments and contingent liabilities</t>
        </is>
      </c>
      <c r="B28" s="6" t="n">
        <v>0</v>
      </c>
      <c r="C28" s="6" t="n">
        <v>0</v>
      </c>
    </row>
    <row r="29">
      <c r="A29" s="3" t="inlineStr">
        <is>
          <t>Equity:</t>
        </is>
      </c>
    </row>
    <row r="30">
      <c r="A30" s="4" t="inlineStr">
        <is>
          <t>Preferred stock, par value $.01; 5,000,000 shares authorized; none issued and outstanding</t>
        </is>
      </c>
      <c r="B30" s="6" t="n">
        <v>0</v>
      </c>
      <c r="C30" s="6" t="n">
        <v>0</v>
      </c>
    </row>
    <row r="31">
      <c r="A31" s="4" t="inlineStr">
        <is>
          <t>Common stock, par value $.01; 400,000,000 shares authorized; issued and outstanding shares as of December 31, 2020: 135,148,774 and 134,946,374, respectively; issued and outstanding shares as of December 31, 2019: 134,929,768 and 134,727,368, respectively</t>
        </is>
      </c>
      <c r="B31" s="6" t="n">
        <v>1351</v>
      </c>
      <c r="C31" s="6" t="n">
        <v>1349</v>
      </c>
    </row>
    <row r="32">
      <c r="A32" s="4" t="inlineStr">
        <is>
          <t>Treasury stock, common, at cost: 202,400 shares held as of December 31, 2020 and December 31, 2019</t>
        </is>
      </c>
      <c r="B32" s="6" t="n">
        <v>-7112</v>
      </c>
      <c r="C32" s="6" t="n">
        <v>-7112</v>
      </c>
    </row>
    <row r="33">
      <c r="A33" s="4" t="inlineStr">
        <is>
          <t>Additional paid-in capital</t>
        </is>
      </c>
      <c r="B33" s="6" t="n">
        <v>844850</v>
      </c>
      <c r="C33" s="6" t="n">
        <v>842784</v>
      </c>
    </row>
    <row r="34">
      <c r="A34" s="4" t="inlineStr">
        <is>
          <t>Retained earnings</t>
        </is>
      </c>
      <c r="B34" s="6" t="n">
        <v>577833</v>
      </c>
      <c r="C34" s="6" t="n">
        <v>366127</v>
      </c>
    </row>
    <row r="35">
      <c r="A35" s="4" t="inlineStr">
        <is>
          <t>Accumulated other comprehensive loss</t>
        </is>
      </c>
      <c r="B35" s="6" t="n">
        <v>-37428</v>
      </c>
      <c r="C35" s="6" t="n">
        <v>-37259</v>
      </c>
    </row>
    <row r="36">
      <c r="A36" s="4" t="inlineStr">
        <is>
          <t>Total equity</t>
        </is>
      </c>
      <c r="B36" s="6" t="n">
        <v>1379494</v>
      </c>
      <c r="C36" s="6" t="n">
        <v>1165889</v>
      </c>
    </row>
    <row r="37">
      <c r="A37" s="4" t="inlineStr">
        <is>
          <t>Total liabilities and equity</t>
        </is>
      </c>
      <c r="B37" s="5" t="n">
        <v>2917696</v>
      </c>
      <c r="C37" s="5" t="n">
        <v>2516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for the years ended December 31, 2020, 2019 and 2018 was derived from the following sources: (In thousands) 2020 2019 2018 Domestic $ 86,572 $ 145,215 $ 61,545 Foreign 267,715 172,834 192,887 Income before income tax expense $ 354,287 $ 318,049 $ 254,432 Income tax expense for the years ended December 31, 2020, 2019 and 2018 is summarized as follows: (In thousands) 2020 2019 2018 Current: Federal $ 8,107 $ 35,497 $ (14,775) State 1,151 2,625 1,605 Foreign 57,310 39,075 38,723 66,568 77,197 25,553 Deferred (net of valuation allowance): Federal (592) (10,966) (13,399) State (407) (1,018) (370) Foreign (6,251) (2,024) 1,893 (7,250) (14,008) (11,876) Income tax expense $ 59,318 $ 63,189 $ 13,677 Income tax expense differs from the expected amounts based upon the statutory federal tax rates for the years ended December 31, 2020, 2019 and 2018 as follows: (In thousands) 2020 2019 2018 Expected federal income tax at statutory rate $ 74,400 $ 66,790 $ 53,431 State income taxes before valuation allowance, net of federal tax effect (1,539) (1,563) 605 Effect of foreign source income (7,877) (1,362) 2,359 Tax contingencies 1,688 1,785 468 Valuation allowance 9,281 2,051 527 U.S. federal research credit (7,204) (6,514) (2,263) Equity compensation (8,231) (1,411) (3,826) Transition tax — — 89 Remeasurement of deferred taxes — — 619 Foreign derived intangible income (1,153) (7,851) (4,846) Legal entity restructuring foreign tax credit — — (25,080) Legal entity restructuring dividends received deduction — 9,398 (9,398) Other items, net (47) 1,866 992 Income tax expense $ 59,318 $ 63,189 $ 13,677 In 2012, Entegris’ Korean subsidiary made commitments to produce a certain line of products in Korea. In return for this commitment, the Company had a tax holiday on income earned on sales of these products for five years and a partial holiday for two additional years. The income tax benefit attributable to this tax holiday was $4 million ($0.03 per diluted share) for the year ended December 31, 2018. The tax holiday benefit ceased during the year ended December 31, 2018. The Company has made employment and spending commitments to Singapore. In return for those commitments, the Company has been granted a partial tax holiday for eight years starting in 2013. During 2017, this agreement was extended to 2027 in exchange for revised employment and spending commitments. The income tax benefits attributable to the tax status are $9.4 million ($0.07 per diluted share), $5.8 million ($0.04 per diluted share) and $6.3 million ($0.04 per diluted share) for the years ending December 31, 2020, 2019 and 2018, respectively. The 2020, 2019 and 2018 effective tax rates include additional benefits of $5.4 million, $3.3 million and $3.6 million, because the corporate tax rate in Singapore is lower than the U.S. rate. At December 31, 2020, there were approximately $66.6 million of accumulated undistributed earnings of subsidiaries outside of the United States, all of which are considered to be indefinitely reinvested. Management estimates that no material withholding taxes would be incurred if these undistributed earnings were distributed. The significant components of the Company’s deferred tax assets and deferred tax liabilities at December 31, 2020 and 2019 are as follows: (In thousands) 2020 2019 Deferred tax assets attributable to: Accounts receivable $ 436 $ 87 Inventory 4,566 6,517 Accruals not currently deductible for tax purposes 12,828 7,568 Net operating loss and credit carryforwards 33,347 22,316 Equity compensation 3,001 3,415 Asset impairments 452 452 Other, net 6,212 5,990 Gross deferred tax assets 60,842 46,345 Valuation allowance (29,399) (20,118) Total deferred tax assets 31,443 26,227 Deferred tax liabilities attributable to: Purchased intangible assets (38,083) (44,447) Depreciation (13,276) (6,491) Total deferred tax liabilities (51,359) (50,938) Net deferred tax liabilities $ (19,916) $ (24,711) Deferred tax assets are generally required to be reduced by a valuation allowance if, based on the weight of available positive and negative evidence, it is more likely than not that some portion or all of the deferred tax assets will not be realized. As of December 31, 2020 and 2019, the Company had net U.S. deferred tax liabilities of $4.7 million and $12.2 million, respectively, which are composed of temporary differences and various tax credit carryforwards. Management believes that it is more likely than not that the benefit from certain state net operating loss carryforwards, state credit carryforwards and the federal foreign tax credit carryforward will not be realized. In recognition of this risk, management has provided valuation allowances of $18.6 million and $10.4 million as of December 31, 2020 and 2019, respectively, on the related deferred tax assets. If the assumptions change and management determines the assets will be realized, the tax benefits relating to any reversal of the valuation allowance on deferred tax assets at December 31, 2020 will be recognized as a reduction of income tax expense. At December 31, 2020, the Company had state operating loss and credit carryforwards of approximately $12.4 million, which begin to expire in 2021, and foreign operating loss carryforwards of $30.2 million, which begin to expire in 2021. As of December 31, 2020 and 2019, the Company had net non-U.S. deferred tax assets of $14.1 million and $7.7 million, respectively, for which management determined based upon the available evidence a valuation allowance of $10.8 million and $9.7 million as of December 31, 2020 and 2019, respectively, was required against the non-U.S. gross deferred tax assets. For other non-U.S. jurisdictions, management relies upon projections of future taxable income to utilize deferred tax assets. Benefits from tax positions should be recognized in the financial statements only when it is more likely than not that the tax positions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fail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s also provide guidance on the accounting for and disclosure of unrecognized tax benefits, interest and penalties. Reconciliations of the beginning and ending balances of the total amounts of gross unrecognized tax benefits for the years ended December 31, 2020 and 2019 are as follows: (In thousands) 2020 2019 Gross unrecognized tax benefits at beginning of year $ 16,194 $ 12,295 Increase in tax positions from prior years 412 1,786 Decrease in tax positions from prior years (453) (54) Increases in tax positions for current year 3,463 3,414 Settlement of tax positions for current year (532) (421) Lapse in statute of limitations (1,689) (826) Gross unrecognized tax benefits at end of year $ 17,395 $ 16,194 The total amount of net unrecognized tax benefits that, if recognized, would effect the effective tax rate was $12.9 million at December 31, 2020. Penalties and interest paid or received are recorded in other income, net in the consolidated statements of operations. As of December 31, 2020 and 2019, the Company had accrued interest and penalties related to unrecognized tax benefits of $4.9 million and $3.9 million, respectively. Expenses of $0.9 million, $0.6 million and $0.8 million were recognized as interest and penalties in the consolidated statements of operations for the years ended December 31, 2020, 2019 and 2018, respectively. The Company files income tax returns in the U.S. and in various state, local and foreign jurisdictions. The statutes of limitations related to both the consolidated federal income tax return and state returns are closed for all years up to and including 2016 and 2016, respectively. With respect to foreign jurisdictions, the statute of limitations varies from country to country, with the earliest open year for the Company’s major foreign subsidiaries being 2014. Due to the expiration of various statutes of limitations and settlement of audits, it is reasonably possible that the Company’s gross unrecognized tax benefit balance may decrease within the next twelve months by approximately $2.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Dividend Holders of the Company’s common stock are entitled to receive dividends when and if they are declared by the Company’s Board of Directors. The Company’s Board of Directors declared a cash dividend of $0.08 per share during the first, second, third and fourth quarters of 2020, payments for which totaled $43.5 million. The Company’s Board of Directors declared a cash dividend of $0.07 per share during the first and second quarters and $0.08 per share during the third and fourth quarters of 2019, payments for which totaled $40.8 million. During 2018, the Company’s Board of Directors declared a cash dividend of $0.07 per share during the first, second, third and fourth quarters of 2018, payments for which totaled $39.7 million. On January 13, 2021, the Company’s Board of Directors declared a quarterly cash dividend of $0.08 per share to be paid on February 17, 2021 to shareholders of record as of January 27, 2021. Future dividend declarations, if any, as well as the record and payment dates for such dividends, are subject to the final determination of the Company’s Board of Directors. Furthermore, the credit agreements governing the New Credit Facilities contain restrictions that may limit our ability to pay dividends. Share Repurchase Program On December 14, 2020, the Company’s Board of Directors authorized a repurchase program, effective February 16, 2021, covering the repurchase of up to an aggregate of $125.0 million of the Company’s common stock , during a period of twelve months, in open market transactions and in accordance with one or more pre-arranged stock trading plans to be established in accordance with Rule 10b5-1 under the Securities Exchange Act of 1934, as amended. This repurchase program replaced the existing repurchase program, which was originally approved in February 2020 and which will expire pursuant to its terms on February 15, 2021. The Company repurchased $44.6 million, $74.8 million and $179.3 million of shares for the years ended December 31, 2020, 2019 and 2018, respectively. The credit agreement governing the New Credit Facilities contains restrictions that may limit the Company’s ability to continue to repurchase shares. 2020 Stock Plan In 2020, the Company’s Board of Directors and stockholders approved the Entegris, Inc. 2020 Stock Plan (the “2020 Stock Plan”). The 2020 Stock Plan replaced the Entegris, Inc. 2010 Stock Plan for future stock awards and stock option grants. The 2020 Stock Plan has a term of ten years and provides for the issuance of stock options and other share-based awards to selected employees, directors, and other individuals or entities that provide services to the Company or its affiliates. Under the 2020 Stock Plan, the Board of Directors or a committee selected by the Board of Directors will determine for each award, the term, price, number of shares, rate at which each award is exercisable and whether restrictions are imposed on the shares subject to the awards. The exercise price for option awards generally may not be less than the fair market value per share of the underlying common stock on the date granted. The 2020 Stock Plan provides that after December 31, 2019, any shares subject to stock awards that were awarded from the Company’s expired plans and that are forfeited, expired or otherwise terminated without issuance of shares will again be available for issuance under the 2020 Stock Plan. Stock Options Stock option activity for the years ended December 31, 2020, 2019 and 2018 is summarized as follows: 2020 2019 2018 (Shares in thousands) Number of Weighted Number of Weighted Number of Weighted Options outstanding, beginning of year 1,575 $ 21.39 1,410 $ 18.22 1,869 $ 13.46 Granted 216 55.72 293 33.33 296 31.10 Exercised (709) 13.60 (128) 13.89 (727) 10.89 Expired or forfeited — — — — (28) 26.41 Options outstanding, end of year 1,082 $ 33.38 1,575 $ 21.39 1,410 $ 18.22 Options exercisable, end of year 426 $ 24.99 788 $ 15.75 562 $ 13.68 Options outstanding for the Company’s stock plans at December 31, 2020 are summarized as follows: (Shares in thousands) Options outstanding Options exercisable Range of exercise prices Number Weighted Weighted- Number Weighted $12.20 to $13.49 71 2.0 years $ 12.37 71 $ 12.37 $21.60 to $21.60 230 3.1 years 21.60 151 21.60 $31.10 to $31.10 273 4.1 years 31.10 133 31.10 $33.33 to $33.33 291 5.1 years 33.33 71 33.33 $55.72 to $55.72 217 6.1 years 55.72 — — 1,082 4.4 years $ 33.38 426 $ 24.99 The weighted average remaining contractual term for options outstanding and options exercisable for all plans at December 31, 2020 was 4.4 years and 3.6 years, respectively. For all plans, the Company had shares available for future grants of 9.0 million, 8.2 million, and 8.7 million shares at December 31, 2020, 2019 and 2018, respectively. Under the stock plans, the total pre-tax intrinsic value of stock options exercised during the years ended December 31, 2020 and 2019 was $36.4 million and $3.2 million, respectively. The aggregate intrinsic value, which represents the total pre-tax intrinsic value based on the Company’s closing stock price of $96.10 at December 31, 2020, which theoretically could have been received by the option holders had all option holders exercised their options as of that date, was $67.9 million and $30.3 million for options outstanding and options exercisable, respectively. Share-based payment awards in the form of stock option awards for 0.2 million, 0.3 million and 0.3 million shares were granted to employees during the years ended December 31, 2020, 2019 and 2018, respectively. Compensation expense is based on the grant date fair value. The awards vest annually over a four 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20, 2019 and 2018: Employee stock options: 2020 2019 2018 Volatility 31.9 % 31.6 % 28.7 % Risk-free interest rate 1.4 % 2.5 % 2.4 % Dividend yield 0.6 % 0.8 % 0.9 % Expected life (years) 4.3 4.1 3.9 Weighted average fair value per option $ 14.83 $ 8.89 $ 7.35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The Company determines the dividend yield by dividing the expected annual dividend on the Company’s stock by the option exercise price. Employee Stock Purchase Plan The Company maintains the Entegris, Inc. Amended and Restated Employee Stock Purchase Plan (“ESPP”). The ESPP allows employees to elect, at six-month intervals, to contribute up to 10% of their compensation, subject to certain limitations, to purchase shares of the Company’s common stock at a discount of 15% from the fair market value on the first day or last day of each six-month period. The Company treats the ESPP as a compensatory plan. At December 31, 2020, 1.5 million shares remained available for issuance under the ESPP. Employees purchased 0.2 million, 0.2 million and 0.2 million shares, at a weighted-average price of $46.58, $28.67, and $24.86 during the years ended December 31, 2020, 2019 and 2018, respectively. Restricted Stock Units Restricted stock units are awards of common stock made under the Stock Plans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20, 2019 and 2018 is presented in the following table: 2020 2019 2018 (Shares in thousands) Number Weighted Number Weighted Number Weighted Unvested, beginning of year 1,254 $ 27.48 1,519 $ 21.24 1,857 $ 15.86 Granted 437 57.46 514 34.05 509 31.40 Vested (564) 23.48 (679) 18.89 (732) 15.07 Forfeited (44) 35.86 (100) 24.82 (115) 18.58 Unvested, end of year 1,083 41.31 1,254 27.48 1,519 21.24 The weighted average remaining contractual term for unvested restricted shares at December 31, 2020 and 2019 was 1.2 years and 1.1 years, respectively. During the years ended December 31, 2020, 2019 and 2018, the Company awarded performance-based restricted stock units for up to 0.1 million, 0.1 million and 0.2 million shares of common stock, respectively, to be issued upon the achievement of performance conditions under the Company’s stock plans to certain officers and other key employees. Compensation expense is based on the grant date fair value. The awards vest on the third anniversary of the award date. The Company estimates the fair value of the performance shares using a Monte Carlo simulation process. As of December 31, 2020, the total compensation cost related to unvested stock options, performance-based restricted stock units and restricted stock unit awards not yet recognized was $3.9 million, $3.4 million and $30.6 million, respectively, and is expected to be recognized over the next 2.5 years on a weighted-average basis. Valuation and Expense Information The Company recognizes compensation expense for all share-based payment awards made to employees and directors based on their estimated fair values on the date of grant. Compensation expense is recognized using the straight-line attribution method to recognize share-based compensation over the service period of the award, with adjustments recorded for forfeitures as they occur. The following table summarizes the allocation of share-based compensation expense related to employee stock options, restricted stock awards, performance-based restricted stock awards and grants under the employee stock purchase plan for the years ended December 31, 2020, 2019 and 2018: (In thousands) 2020 2019 2018 Cost of sales $ 1,463 $ 1,180 $ 1,009 Engineering, research and development expenses 2,359 1,901 1,689 Selling, general and administrative expenses 19,098 16,548 14,414 Share-based compensation expense 22,920 19,629 17,112 Tax benefit 4,129 3,626 3,421 Share-based compensation expense, net of tax $ 18,791 $ 16,003 $ 13,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0</t>
        </is>
      </c>
    </row>
    <row r="3">
      <c r="A3" s="3" t="inlineStr">
        <is>
          <t>Defined Benefit Plans and Other Postretirement Benefit Plans Disclosures [Abstract]</t>
        </is>
      </c>
    </row>
    <row r="4">
      <c r="A4" s="4" t="inlineStr">
        <is>
          <t>Benefit Plans</t>
        </is>
      </c>
      <c r="B4" s="4" t="inlineStr">
        <is>
          <t xml:space="preserve">BENEFIT PLANS 401(k) Plan The Company maintains the Entegris, Inc. 401(k) Savings and Profit Sharing Plan (the “401(k) Plan”) that qualifies as a deferred salary arrangement under Section 401(k) of the Internal Revenue Code. Under the Plan, eligible employees may defer a portion of their pre-tax wages, up to the Internal Revenue Service annual contribution limit. Entegris matches employees’ contributions to a maximum match of 4% of the employee’s eligible wages. The employer matching contribution expense under the 401(k)Plan was $8.2 million, $7.1 million and $6.1 million in the fiscal years ended December 31, 2020, 2019 and 2018, respectively. Defined Benefit Plans The employees of the Company’s subsidiaries in Japan, Taiwan and Germany are covered in defined benefit pension plans. The Company uses a December 31 measurement date for its pension plans. The tables below set forth the Company’s estimated funded status as of December 31, 2020 and 2019: (In thousands) 2020 2019 Change in benefit obligation: Benefit obligation at beginning of year $ 6,946 $ 7,308 Service cost 31 26 Interest cost 37 54 Actuarial (gain) loss 137 471 Benefits paid (322) (636) Curtailment — (346) Other — — Foreign exchange impact 449 69 Benefit obligation at end of year 7,278 6,946 Change in plan assets: Fair value of plan assets at beginning of year 910 835 Return on plan assets 31 35 Employer contributions 73 93 Benefits paid (41) (63) Foreign exchange impact 69 10 Fair value of plan assets at end of year 1,042 910 Funded status: Plan assets less than benefit obligation - Net amount recognized $ (6,236) $ (6,036) Amounts recognized in the consolidated balance sheets consist of: (In thousands) 2020 2019 Noncurrent liability $ (6,236) $ (6,036) Accumulated other comprehensive loss, net of taxes 840 791 Amounts recognized in accumulated other comprehensive loss, (pre-tax): (In thousands) 2020 2019 Net actuarial loss $ 713 $ 598 Prior service cost 454 460 Gross amount recognized $ 1,167 $ 1,058 Information for pension plans with a projected benefit obligation and an accumulated benefit obligation in excess of plan assets: (In thousands) 2020 2019 Projected benefit obligation $ 7,278 $ 6,946 Accumulated benefit obligation 6,480 6,030 Fair value of plan assets 1,042 910 The components of the net periodic benefit cost for the years ended December 31, 2020, 2019 and 2018 were as follows: (In thousands) 2020 2019 2018 Pension benefits: Service cost $ 31 $ 26 $ 50 Interest cost 37 54 62 Expected return on plan assets (15) (16) (18) Curtailments — 95 — Settlements 21 — — Amortization of prior service cost 36 67 69 Amortization of plan loss 38 17 20 Net periodic pension benefit cost $ 148 $ 243 $ 183 Assumptions used in determining the benefit obligation and net periodic benefit cost for the Company’s pension plans for the years ended December 31, 2020, 2019 and 2018 are presented in the following table as weighted-averages: 2020 2019 2018 Benefit obligations: Discount rate 0.39 % 0.53 % 0.76 % Rate of compensation increase 2.33 % 2.91 % 3.08 % Net periodic benefit cost: Discount rate 0.98 % 1.29 % 1.66 % Rate of compensation increase 2.33 % 3.51 % 3.18 % Expected return on plan assets 1.82 % 1.51 % 1.89 % The pension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The discount rate primarily used by the Company is based on market yields at the valuation date on government bonds as well as the estimated maturity of benefit payments. Plan Assets At December 31, 2020, the majority of the Company’s pension plan assets are deposited with the Bank of Taiwan in the form of money market funds, where the Bank of Taiwan is the assigned funding vehicle for the statutory retirement benefit. The remaining portion of the Company’s plan assets is deposited in a German insurance company’s investment fund. The fair value measurements of the Company’s pension plan assets at December 31, 2020, by asset category are as follows: (In thousands) Quoted prices Significant Significant Asset category Total (Level 1) (Level 2) (Level 3) Taiwan plan assets (a) $ 827 $ 827 — — Germany plan assets (b) 215 215 — — $ 1,042 $ 1,042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ds are invested broadly in German mortgage bonds, construction loans and government bonds with good credit ratings. The fair value measurements of the Company’s pension plan assets at December 31, 2019, by asset category are as follows: (In thousands) Quoted prices Significant Significant Asset category Total (Level 1) (Level 2) (Level 3) Taiwan plan assets (a) $ 729 $ 729 — — Germany plan assets (b) 181 181 — — $ 910 $ 910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ds are invested broadly in German mortgage bonds, construction loans and government bonds with good credit ratings. Cash Flows The Company expects to make the following contributions and benefit payments: (In thousands) Contributions Payments 2021 $ 74 $ 41 2022 — 121 2023 — 214 2024 — 356 2025 — 350 Years 2026-2030 — 1,8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EPS)</t>
        </is>
      </c>
      <c r="B1" s="2" t="inlineStr">
        <is>
          <t>12 Months Ended</t>
        </is>
      </c>
    </row>
    <row r="2">
      <c r="B2" s="2" t="inlineStr">
        <is>
          <t>Dec. 31, 2020</t>
        </is>
      </c>
    </row>
    <row r="3">
      <c r="A3" s="3" t="inlineStr">
        <is>
          <t>Earnings Per Share [Abstract]</t>
        </is>
      </c>
    </row>
    <row r="4">
      <c r="A4" s="4" t="inlineStr">
        <is>
          <t>Earning Per Share (EPS)</t>
        </is>
      </c>
      <c r="B4" s="4" t="inlineStr">
        <is>
          <t xml:space="preserve">EARNINGS PER SHARE (EPS) Basic EPS is computed by dividing net income by the weighted average number of shares of common stock outstanding during each period. The following table presents a reconciliation of the share amounts used in the computation of basic and diluted earnings per share: (In thousands) 2020 2019 2018 Basic earnings per share—Weighted common shares outstanding 134,837 135,137 141,026 Weighted common shares assumed upon exercise of options and vesting of restricted stock units 1,429 1,431 1,584 Diluted earnings per share—Weighted common shares outstanding 136,266 136,568 142,610 The Company excluded the following shares underlying stock-based awards from the calculations of diluted EPS because their inclusion would have been anti-dilutive for the years ended December 31, 2020, 2019 and 2018: (In thousands) 2020 2019 2018 Shares excluded from calculations of diluted EPS 195 273 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The Company’s financial segment reporting reflects an organizational alignment intended to leverage the Company’s unique breadth of capabilities to create mission-critical microcontamination control products, specialty chemicals and advanced materials handing solutions that maximize manufacturing yields, reduce manufacturing costs and enable higher device performance for its customers. While these segments have separate products and technical know-how, they share a common business systems and processes, technology centers, and strategic and technology roadmaps. The Company’s business is reported in the following three segments: • Specialty Chemicals and Engineered Materials: SCEM provides high-performance and high-purity process chemistries, gases and materials and safe and efficient delivery systems to support semiconductor and other advanced manufacturing processes. • Microcontamination Control: MC offers solutions to filter and purify critical liquid chemistries and gases used in semiconductor manufacturing processes and other high-technology industries. • Advanced Materials Handling: AMH develops solutions to monitor, protect, transport, and deliver critical liquid chemistries and substrates for a broad set of applications in the semiconductor industry and other high-technology industries. Segment profit is defined as net sales less direct and indirect segment operating expenses, including certain general and administrative costs for the Company’s human resources, finance and information technology functions. The Company accounts for inter-segment sales and transfers as if the sales or transfers were to third parties, that is, at approximate market prices. Inter-segment sales are presented as an elimination below. The remaining unallocated expenses consist mainly of the Company’s corporate functions as well as interest expense, amortization of intangible assets and income tax expense. Corporate assets consist primarily of cash and cash equivalents, deferred tax assets and deferred tax charges. Summarized financial information for the Company’s reportable segments is shown in the following tables. (In thousands) 2020 2019 2018 Net sales: SCEM $ 609,532 $ 526,519 $ 530,241 MC 742,186 633,664 553,838 AMH 538,682 458,290 493,404 Inter-segment elimination (31,087) (27,407) (26,986) Total net sales $ 1,859,313 $ 1,591,066 $ 1,550,497 ( In thousands ) 2020 2019 2018 Segment profit: SCEM $ 127,969 $ 98,327 $ 127,080 MC 248,910 194,398 166,852 AMH 111,028 75,173 92,327 Total segment profit $ 487,907 $ 367,898 $ 386,259 ( In thousands ) 2020 2019 2018 Total assets: SCEM $ 1,022,357 $ 936,609 $ 757,381 MC 819,602 786,131 680,080 AMH 437,322 372,849 359,991 Corporate 638,415 420,497 520,189 Total assets $ 2,917,696 $ 2,516,086 $ 2,317,641 (In thousands) 2020 2019 2018 Depreciation and amortization: SCEM $ 71,417 $ 75,391 $ 70,329 MC 39,775 41,917 33,590 AMH 25,231 23,911 22,805 Corporate 99 184 544 Total depreciation and amortization $ 136,522 $ 141,403 $ 127,268 (In thousands) 2020 2019 2018 Capital expenditures: SCEM $ 54,989 $ 57,585 $ 44,337 MC 40,656 28,549 38,331 AMH 36,107 25,212 26,545 Corporate — 1,009 940 Total capital expenditures $ 131,752 $ 112,355 $ 110,153 The following table reconciles total segment profit to income before income taxes and equity in net loss of affiliate: (In thousands) 2020 2019 2018 Total segment profit $ 487,907 $ 367,898 $ 386,259 Less: Amortization of intangibles 53,092 66,428 62,152 Unallocated general and administrative expenses 39,370 62,192 31,418 Operating income 395,445 239,278 292,689 Interest expense 48,600 46,962 34,094 Interest income (786) (4,652) (3,839) Other (income) expense, net (6,656) (121,081) 8,002 Income before income tax expense $ 354,287 $ 318,049 $ 254,432 In the following tables, revenue is disaggregated by country or region based on the ship to location of the customer for the years ended December 31, 2020, 2019 and 2018: 2020 (In thousands) SCEM MC AMH Inter-segment Total North America $ 189,009 $ 144,015 $ 164,576 $ (31,087) $ 466,513 Taiwan 106,665 171,201 94,339 — 372,205 South Korea 88,580 91,997 92,623 — 273,200 Japan 73,366 124,321 45,209 — 242,896 China 77,817 108,588 61,458 — 247,863 Europe 35,027 67,090 52,321 — 154,438 Southeast Asia 39,068 34,974 28,156 — 102,198 $ 609,532 $ 742,186 $ 538,682 $ (31,087) $ 1,859,313 2019 (In thousands) SCEM MC AMH Inter-segment Total North America $ 149,570 $ 113,551 $ 145,150 $ (27,407) $ 380,864 Taiwan 94,561 144,404 70,864 — 309,829 South Korea 76,447 98,568 69,352 — 244,367 Japan 57,456 104,202 43,832 — 205,490 China 67,877 98,693 48,170 — 214,740 Europe 33,147 45,454 53,622 — 132,223 Southeast Asia 47,461 28,792 27,300 — 103,553 $ 526,519 $ 633,664 $ 458,290 $ (27,407) $ 1,591,066 (In thousands) 2018 SCEM MC AMH Inter-segment Total North America $ 133,834 $ 95,421 $ 144,763 $ (26,986) $ 347,032 Taiwan 104,707 118,208 66,948 — 289,863 South Korea 82,890 74,623 84,883 — 242,396 Japan 52,731 110,997 47,027 — 210,755 China 68,365 84,652 51,368 — 204,385 Europe 32,088 40,635 65,352 — 138,075 Southeast Asia 55,626 29,302 33,063 — 117,991 $ 530,241 $ 553,838 $ 493,404 $ (26,986) $ 1,550,497 The following table summarizes property, plant and equipment, net, attributed to significant countries for the years ended December 31, 2020, 2019 and 2018: (In thousands) 2020 2019 2018 Property, plant and equipment: North America $ 348,363 $ 329,323 $ 289,049 South Korea 55,404 43,540 41,698 Japan 41,044 37,851 34,276 Malaysia 32,727 34,339 31,138 China 29,528 16,473 3,941 Taiwan 17,050 16,264 18,804 Other 1,251 1,754 623 $ 525,367 $ 479,544 $ 419,529 The Company reported net sales of 10 percent or more of total net sales for Taiwan Semiconductor Manufacturing Company Limited in the amount of $208.3 million, $187.0 million and $153.9 million for the years ended December 31, 2020, 2019 and 2018, respectively, all of which include sales from all the Company’s segments. In addition, the Company reported net sales of 10 percent or more of total net sales for Samsung Electronics Co. in the amount of $164.3 million for the year ended December 31, 2018, which includes sales from all of the Company’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The Company is subject to various claims, legal actions, and complaints arising in the ordinary course of business. The Company believes the final outcome of these matters will not have a material adverse effect on its consolidated financial statements. The Company expenses legal costs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Information-Unaudited</t>
        </is>
      </c>
      <c r="B1" s="2" t="inlineStr">
        <is>
          <t>12 Months Ended</t>
        </is>
      </c>
    </row>
    <row r="2">
      <c r="B2" s="2" t="inlineStr">
        <is>
          <t>Dec. 31, 2020</t>
        </is>
      </c>
    </row>
    <row r="3">
      <c r="A3" s="3" t="inlineStr">
        <is>
          <t>Selected Quarterly Financial Information [Abstract]</t>
        </is>
      </c>
    </row>
    <row r="4">
      <c r="A4" s="4" t="inlineStr">
        <is>
          <t>Quarterly Information-Unaudited</t>
        </is>
      </c>
      <c r="B4" s="4" t="inlineStr">
        <is>
          <t xml:space="preserve">QUARTERLY INFORMATION-UNAUDITED Fiscal quarter ended (In thousands, except per share data) March 28, 2020 June 27, 2020 September 26, 2020 December 31, 2020 Net sales $ 412,327 $ 448,405 $ 480,987 $ 517,594 Gross profit 185,478 207,372 226,000 230,872 Net income 61,006 68,036 79,303 86,624 Basic net income per common share 0.45 0.51 0.59 0.64 Diluted net income per common share 0.45 0.50 0.58 0.63 Fiscal quarter ended (In thousands, except per share data) March 30, 2019 June 29, 2019 September 28, 2019 December 31, 2019 Net sales $ 391,047 $ 378,874 $ 394,147 $ 426,998 Gross profit 177,393 166,274 170,350 197,636 Net income 32,658 123,997 40,767 57,438 Basic net income per common share 0.24 0.92 0.30 0.43 Diluted net income per common share 0.24 0.91 0.30 0.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Entegris, Inc. (Entegris or the Company) is a leading supplier of advanced materials and process solutions for the semiconductor and other high-technology industries.</t>
        </is>
      </c>
    </row>
    <row r="5">
      <c r="A5" s="4" t="inlineStr">
        <is>
          <t>Principles of Consolidation</t>
        </is>
      </c>
      <c r="B5" s="4" t="inlineStr">
        <is>
          <t>Principles of Consolidation The consolidated financial statements include the accounts of the Company and its majority-owned subsidiaries. Intercompany profits, transactions and balances have been eliminated in consolidation.</t>
        </is>
      </c>
    </row>
    <row r="6">
      <c r="A6" s="4" t="inlineStr">
        <is>
          <t>Use of Estimates</t>
        </is>
      </c>
      <c r="B6" s="4" t="inlineStr">
        <is>
          <t xml:space="preserve">Use of Estimates and Basis of Presentation </t>
        </is>
      </c>
    </row>
    <row r="7">
      <c r="A7" s="4" t="inlineStr">
        <is>
          <t>Cash and Cash Equivalents</t>
        </is>
      </c>
      <c r="B7" s="4" t="inlineStr">
        <is>
          <t>Cash and Cash Equivalents Cash and cash equivalents include cash on hand and highly liquid debt securities with original maturities of three months or less, which are valued at cost and approximate fair value.</t>
        </is>
      </c>
    </row>
    <row r="8">
      <c r="A8" s="4" t="inlineStr">
        <is>
          <t>Allowance For Doubtful Accounts</t>
        </is>
      </c>
      <c r="B8" s="4" t="inlineStr">
        <is>
          <t>Allowance for Doubtful Accounts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t>
        </is>
      </c>
    </row>
    <row r="9">
      <c r="A9" s="4" t="inlineStr">
        <is>
          <t>Inventories</t>
        </is>
      </c>
      <c r="B9" s="4" t="inlineStr">
        <is>
          <t>Inventories Inventories are stated at the lower of cost and net realizable value. Cost is determined by the first-in, first-out (FIFO) method.</t>
        </is>
      </c>
    </row>
    <row r="10">
      <c r="A10" s="4" t="inlineStr">
        <is>
          <t>Leases</t>
        </is>
      </c>
      <c r="B10" s="4" t="inlineStr">
        <is>
          <t xml:space="preserve">Leases The Company determines if an arrangement is a lease at inception. Right-of-use (ROU) assets include operating leases. Lease liabilities for operating leases are classified in “Other accrued liabilities” and “Long-term lease liabilities” in our consolidated balance sheet. We do not have material financing leases.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s prepaid lease payments and excludes lease incentives. Lease terms may include options to extend or terminate the lease when it is reasonably certain that the Company will exercise that option. Lease expense for lease payments is recognized on a straight-line basis over the lease term. </t>
        </is>
      </c>
    </row>
    <row r="11">
      <c r="A11" s="4" t="inlineStr">
        <is>
          <t>Property, Plant, And Equipment</t>
        </is>
      </c>
      <c r="B11" s="4" t="inlineStr">
        <is>
          <t>Property, Plant and Equipment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t>
        </is>
      </c>
    </row>
    <row r="12">
      <c r="A12" s="4" t="inlineStr">
        <is>
          <t>Fair Value of Financial Instruments</t>
        </is>
      </c>
      <c r="B12" s="4" t="inlineStr">
        <is>
          <t>Fair Value of Financial Instruments 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1,126.6 million at December 31, 2020 compared to the carrying amount of long-term debt, including current maturities, of $1,085.8 million at December 31, 2020.</t>
        </is>
      </c>
    </row>
    <row r="13">
      <c r="A13" s="4" t="inlineStr">
        <is>
          <t>Goodwill and Intangible Assets</t>
        </is>
      </c>
      <c r="B13" s="4" t="inlineStr">
        <is>
          <t xml:space="preserve">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t>
        </is>
      </c>
    </row>
    <row r="14">
      <c r="A14" s="4" t="inlineStr">
        <is>
          <t>Derivative Financial Instruments</t>
        </is>
      </c>
      <c r="B14" s="4" t="inlineStr">
        <is>
          <t>Derivative Financial Instruments The Company records derivatives as assets or liabilities on the balance sheet and measures such instruments at fair value. Changes in fair value of derivatives are recorded each period in the Company’s consolidated statements of operations.</t>
        </is>
      </c>
    </row>
    <row r="15">
      <c r="A15" s="4" t="inlineStr">
        <is>
          <t>Foreign Currency Translation</t>
        </is>
      </c>
      <c r="B15" s="4" t="inlineStr">
        <is>
          <t>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t>
        </is>
      </c>
    </row>
    <row r="16">
      <c r="A16" s="4" t="inlineStr">
        <is>
          <t>Revenue Recognition</t>
        </is>
      </c>
      <c r="B16" s="4" t="inlineStr">
        <is>
          <t>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incurred are recorded in cost of sales in the Company’s consolidated statements of operations.</t>
        </is>
      </c>
    </row>
    <row r="17">
      <c r="A17" s="4" t="inlineStr">
        <is>
          <t>Engineering,Research and Development Expenses</t>
        </is>
      </c>
      <c r="B17" s="4" t="inlineStr">
        <is>
          <t>Engineering, Research and Development Expenses Engineering, research and development expenses are expensed as incurred.</t>
        </is>
      </c>
    </row>
    <row r="18">
      <c r="A18" s="4" t="inlineStr">
        <is>
          <t>Share-Based Compensation</t>
        </is>
      </c>
      <c r="B18" s="4" t="inlineStr">
        <is>
          <t>Share-based Compensation The Company measures the cost of employee services received in exchange for the award of equity instruments based on the fair value of the award at the date of grant. Share-based compensation expense is recognized using the straight-line attribution method to recognize share-based compensation over the service period of the award, with adjustments recorded for forfeitures as they occur.</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t>
        </is>
      </c>
    </row>
    <row r="20">
      <c r="A20" s="4" t="inlineStr">
        <is>
          <t>Comprehensive Income (Loss)</t>
        </is>
      </c>
      <c r="B20" s="4" t="inlineStr">
        <is>
          <t xml:space="preserve">Comprehensive Income (Loss) Comprehensive income (loss) represents the change in equity resulting from items other than shareholder investments and distributions. The Company’s foreign currency translation adjustments, unrealized gains and losses </t>
        </is>
      </c>
    </row>
    <row r="21">
      <c r="A21" s="4" t="inlineStr">
        <is>
          <t>Recent Accounting Pronouncements</t>
        </is>
      </c>
      <c r="B21" s="4" t="inlineStr">
        <is>
          <t>Recent Accounting Pronouncements Adopted in 2020 In June 2016, the Financial Accounting Standards Board (“FASB”) issued Accounting Standards Update (“ASU”) 2016-13, Financial Instruments - Credit Losses (Topic 326): Measurement of Credit Losses on Financial Instruments. ASU 2016-13 changes the impairment model for most financial assets and certain other instruments. For trade and other receivables, held-to-maturity debt securities, loans and other instruments, entities are required to use a new forward-looking “expected loss” model that replaced the current “incurred loss” model and generally will result in the earlier recognition of allowances for losses. The Company adopted this new guidance in the first quarter of fiscal 2020. The adoption of ASU 2016-13 did not impact the consolidated financial statements. In August 2018, the FASB issued ASU 2018-14, Compensation - Retirement Benefits - Defined Benefit Plans - General (Topic 715-20): Disclosure Framework - Changes to the Disclosure Requirements for Defined Benefit Plans. ASU 2018-14 amends ASC 715 to add, remove and clarify disclosure requirements related to defined benefit pension and other postretirement plans. The Company adopted this guidance in 2020. The adoption of ASU 2018-14 did not impact the consolidated financial statements. Recent Accounting Pronouncements Yet to be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 xml:space="preserve">The following table provides information about contract liabilities from contracts with customers. The contract liabilities are included in other accrued liabilities balance in the consolidated balance sheet. (In thousands) December 31, 2020 December 31, 2019 Contract liabilities - current $ 13,852 $ 13,022 </t>
        </is>
      </c>
    </row>
    <row r="5">
      <c r="A5" s="4" t="inlineStr">
        <is>
          <t>Significant changes for contract balances</t>
        </is>
      </c>
      <c r="B5" s="4" t="inlineStr">
        <is>
          <t xml:space="preserve">Significant changes in the contract liabilities balances during the period are as follows: (In thousands) 2020 Revenue recognized that was included in the contract liability balance at the beginning of the period $ (11,018) Increases due to cash received, excluding amounts recognized as revenue during the period 11,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4" t="inlineStr">
        <is>
          <t>GMTI Acquisition</t>
        </is>
      </c>
    </row>
    <row r="4">
      <c r="A4" s="3" t="inlineStr">
        <is>
          <t>Business Acquisition</t>
        </is>
      </c>
    </row>
    <row r="5">
      <c r="A5" s="4" t="inlineStr">
        <is>
          <t>Schedule of Business Acquisitions, by Acquisition</t>
        </is>
      </c>
      <c r="B5" s="4" t="inlineStr">
        <is>
          <t xml:space="preserve">During the quarter ended September 26, 2020,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July 10, 2020 Trade accounts and note receivable, net $ 937 Inventories, net 1,079 Identifiable intangible assets 18,180 Right-of-use assets 337 Accounts payable and accrued liabilities (28) Short-term lease liability (150) Long-term lease liability (187) Net assets acquired 20,168 Goodwill 16,099 Total purchase price, net of cash acquired $ 36,267 </t>
        </is>
      </c>
    </row>
    <row r="6">
      <c r="A6" s="4" t="inlineStr">
        <is>
          <t>Finite-Lived and Indefinite-Lived Intangible Assets Acquired as Part of Business Combination [Table Text Block]</t>
        </is>
      </c>
      <c r="B6" s="4" t="inlineStr">
        <is>
          <t>The Company recognized the following finite-lived intangible assets as part of the acquisition of GMTI: (In thousands) Amount Weighted Developed technology $ 3,570 6.5 Trademarks and trade names 1,010 11.5 Customer relationships 13,600 15.5 $ 18,180 13.5</t>
        </is>
      </c>
    </row>
    <row r="7">
      <c r="A7" s="4" t="inlineStr">
        <is>
          <t>Sinmat Acquisition</t>
        </is>
      </c>
    </row>
    <row r="8">
      <c r="A8" s="3" t="inlineStr">
        <is>
          <t>Business Acquisition</t>
        </is>
      </c>
    </row>
    <row r="9">
      <c r="A9" s="4" t="inlineStr">
        <is>
          <t>Schedule of Business Acquisitions, by Acquisition</t>
        </is>
      </c>
      <c r="B9" s="4" t="inlineStr">
        <is>
          <t xml:space="preserve">During the quarter ended June 27, 2020, the Company finalized its fair value determination of the assets acquired and the liabilities assumed. The following table summarizes the provisional and final allocations of the purchase price to the fair values assigned to the assets acquired and liabilities assumed at the date of the acquisition date and as adjusted as of June 27, 2020, respectively: (In thousands): As of January 10, 2020 As of June 27, 2020 Trade accounts and note receivable, net $ 1,189 $ 1,189 Inventories, net 1,010 1,010 Other current assets 8 8 Property, plant and equipment 63 63 Identifiable intangible assets 41,680 41,680 Right-of-use assets 1,712 1,712 Deferred tax asset — 102 Accounts payable and accrued liabilities (58) (58) Short-term lease liability (150) (150) Long-term lease liability (1,562) (1,562) Net assets acquired 43,892 43,994 Goodwill 31,751 31,651 Total purchase price, net of cash acquired $ 75,643 $ 75,645 </t>
        </is>
      </c>
    </row>
    <row r="10">
      <c r="A10" s="4" t="inlineStr">
        <is>
          <t>Finite-Lived and Indefinite-Lived Intangible Assets Acquired as Part of Business Combination [Table Text Block]</t>
        </is>
      </c>
      <c r="B10" s="4" t="inlineStr">
        <is>
          <t>The Company recognized the following finite-lived intangible assets as part of the acquisition of Sinmat: (In thousands) Amount Weighted Developed technology $ 7,650 7.0 Trademarks and trade names 130 1.3 Customer relationships 33,900 15.0 $ 41,680 13.5</t>
        </is>
      </c>
    </row>
    <row r="11">
      <c r="A11" s="4" t="inlineStr">
        <is>
          <t>Anow Acquisition</t>
        </is>
      </c>
    </row>
    <row r="12">
      <c r="A12" s="3" t="inlineStr">
        <is>
          <t>Business Acquisition</t>
        </is>
      </c>
    </row>
    <row r="13">
      <c r="A13" s="4" t="inlineStr">
        <is>
          <t>Schedule of Business Acquisitions, by Acquisition</t>
        </is>
      </c>
      <c r="B13" s="4" t="inlineStr">
        <is>
          <t xml:space="preserve">(In thousands): As of September 17, 2019 As of September 26, 2020 Trade accounts and note receivable, net $ 3,455 $ 3,455 Inventories, net 4,242 4,459 Other current assets 202 739 Property, plant and equipment 8,863 8,257 Identifiable intangible assets 42,179 16,439 Right-of-use assets — 2,328 Other noncurrent assets 1,565 74 Accounts payable and accrued liabilities (1,814) (5,217) Short-term lease liability — (88) Long-term lease liability — (107) Deferred tax liabilities (10,890) (3,751) Other noncurrent liabilities — (3,270) Net assets acquired 47,802 23,318 Goodwill 25,212 49,480 Total purchase price, net of cash acquired $ 73,014 $ 72,798 </t>
        </is>
      </c>
    </row>
    <row r="14">
      <c r="A14" s="4" t="inlineStr">
        <is>
          <t>Finite-Lived and Indefinite-Lived Intangible Assets Acquired as Part of Business Combination [Table Text Block]</t>
        </is>
      </c>
      <c r="B14" s="4" t="inlineStr">
        <is>
          <t>The Company recognized the following finite-lived intangible assets as part of the acquisition of Anow: (In thousands) Amount Weighted Developed technology $ 6,764 6.8 Trademarks and trade names 2,019 7.3 Customer relationships 7,656 14.3 $ 16,439 10.3</t>
        </is>
      </c>
    </row>
    <row r="15">
      <c r="A15" s="4" t="inlineStr">
        <is>
          <t>MPD Acquisition</t>
        </is>
      </c>
    </row>
    <row r="16">
      <c r="A16" s="3" t="inlineStr">
        <is>
          <t>Business Acquisition</t>
        </is>
      </c>
    </row>
    <row r="17">
      <c r="A17" s="4" t="inlineStr">
        <is>
          <t>Schedule of Business Acquisitions, by Acquisition</t>
        </is>
      </c>
      <c r="B17" s="4" t="inlineStr">
        <is>
          <t xml:space="preserve">During the quarter ended June 27, 2020, the Company finalized its fair value determination of the assets acquired and liabilities assumed. The following table summarizes the provisional and final allocations of the purchase price to the fair values assigned to the assets acquired and liabilities assumed at the date of the acquisition date and adjusted as of June 27, 2020, respectively: (In thousands): As of July 15, 2019 As of June 27, 2020 Trade accounts and note receivable, net $ 3,575 $ 3,575 Inventories, net 21,899 8,689 Other current assets 318 313 Property, plant and equipment 14,571 11,465 Identifiable intangible assets 74,900 79,390 Right-of-use assets 3,677 3,621 Accounts payable and accrued liabilities (2,440) (1,874) Short-term lease liabilities (144) (88) Long-term lease liabilities (4,016) (4,016) Other noncurrent liabilities (1,416) (1,416) Net assets acquired 110,924 99,659 Goodwill 51,457 63,246 Total purchase price, net of cash acquired $ 162,381 $ 162,905 </t>
        </is>
      </c>
    </row>
    <row r="18">
      <c r="A18" s="4" t="inlineStr">
        <is>
          <t>Finite-Lived and Indefinite-Lived Intangible Assets Acquired as Part of Business Combination [Table Text Block]</t>
        </is>
      </c>
      <c r="B18" s="4" t="inlineStr">
        <is>
          <t>The Company recognized the following finite-lived intangible assets as part of the acquisition of MPD: (In thousands) Amount Weighted Developed technology $ 12,750 11.0 Trademarks and trade names 620 2.0 Customer relationships 66,020 17.0 $ 79,390 1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1</v>
      </c>
      <c r="C2" s="7" t="n">
        <v>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400000000</v>
      </c>
      <c r="C7" s="6" t="n">
        <v>400000000</v>
      </c>
    </row>
    <row r="8">
      <c r="A8" s="4" t="inlineStr">
        <is>
          <t>Common stock, shares issued</t>
        </is>
      </c>
      <c r="B8" s="6" t="n">
        <v>135148774</v>
      </c>
      <c r="C8" s="6" t="n">
        <v>134929768</v>
      </c>
    </row>
    <row r="9">
      <c r="A9" s="4" t="inlineStr">
        <is>
          <t>Common stock, shares outstanding</t>
        </is>
      </c>
      <c r="B9" s="6" t="n">
        <v>134946374</v>
      </c>
      <c r="C9" s="6" t="n">
        <v>134727368</v>
      </c>
    </row>
    <row r="10">
      <c r="A10" s="4" t="inlineStr">
        <is>
          <t>Treasury Stock, Shares</t>
        </is>
      </c>
      <c r="B10" s="6" t="n">
        <v>202400</v>
      </c>
      <c r="C10" s="6"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Tables)</t>
        </is>
      </c>
      <c r="B1" s="2" t="inlineStr">
        <is>
          <t>12 Months Ended</t>
        </is>
      </c>
    </row>
    <row r="2">
      <c r="B2" s="2" t="inlineStr">
        <is>
          <t>Dec. 31, 2020</t>
        </is>
      </c>
    </row>
    <row r="3">
      <c r="A3" s="3" t="inlineStr">
        <is>
          <t>Accounts, Notes, Loans and Financing Receivable, Gross, Allowance, and Net [Abstract]</t>
        </is>
      </c>
    </row>
    <row r="4">
      <c r="A4" s="4" t="inlineStr">
        <is>
          <t>Trade Accounts and Notes Receivable</t>
        </is>
      </c>
      <c r="B4" s="4" t="inlineStr">
        <is>
          <t xml:space="preserve">Trade accounts and notes receivable from customers at December 31, 2020 and 2019 consist of the following: (In thousands) 2020 2019 Accounts receivable $ 264,771 $ 233,274 Notes receivable 2,005 2,280 Total trade accounts and notes receivable 266,776 235,554 Less allowance for doubtful accounts 2,384 1,145 Trade accounts and notes receivable, net $ 264,392 $ 234,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Inventories at December 31, 2020 and 2019 consist of the following: (In thousands) 2020 2019 Raw materials $ 97,319 $ 92,849 Work-in-process 32,316 30,856 Finished goods (a) 194,309 163,393 Inventories, net $ 323,944 $ 287,098 (a) Includes consignment inventories held by customers of $13.0 million and $13.6 million at December 3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at December 31, 2020 and 2019 consists of the following: (In thousands) 2020 2019 Estimated Land $ 23,901 $ 27,184 Buildings and improvements 238,586 220,563 5-35 Manufacturing equipment 365,511 350,664 5-10 Canisters and cylinders 120,113 107,108 3-12 Molds 76,283 75,482 3-5 Office furniture and equipment 165,950 157,770 3-8 Construction in progress 109,280 63,197 Total property, plant and equipment 1,099,624 1,001,968 Less accumulated depreciation 574,257 522,424 Property, plant and equipment, net $ 525,367 $ 479,544 </t>
        </is>
      </c>
    </row>
    <row r="5">
      <c r="A5" s="4" t="inlineStr">
        <is>
          <t>Depreciation Expense</t>
        </is>
      </c>
      <c r="B5" s="4" t="inlineStr">
        <is>
          <t xml:space="preserve">The table below sets forth the depreciation expense for the years ended December 31, 2020, 2019 and 2018: (In thousands) 2020 2019 2018 Depreciation expense $ 83,430 $ 74,975 $ 65,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activity for each of the Company’s reportable segments that carry goodwill, Specialty Chemicals and Engineered Materials (“SCEM”), Microcontamination Control (“MC”) and Advanced Materials Handling (“AMH”), for the years ended December 31, 2020 and 2019 is shown below: (In thousands) SCEM MC AMH Total December 31, 2018 $ 301,423 $ 191,708 $ 57,071 $ 550,202 Addition due to acquisitions 98,410 47,711 — 146,121 Purchase accounting adjustments — 451 — 451 Foreign currency translation (1,881) 151 — (1,730) December 31, 2019 397,952 240,021 57,071 695,044 Addition due to acquisitions 31,751 — 16,099 47,850 Purchase accounting adjustments 1,276 1,769 — 3,045 Foreign currency translation (3,266) 5,364 — 2,098 December 31, 2020 $ 427,713 $ 247,154 $ 73,170 $ 748,037 </t>
        </is>
      </c>
    </row>
    <row r="5">
      <c r="A5" s="4" t="inlineStr">
        <is>
          <t>Schedule of Acquired Finite-Lived Intangible Assets by Major Class</t>
        </is>
      </c>
      <c r="B5" s="4" t="inlineStr">
        <is>
          <t>Identifiable intangible assets at December 31, 2020 and 2019 consist of the following: 2020 (In thousands) Gross carrying Accumulated Net carrying Weighted Developed technology $ 283,272 $ 221,651 $ 61,621 7.1 Trademarks and trade names 30,100 18,374 11,726 10.1 Customer relationships 449,659 193,313 256,346 12.2 Other 20,396 12,457 7,939 6.6 $ 783,427 $ 445,795 $ 337,632 10.1 2019 (In thousands) Gross carrying Accumulated Net carrying Weighted Developed technology $ 272,334 $ 204,689 $ 67,645 7.1 Trademarks and trade names 29,106 16,326 12,780 10.1 Customer relationships 405,537 161,551 243,986 11.8 Other 36,303 26,762 9,541 4.1 $ 743,280 $ 409,328 $ 333,952 9.7</t>
        </is>
      </c>
    </row>
    <row r="6">
      <c r="A6" s="4" t="inlineStr">
        <is>
          <t>Amortization of Intangibles</t>
        </is>
      </c>
      <c r="B6" s="4" t="inlineStr">
        <is>
          <t xml:space="preserve">The table below sets forth the amortization expense for the years ended December 31, 2020, 2019, and 2018: (In thousands) 2020 2019 2018 Amortization expense $ 53,092 $ 66,428 $ 62,152 </t>
        </is>
      </c>
    </row>
    <row r="7">
      <c r="A7" s="4" t="inlineStr">
        <is>
          <t>Estimated Future Amortization Expense</t>
        </is>
      </c>
      <c r="B7" s="4" t="inlineStr">
        <is>
          <t xml:space="preserve">(In thousands) 2021 2022 2023 2024 2025 Thereafter Total Future amortization expense $ 48,535 47,724 47,035 33,933 31,335 129,070 $ 337,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Long-term debt at December 31, 2020 and 2019 consists of the following: (In thousands) 2020 2019 Senior unsecured notes due 2028 $ 400,000 $ — Senior secured term loan facility due 2025 145,000 396,000 Senior unsecured notes due 2026 550,000 550,000 1,095,000 946,000 Unamortized discount and debt issuance costs 9,217 9,516 Total long-term debt 1,085,783 936,484 Less current maturities of long-term debt — 4,000 Long-term debt less current maturities $ 1,085,783 $ 932,484 </t>
        </is>
      </c>
    </row>
    <row r="5">
      <c r="A5" s="4" t="inlineStr">
        <is>
          <t>Schedule of Maturities of Long-term Debt</t>
        </is>
      </c>
      <c r="B5" s="4" t="inlineStr">
        <is>
          <t xml:space="preserve">Annual maturities of long-term debt, excluding unamortized discount and issuance costs, due as of December 31, 2020 are as follows: (In thousands) 2021 2022 2023 2024 2025 Thereafter Total Contractual debt obligation maturities* $ — — — — 145,000 950,000 $ 1,095,000 </t>
        </is>
      </c>
    </row>
    <row r="6">
      <c r="A6" s="4" t="inlineStr">
        <is>
          <t>Debt Instrument Redemption</t>
        </is>
      </c>
      <c r="B6" s="4" t="inlineStr">
        <is>
          <t>On or after April 15, 2023, the Company may on any one or more occasions redeem all or a part of the 2028 Notes, at its option, at the redemption prices (expressed as percentages of principal amount) set forth below, plus accrued and unpaid interest, if any, on the 2028 Notes redeemed, to, but not including, the applicable date of redemption, if redeemed during the 12-month period beginning on April 15 of the years indicated below: Year Percentage 2023 102.188 % 2024 101.094 % 2025 and thereafter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Schedule of Other Nonoperating Income (Expense) [Table Text Block]</t>
        </is>
      </c>
      <c r="B4" s="4" t="inlineStr">
        <is>
          <t xml:space="preserve">The table below sets forth the Other (income) expense, net for the years ended December 31, 2020, 2019 and 2018: (In thousands) 2020 2019 2018 Versum termination fee, net $ — $ (122,000) $ — (Gain) loss on foreign currency remeasurement (9,751) (237) 4,391 Loss on extinguishment of debt 2,378 — 2,429 Other, net 717 1,156 1,182 Other (income) expense, net $ (6,656) $ (121,081) $ 8,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Lessee, Operating Lease, Disclosure</t>
        </is>
      </c>
      <c r="B4" s="4" t="inlineStr">
        <is>
          <t>As of December 31, 2020 and 2019, the Company’s operating lease components with initial or remaining terms in excess of one year were classified on the consolidated balance sheet as follows, together with certain supplemental balance sheet information: ( In thousands ) Classification 2020 2019 Assets Right-of-use assets Right-of-use assets $ 45,924 $ 50,160 Liabilities Short-term lease liability Other accrued liabilities 9,960 10,025 Long-term lease liability Long-term lease liability 39,730 43,827 Total lease liabilities $ 49,690 $ 53,852 Lease Term and Discount Rate Weighted average remaining lease term (years) 7.9 8.4 Weighted average discount rate 5.0 % 4.9 %</t>
        </is>
      </c>
    </row>
    <row r="5">
      <c r="A5" s="4" t="inlineStr">
        <is>
          <t>Lease, Cost</t>
        </is>
      </c>
      <c r="B5" s="4" t="inlineStr">
        <is>
          <t xml:space="preserve">Expense for leases less than 12 months for the year ended December 31, 2020 and 2019 were not material. The components of lease expense for the year ended December 31, 2020 and 2019 are as follows: ( In thousands ) 2020 2019 Operating lease cost $ 13,576 $ 12,538 </t>
        </is>
      </c>
    </row>
    <row r="6">
      <c r="A6" s="4" t="inlineStr">
        <is>
          <t>Lease Operating Lease, Cash Flow Information</t>
        </is>
      </c>
      <c r="B6" s="4" t="inlineStr">
        <is>
          <t xml:space="preserve">The Company combines the amortization of the right-of-use assets and the change in the operating lease liability in the same line item in the Statement of Cash Flows. Other information related to the Company’s operating leases for the year ended December 31, 2020 and 2019 are as follows: ( In thousands ) 2020 2019 Cash paid for amounts included in the measurement of lease liabilities: Operating cash flows from leases $ 10,806 $ 11,137 Right-of-use assets obtained in exchange for lease obligations: Operating leases $ 5,133 $ 9,077 </t>
        </is>
      </c>
    </row>
    <row r="7">
      <c r="A7" s="4" t="inlineStr">
        <is>
          <t>Lessee, Operating Lease, Liability, Maturity</t>
        </is>
      </c>
      <c r="B7" s="4" t="inlineStr">
        <is>
          <t xml:space="preserve">Future minimum lease payments for noncancellable operating leases as of December 31, 2020 and 2019, were as follows: (In thousands) 2020 2019 2021 $ 12,365 $ 12,407 2022 8,571 10,221 2023 6,851 6,909 2024 5,752 6,055 2025 4,876 5,052 Thereafter 23,742 26,904 Total $ 62,157 $ 67,548 Less: Interest 12,467 13,696 Present value of lease liabilities $ 49,690 $ 53,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Schedule of Asset Retirement Obligations</t>
        </is>
      </c>
      <c r="B4" s="4" t="inlineStr">
        <is>
          <t xml:space="preserve">Changes in the carrying amounts of the Company’s AROs for the years ended December 31, 2020 and 2019 are shown below: (In thousands) 2020 2019 Balance at beginning of year $ 13,940 $ 12,543 Liabilities assumed in acquisitions — 1,416 Liabilities settled — (102) Liabilities incurred 218 546 Accretion expense 216 75 Revision of estimate 126 (538) Balance at end of year $ 14,500 $ 13,9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es</t>
        </is>
      </c>
      <c r="B4" s="4" t="inlineStr">
        <is>
          <t xml:space="preserve">Income before income taxes for the years ended December 31, 2020, 2019 and 2018 was derived from the following sources: (In thousands) 2020 2019 2018 Domestic $ 86,572 $ 145,215 $ 61,545 Foreign 267,715 172,834 192,887 Income before income tax expense $ 354,287 $ 318,049 $ 254,432 </t>
        </is>
      </c>
    </row>
    <row r="5">
      <c r="A5" s="4" t="inlineStr">
        <is>
          <t>Components of Income Tax Expense</t>
        </is>
      </c>
      <c r="B5" s="4" t="inlineStr">
        <is>
          <t xml:space="preserve">Income tax expense for the years ended December 31, 2020, 2019 and 2018 is summarized as follows: (In thousands) 2020 2019 2018 Current: Federal $ 8,107 $ 35,497 $ (14,775) State 1,151 2,625 1,605 Foreign 57,310 39,075 38,723 66,568 77,197 25,553 Deferred (net of valuation allowance): Federal (592) (10,966) (13,399) State (407) (1,018) (370) Foreign (6,251) (2,024) 1,893 (7,250) (14,008) (11,876) Income tax expense $ 59,318 $ 63,189 $ 13,677 </t>
        </is>
      </c>
    </row>
    <row r="6">
      <c r="A6" s="4" t="inlineStr">
        <is>
          <t>Reconciliation of Income Tax Expense With Expected Amounts Based Upon Statutory Federal Tax Rates</t>
        </is>
      </c>
      <c r="B6" s="4" t="inlineStr">
        <is>
          <t xml:space="preserve">Income tax expense differs from the expected amounts based upon the statutory federal tax rates for the years ended December 31, 2020, 2019 and 2018 as follows: (In thousands) 2020 2019 2018 Expected federal income tax at statutory rate $ 74,400 $ 66,790 $ 53,431 State income taxes before valuation allowance, net of federal tax effect (1,539) (1,563) 605 Effect of foreign source income (7,877) (1,362) 2,359 Tax contingencies 1,688 1,785 468 Valuation allowance 9,281 2,051 527 U.S. federal research credit (7,204) (6,514) (2,263) Equity compensation (8,231) (1,411) (3,826) Transition tax — — 89 Remeasurement of deferred taxes — — 619 Foreign derived intangible income (1,153) (7,851) (4,846) Legal entity restructuring foreign tax credit — — (25,080) Legal entity restructuring dividends received deduction — 9,398 (9,398) Other items, net (47) 1,866 992 Income tax expense $ 59,318 $ 63,189 $ 13,677 </t>
        </is>
      </c>
    </row>
    <row r="7">
      <c r="A7" s="4" t="inlineStr">
        <is>
          <t>Deferred Tax Assets And Deferred Tax Liabilities</t>
        </is>
      </c>
      <c r="B7" s="4" t="inlineStr">
        <is>
          <t>The significant components of the Company’s deferred tax assets and deferred tax liabilities at December 31, 2020 and 2019 are as follows: (In thousands) 2020 2019 Deferred tax assets attributable to: Accounts receivable $ 436 $ 87 Inventory 4,566 6,517 Accruals not currently deductible for tax purposes 12,828 7,568 Net operating loss and credit carryforwards 33,347 22,316 Equity compensation 3,001 3,415 Asset impairments 452 452 Other, net 6,212 5,990 Gross deferred tax assets 60,842 46,345 Valuation allowance (29,399) (20,118) Total deferred tax assets 31,443 26,227 Deferred tax liabilities attributable to: Purchased intangible assets (38,083) (44,447) Depreciation (13,276) (6,491) Total deferred tax liabilities (51,359) (50,938) Net deferred tax liabilities $ (19,916) $ (24,711)</t>
        </is>
      </c>
    </row>
    <row r="8">
      <c r="A8" s="4" t="inlineStr">
        <is>
          <t>Reconciliations of Total Amount of Gross Unrecognized Tax Benefits</t>
        </is>
      </c>
      <c r="B8" s="4" t="inlineStr">
        <is>
          <t xml:space="preserve">Reconciliations of the beginning and ending balances of the total amounts of gross unrecognized tax benefits for the years ended December 31, 2020 and 2019 are as follows: (In thousands) 2020 2019 Gross unrecognized tax benefits at beginning of year $ 16,194 $ 12,295 Increase in tax positions from prior years 412 1,786 Decrease in tax positions from prior years (453) (54) Increases in tax positions for current year 3,463 3,414 Settlement of tax positions for current year (532) (421) Lapse in statute of limitations (1,689) (826) Gross unrecognized tax benefits at end of year $ 17,395 $ 16,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Option Activity</t>
        </is>
      </c>
      <c r="B4" s="4" t="inlineStr">
        <is>
          <t xml:space="preserve">Stock option activity for the years ended December 31, 2020, 2019 and 2018 is summarized as follows: 2020 2019 2018 (Shares in thousands) Number of Weighted Number of Weighted Number of Weighted Options outstanding, beginning of year 1,575 $ 21.39 1,410 $ 18.22 1,869 $ 13.46 Granted 216 55.72 293 33.33 296 31.10 Exercised (709) 13.60 (128) 13.89 (727) 10.89 Expired or forfeited — — — — (28) 26.41 Options outstanding, end of year 1,082 $ 33.38 1,575 $ 21.39 1,410 $ 18.22 Options exercisable, end of year 426 $ 24.99 788 $ 15.75 562 $ 13.68 </t>
        </is>
      </c>
    </row>
    <row r="5">
      <c r="A5" s="4" t="inlineStr">
        <is>
          <t>Summary of Options Outstanding</t>
        </is>
      </c>
      <c r="B5" s="4" t="inlineStr">
        <is>
          <t xml:space="preserve">Options outstanding for the Company’s stock plans at December 31, 2020 are summarized as follows: (Shares in thousands) Options outstanding Options exercisable Range of exercise prices Number Weighted Weighted- Number Weighted $12.20 to $13.49 71 2.0 years $ 12.37 71 $ 12.37 $21.60 to $21.60 230 3.1 years 21.60 151 21.60 $31.10 to $31.10 273 4.1 years 31.10 133 31.10 $33.33 to $33.33 291 5.1 years 33.33 71 33.33 $55.72 to $55.72 217 6.1 years 55.72 — — 1,082 4.4 years $ 33.38 426 $ 24.99 </t>
        </is>
      </c>
    </row>
    <row r="6">
      <c r="A6" s="4" t="inlineStr">
        <is>
          <t>Weighted Average Assumptions Used In Valuation And Resulting Weighted Average Fair Value Per Option Granted</t>
        </is>
      </c>
      <c r="B6" s="4" t="inlineStr">
        <is>
          <t xml:space="preserve">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20, 2019 and 2018: Employee stock options: 2020 2019 2018 Volatility 31.9 % 31.6 % 28.7 % Risk-free interest rate 1.4 % 2.5 % 2.4 % Dividend yield 0.6 % 0.8 % 0.9 % Expected life (years) 4.3 4.1 3.9 Weighted average fair value per option $ 14.83 $ 8.89 $ 7.35 </t>
        </is>
      </c>
    </row>
    <row r="7">
      <c r="A7" s="4" t="inlineStr">
        <is>
          <t>Summary of Restricted Stock Activity</t>
        </is>
      </c>
      <c r="B7" s="4" t="inlineStr">
        <is>
          <t xml:space="preserve">Restricted stock units are awards of common stock made under the Stock Plans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20, 2019 and 2018 is presented in the following table: 2020 2019 2018 (Shares in thousands) Number Weighted Number Weighted Number Weighted Unvested, beginning of year 1,254 $ 27.48 1,519 $ 21.24 1,857 $ 15.86 Granted 437 57.46 514 34.05 509 31.40 Vested (564) 23.48 (679) 18.89 (732) 15.07 Forfeited (44) 35.86 (100) 24.82 (115) 18.58 Unvested, end of year 1,083 41.31 1,254 27.48 1,519 21.24 </t>
        </is>
      </c>
    </row>
    <row r="8">
      <c r="A8" s="4" t="inlineStr">
        <is>
          <t>Summary of Allocation of Share Based Compensation Expense</t>
        </is>
      </c>
      <c r="B8" s="4" t="inlineStr">
        <is>
          <t xml:space="preserve">The following table summarizes the allocation of share-based compensation expense related to employee stock options, restricted stock awards, performance-based restricted stock awards and grants under the employee stock purchase plan for the years ended December 31, 2020, 2019 and 2018: (In thousands) 2020 2019 2018 Cost of sales $ 1,463 $ 1,180 $ 1,009 Engineering, research and development expenses 2,359 1,901 1,689 Selling, general and administrative expenses 19,098 16,548 14,414 Share-based compensation expense 22,920 19,629 17,112 Tax benefit 4,129 3,626 3,421 Share-based compensation expense, net of tax $ 18,791 $ 16,003 $ 13,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Net sales</t>
        </is>
      </c>
      <c r="B3" s="5" t="n">
        <v>1859313</v>
      </c>
      <c r="C3" s="5" t="n">
        <v>1591066</v>
      </c>
      <c r="D3" s="5" t="n">
        <v>1550497</v>
      </c>
    </row>
    <row r="4">
      <c r="A4" s="4" t="inlineStr">
        <is>
          <t>Cost of sales</t>
        </is>
      </c>
      <c r="B4" s="6" t="n">
        <v>1009591</v>
      </c>
      <c r="C4" s="6" t="n">
        <v>879413</v>
      </c>
      <c r="D4" s="6" t="n">
        <v>830666</v>
      </c>
    </row>
    <row r="5">
      <c r="A5" s="4" t="inlineStr">
        <is>
          <t>Gross profit</t>
        </is>
      </c>
      <c r="B5" s="6" t="n">
        <v>849722</v>
      </c>
      <c r="C5" s="6" t="n">
        <v>711653</v>
      </c>
      <c r="D5" s="6" t="n">
        <v>719831</v>
      </c>
    </row>
    <row r="6">
      <c r="A6" s="4" t="inlineStr">
        <is>
          <t>Selling, general and administrative expenses</t>
        </is>
      </c>
      <c r="B6" s="6" t="n">
        <v>265128</v>
      </c>
      <c r="C6" s="6" t="n">
        <v>284807</v>
      </c>
      <c r="D6" s="6" t="n">
        <v>246534</v>
      </c>
    </row>
    <row r="7">
      <c r="A7" s="4" t="inlineStr">
        <is>
          <t>Engineering, research and development expenses</t>
        </is>
      </c>
      <c r="B7" s="6" t="n">
        <v>136057</v>
      </c>
      <c r="C7" s="6" t="n">
        <v>121140</v>
      </c>
      <c r="D7" s="6" t="n">
        <v>118456</v>
      </c>
    </row>
    <row r="8">
      <c r="A8" s="4" t="inlineStr">
        <is>
          <t>Amortization</t>
        </is>
      </c>
      <c r="B8" s="6" t="n">
        <v>53092</v>
      </c>
      <c r="C8" s="6" t="n">
        <v>66428</v>
      </c>
      <c r="D8" s="6" t="n">
        <v>62152</v>
      </c>
    </row>
    <row r="9">
      <c r="A9" s="4" t="inlineStr">
        <is>
          <t>Operating income</t>
        </is>
      </c>
      <c r="B9" s="6" t="n">
        <v>395445</v>
      </c>
      <c r="C9" s="6" t="n">
        <v>239278</v>
      </c>
      <c r="D9" s="6" t="n">
        <v>292689</v>
      </c>
    </row>
    <row r="10">
      <c r="A10" s="4" t="inlineStr">
        <is>
          <t>Interest expense</t>
        </is>
      </c>
      <c r="B10" s="6" t="n">
        <v>48600</v>
      </c>
      <c r="C10" s="6" t="n">
        <v>46962</v>
      </c>
      <c r="D10" s="6" t="n">
        <v>34094</v>
      </c>
    </row>
    <row r="11">
      <c r="A11" s="4" t="inlineStr">
        <is>
          <t>Interest income</t>
        </is>
      </c>
      <c r="B11" s="6" t="n">
        <v>-786</v>
      </c>
      <c r="C11" s="6" t="n">
        <v>-4652</v>
      </c>
      <c r="D11" s="6" t="n">
        <v>-3839</v>
      </c>
    </row>
    <row r="12">
      <c r="A12" s="4" t="inlineStr">
        <is>
          <t>Other (income) expense, net</t>
        </is>
      </c>
      <c r="B12" s="6" t="n">
        <v>-6656</v>
      </c>
      <c r="C12" s="6" t="n">
        <v>-121081</v>
      </c>
      <c r="D12" s="6" t="n">
        <v>8002</v>
      </c>
    </row>
    <row r="13">
      <c r="A13" s="4" t="inlineStr">
        <is>
          <t>Income before income tax expense</t>
        </is>
      </c>
      <c r="B13" s="6" t="n">
        <v>354287</v>
      </c>
      <c r="C13" s="6" t="n">
        <v>318049</v>
      </c>
      <c r="D13" s="6" t="n">
        <v>254432</v>
      </c>
    </row>
    <row r="14">
      <c r="A14" s="4" t="inlineStr">
        <is>
          <t>Income tax expense</t>
        </is>
      </c>
      <c r="B14" s="6" t="n">
        <v>59318</v>
      </c>
      <c r="C14" s="6" t="n">
        <v>63189</v>
      </c>
      <c r="D14" s="6" t="n">
        <v>13677</v>
      </c>
    </row>
    <row r="15">
      <c r="A15" s="4" t="inlineStr">
        <is>
          <t>Net income</t>
        </is>
      </c>
      <c r="B15" s="5" t="n">
        <v>294969</v>
      </c>
      <c r="C15" s="5" t="n">
        <v>254860</v>
      </c>
      <c r="D15" s="5" t="n">
        <v>240755</v>
      </c>
    </row>
    <row r="16">
      <c r="A16" s="3" t="inlineStr">
        <is>
          <t>Earnings Per Share:</t>
        </is>
      </c>
    </row>
    <row r="17">
      <c r="A17" s="4" t="inlineStr">
        <is>
          <t>Basic net income per common share</t>
        </is>
      </c>
      <c r="B17" s="7" t="n">
        <v>2.19</v>
      </c>
      <c r="C17" s="7" t="n">
        <v>1.89</v>
      </c>
      <c r="D17" s="7" t="n">
        <v>1.71</v>
      </c>
    </row>
    <row r="18">
      <c r="A18" s="4" t="inlineStr">
        <is>
          <t>Diluted net income per common share</t>
        </is>
      </c>
      <c r="B18" s="7" t="n">
        <v>2.16</v>
      </c>
      <c r="C18" s="7" t="n">
        <v>1.87</v>
      </c>
      <c r="D18" s="7" t="n">
        <v>1.69</v>
      </c>
    </row>
    <row r="19">
      <c r="A19" s="3" t="inlineStr">
        <is>
          <t>Weighted average shares outstanding</t>
        </is>
      </c>
    </row>
    <row r="20">
      <c r="A20" s="4" t="inlineStr">
        <is>
          <t>Basic</t>
        </is>
      </c>
      <c r="B20" s="6" t="n">
        <v>134837</v>
      </c>
      <c r="C20" s="6" t="n">
        <v>135137</v>
      </c>
      <c r="D20" s="6" t="n">
        <v>141026</v>
      </c>
    </row>
    <row r="21">
      <c r="A21" s="4" t="inlineStr">
        <is>
          <t>Diluted</t>
        </is>
      </c>
      <c r="B21" s="6" t="n">
        <v>136266</v>
      </c>
      <c r="C21" s="6" t="n">
        <v>136568</v>
      </c>
      <c r="D21" s="6" t="n">
        <v>1426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Defined Benefit Plans and Other Postretirement Benefit Plans Disclosures [Abstract]</t>
        </is>
      </c>
    </row>
    <row r="4">
      <c r="A4" s="4" t="inlineStr">
        <is>
          <t>Estimated Funded Status</t>
        </is>
      </c>
      <c r="B4" s="4" t="inlineStr">
        <is>
          <t>The tables below set forth the Company’s estimated funded status as of December 31, 2020 and 2019: (In thousands) 2020 2019 Change in benefit obligation: Benefit obligation at beginning of year $ 6,946 $ 7,308 Service cost 31 26 Interest cost 37 54 Actuarial (gain) loss 137 471 Benefits paid (322) (636) Curtailment — (346) Other — — Foreign exchange impact 449 69 Benefit obligation at end of year 7,278 6,946 Change in plan assets: Fair value of plan assets at beginning of year 910 835 Return on plan assets 31 35 Employer contributions 73 93 Benefits paid (41) (63) Foreign exchange impact 69 10 Fair value of plan assets at end of year 1,042 910 Funded status: Plan assets less than benefit obligation - Net amount recognized $ (6,236) $ (6,036)</t>
        </is>
      </c>
    </row>
    <row r="5">
      <c r="A5" s="4" t="inlineStr">
        <is>
          <t>Amounts Recognized in Consolidated Balance Sheet</t>
        </is>
      </c>
      <c r="B5" s="4" t="inlineStr">
        <is>
          <t xml:space="preserve">Amounts recognized in the consolidated balance sheets consist of: (In thousands) 2020 2019 Noncurrent liability $ (6,236) $ (6,036) Accumulated other comprehensive loss, net of taxes 840 791 </t>
        </is>
      </c>
    </row>
    <row r="6">
      <c r="A6" s="4" t="inlineStr">
        <is>
          <t>Amounts Recognized in Accumulated Other Comprehensive Loss Net of Tax</t>
        </is>
      </c>
      <c r="B6" s="4" t="inlineStr">
        <is>
          <t xml:space="preserve">Amounts recognized in accumulated other comprehensive loss, (pre-tax): (In thousands) 2020 2019 Net actuarial loss $ 713 $ 598 Prior service cost 454 460 Gross amount recognized $ 1,167 $ 1,058 </t>
        </is>
      </c>
    </row>
    <row r="7">
      <c r="A7" s="4" t="inlineStr">
        <is>
          <t>Pension Plans Accumulated Benefit Obligation in Excess of Plan Assets</t>
        </is>
      </c>
      <c r="B7" s="4" t="inlineStr">
        <is>
          <t xml:space="preserve">Information for pension plans with a projected benefit obligation and an accumulated benefit obligation in excess of plan assets: (In thousands) 2020 2019 Projected benefit obligation $ 7,278 $ 6,946 Accumulated benefit obligation 6,480 6,030 Fair value of plan assets 1,042 910 </t>
        </is>
      </c>
    </row>
    <row r="8">
      <c r="A8" s="4" t="inlineStr">
        <is>
          <t>Components of Net Periodic Benefit Cost</t>
        </is>
      </c>
      <c r="B8" s="4" t="inlineStr">
        <is>
          <t xml:space="preserve">The components of the net periodic benefit cost for the years ended December 31, 2020, 2019 and 2018 were as follows: (In thousands) 2020 2019 2018 Pension benefits: Service cost $ 31 $ 26 $ 50 Interest cost 37 54 62 Expected return on plan assets (15) (16) (18) Curtailments — 95 — Settlements 21 — — Amortization of prior service cost 36 67 69 Amortization of plan loss 38 17 20 Net periodic pension benefit cost $ 148 $ 243 $ 183 </t>
        </is>
      </c>
    </row>
    <row r="9">
      <c r="A9" s="4" t="inlineStr">
        <is>
          <t>Assumptions Used in Determining Benefit Obligation and Net Periodic Benefit Cost for Pension Plans</t>
        </is>
      </c>
      <c r="B9" s="4" t="inlineStr">
        <is>
          <t>Assumptions used in determining the benefit obligation and net periodic benefit cost for the Company’s pension plans for the years ended December 31, 2020, 2019 and 2018 are presented in the following table as weighted-averages: 2020 2019 2018 Benefit obligations: Discount rate 0.39 % 0.53 % 0.76 % Rate of compensation increase 2.33 % 2.91 % 3.08 % Net periodic benefit cost: Discount rate 0.98 % 1.29 % 1.66 % Rate of compensation increase 2.33 % 3.51 % 3.18 % Expected return on plan assets 1.82 % 1.51 % 1.89 %</t>
        </is>
      </c>
    </row>
    <row r="10">
      <c r="A10" s="4" t="inlineStr">
        <is>
          <t>Fair Value Measurements of Pension Plan Assets</t>
        </is>
      </c>
      <c r="B10" s="4" t="inlineStr">
        <is>
          <t xml:space="preserve">The fair value measurements of the Company’s pension plan assets at December 31, 2020, by asset category are as follows: (In thousands) Quoted prices Significant Significant Asset category Total (Level 1) (Level 2) (Level 3) Taiwan plan assets (a) $ 827 $ 827 — — Germany plan assets (b) 215 215 — — $ 1,042 $ 1,042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ds are invested broadly in German mortgage bonds, construction loans and government bonds with good credit ratings. The fair value measurements of the Company’s pension plan assets at December 31, 2019, by asset category are as follows: (In thousands) Quoted prices Significant Significant Asset category Total (Level 1) (Level 2) (Level 3) Taiwan plan assets (a) $ 729 $ 729 — — Germany plan assets (b) 181 181 — — $ 910 $ 910 — — </t>
        </is>
      </c>
    </row>
    <row r="11">
      <c r="A11" s="4" t="inlineStr">
        <is>
          <t>Expected Contribution And Benefit Payments</t>
        </is>
      </c>
      <c r="B11" s="4" t="inlineStr">
        <is>
          <t xml:space="preserve">The Company expects to make the following contributions and benefit payments: (In thousands) Contributions Payments 2021 $ 74 $ 41 2022 — 121 2023 — 214 2024 — 356 2025 — 350 Years 2026-2030 — 1,8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Per Share (EPS) (Tables)</t>
        </is>
      </c>
      <c r="B1" s="2" t="inlineStr">
        <is>
          <t>12 Months Ended</t>
        </is>
      </c>
    </row>
    <row r="2">
      <c r="B2" s="2" t="inlineStr">
        <is>
          <t>Dec. 31, 2020</t>
        </is>
      </c>
    </row>
    <row r="3">
      <c r="A3" s="3" t="inlineStr">
        <is>
          <t>Earnings Per Share [Abstract]</t>
        </is>
      </c>
    </row>
    <row r="4">
      <c r="A4" s="4" t="inlineStr">
        <is>
          <t>Reconcilation of Share Amount Used in Computaion of Basic and Diluted Earnings Per Share</t>
        </is>
      </c>
      <c r="B4" s="4" t="inlineStr">
        <is>
          <t xml:space="preserve">Basic EPS is computed by dividing net income by the weighted average number of shares of common stock outstanding during each period. The following table presents a reconciliation of the share amounts used in the computation of basic and diluted earnings per share: (In thousands) 2020 2019 2018 Basic earnings per share—Weighted common shares outstanding 134,837 135,137 141,026 Weighted common shares assumed upon exercise of options and vesting of restricted stock units 1,429 1,431 1,584 Diluted earnings per share—Weighted common shares outstanding 136,266 136,568 142,610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years ended December 31, 2020, 2019 and 2018: (In thousands) 2020 2019 2018 Shares excluded from calculations of diluted EPS 195 273 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Financial Information for Reportable Segments</t>
        </is>
      </c>
      <c r="B4" s="4" t="inlineStr">
        <is>
          <t xml:space="preserve">Summarized financial information for the Company’s reportable segments is shown in the following tables. (In thousands) 2020 2019 2018 Net sales: SCEM $ 609,532 $ 526,519 $ 530,241 MC 742,186 633,664 553,838 AMH 538,682 458,290 493,404 Inter-segment elimination (31,087) (27,407) (26,986) Total net sales $ 1,859,313 $ 1,591,066 $ 1,550,497 ( In thousands ) 2020 2019 2018 Segment profit: SCEM $ 127,969 $ 98,327 $ 127,080 MC 248,910 194,398 166,852 AMH 111,028 75,173 92,327 Total segment profit $ 487,907 $ 367,898 $ 386,259 ( In thousands ) 2020 2019 2018 Total assets: SCEM $ 1,022,357 $ 936,609 $ 757,381 MC 819,602 786,131 680,080 AMH 437,322 372,849 359,991 Corporate 638,415 420,497 520,189 Total assets $ 2,917,696 $ 2,516,086 $ 2,317,641 (In thousands) 2020 2019 2018 Depreciation and amortization: SCEM $ 71,417 $ 75,391 $ 70,329 MC 39,775 41,917 33,590 AMH 25,231 23,911 22,805 Corporate 99 184 544 Total depreciation and amortization $ 136,522 $ 141,403 $ 127,268 (In thousands) 2020 2019 2018 Capital expenditures: SCEM $ 54,989 $ 57,585 $ 44,337 MC 40,656 28,549 38,331 AMH 36,107 25,212 26,545 Corporate — 1,009 940 Total capital expenditures $ 131,752 $ 112,355 $ 110,153 </t>
        </is>
      </c>
    </row>
    <row r="5">
      <c r="A5" s="4" t="inlineStr">
        <is>
          <t>Reconciliation of Total Segment Profit to Operating Income</t>
        </is>
      </c>
      <c r="B5" s="4" t="inlineStr">
        <is>
          <t xml:space="preserve">The following table reconciles total segment profit to income before income taxes and equity in net loss of affiliate: (In thousands) 2020 2019 2018 Total segment profit $ 487,907 $ 367,898 $ 386,259 Less: Amortization of intangibles 53,092 66,428 62,152 Unallocated general and administrative expenses 39,370 62,192 31,418 Operating income 395,445 239,278 292,689 Interest expense 48,600 46,962 34,094 Interest income (786) (4,652) (3,839) Other (income) expense, net (6,656) (121,081) 8,002 Income before income tax expense $ 354,287 $ 318,049 $ 254,432 </t>
        </is>
      </c>
    </row>
    <row r="6">
      <c r="A6" s="4" t="inlineStr">
        <is>
          <t>Summary of Total Net Sales to External Customers</t>
        </is>
      </c>
      <c r="B6" s="4" t="inlineStr">
        <is>
          <t xml:space="preserve">In the following tables, revenue is disaggregated by country or region based on the ship to location of the customer for the years ended December 31, 2020, 2019 and 2018: 2020 (In thousands) SCEM MC AMH Inter-segment Total North America $ 189,009 $ 144,015 $ 164,576 $ (31,087) $ 466,513 Taiwan 106,665 171,201 94,339 — 372,205 South Korea 88,580 91,997 92,623 — 273,200 Japan 73,366 124,321 45,209 — 242,896 China 77,817 108,588 61,458 — 247,863 Europe 35,027 67,090 52,321 — 154,438 Southeast Asia 39,068 34,974 28,156 — 102,198 $ 609,532 $ 742,186 $ 538,682 $ (31,087) $ 1,859,313 2019 (In thousands) SCEM MC AMH Inter-segment Total North America $ 149,570 $ 113,551 $ 145,150 $ (27,407) $ 380,864 Taiwan 94,561 144,404 70,864 — 309,829 South Korea 76,447 98,568 69,352 — 244,367 Japan 57,456 104,202 43,832 — 205,490 China 67,877 98,693 48,170 — 214,740 Europe 33,147 45,454 53,622 — 132,223 Southeast Asia 47,461 28,792 27,300 — 103,553 $ 526,519 $ 633,664 $ 458,290 $ (27,407) $ 1,591,066 (In thousands) 2018 SCEM MC AMH Inter-segment Total North America $ 133,834 $ 95,421 $ 144,763 $ (26,986) $ 347,032 Taiwan 104,707 118,208 66,948 — 289,863 South Korea 82,890 74,623 84,883 — 242,396 Japan 52,731 110,997 47,027 — 210,755 China 68,365 84,652 51,368 — 204,385 Europe 32,088 40,635 65,352 — 138,075 Southeast Asia 55,626 29,302 33,063 — 117,991 $ 530,241 $ 553,838 $ 493,404 $ (26,986) $ 1,550,497 </t>
        </is>
      </c>
    </row>
    <row r="7">
      <c r="A7" s="4" t="inlineStr">
        <is>
          <t>Summary of Property, Plant and Equipment Attributed to Significant Countries</t>
        </is>
      </c>
      <c r="B7" s="4" t="inlineStr">
        <is>
          <t xml:space="preserve">The following table summarizes property, plant and equipment, net, attributed to significant countries for the years ended December 31, 2020, 2019 and 2018: (In thousands) 2020 2019 2018 Property, plant and equipment: North America $ 348,363 $ 329,323 $ 289,049 South Korea 55,404 43,540 41,698 Japan 41,044 37,851 34,276 Malaysia 32,727 34,339 31,138 China 29,528 16,473 3,941 Taiwan 17,050 16,264 18,804 Other 1,251 1,754 623 $ 525,367 $ 479,544 $ 419,5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Information-Unaudited (Tables)</t>
        </is>
      </c>
      <c r="B1" s="2" t="inlineStr">
        <is>
          <t>12 Months Ended</t>
        </is>
      </c>
    </row>
    <row r="2">
      <c r="B2" s="2" t="inlineStr">
        <is>
          <t>Dec. 31, 2020</t>
        </is>
      </c>
    </row>
    <row r="3">
      <c r="A3" s="3" t="inlineStr">
        <is>
          <t>Selected Quarterly Financial Information [Abstract]</t>
        </is>
      </c>
    </row>
    <row r="4">
      <c r="A4" s="4" t="inlineStr">
        <is>
          <t>Quartely Information</t>
        </is>
      </c>
      <c r="B4" s="4" t="inlineStr">
        <is>
          <t xml:space="preserve"> Fiscal quarter ended (In thousands, except per share data) March 28, 2020 June 27, 2020 September 26, 2020 December 31, 2020 Net sales $ 412,327 $ 448,405 $ 480,987 $ 517,594 Gross profit 185,478 207,372 226,000 230,872 Net income 61,006 68,036 79,303 86,624 Basic net income per common share 0.45 0.51 0.59 0.64 Diluted net income per common share 0.45 0.50 0.58 0.63 Fiscal quarter ended (In thousands, except per share data) March 30, 2019 June 29, 2019 September 28, 2019 December 31, 2019 Net sales $ 391,047 $ 378,874 $ 394,147 $ 426,998 Gross profit 177,393 166,274 170,350 197,636 Net income 32,658 123,997 40,767 57,438 Basic net income per common share 0.24 0.92 0.30 0.43 Diluted net income per common share 0.24 0.91 0.30 0.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Dec. 31, 2020</t>
        </is>
      </c>
      <c r="C1" s="2" t="inlineStr">
        <is>
          <t>Dec. 31, 2019</t>
        </is>
      </c>
    </row>
    <row r="2">
      <c r="A2" s="3" t="inlineStr">
        <is>
          <t>Accounting Policies [Abstract]</t>
        </is>
      </c>
    </row>
    <row r="3">
      <c r="A3" s="4" t="inlineStr">
        <is>
          <t>Long-term Debt, Fair Value</t>
        </is>
      </c>
      <c r="B3" s="5" t="n">
        <v>1126600</v>
      </c>
    </row>
    <row r="4">
      <c r="A4" s="4" t="inlineStr">
        <is>
          <t>Total long-term debt</t>
        </is>
      </c>
      <c r="B4" s="5" t="n">
        <v>1085783</v>
      </c>
      <c r="C4" s="5" t="n">
        <v>936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Revenues - Contract Liabilities (Details) - USD ($) $ in Thousands</t>
        </is>
      </c>
      <c r="B1" s="2" t="inlineStr">
        <is>
          <t>Dec. 31, 2020</t>
        </is>
      </c>
      <c r="C1" s="2" t="inlineStr">
        <is>
          <t>Dec. 31, 2019</t>
        </is>
      </c>
    </row>
    <row r="2">
      <c r="A2" s="3" t="inlineStr">
        <is>
          <t>Revenue from Contract with Customer [Abstract]</t>
        </is>
      </c>
    </row>
    <row r="3">
      <c r="A3" s="4" t="inlineStr">
        <is>
          <t>Contract liabilities - current</t>
        </is>
      </c>
      <c r="B3" s="5" t="n">
        <v>13852</v>
      </c>
      <c r="C3" s="5" t="n">
        <v>130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Revenues - Revenue recognized (Details) $ in Thousands</t>
        </is>
      </c>
      <c r="B1" s="2" t="inlineStr">
        <is>
          <t>12 Months Ended</t>
        </is>
      </c>
    </row>
    <row r="2">
      <c r="B2" s="2" t="inlineStr">
        <is>
          <t>Dec. 31, 2020USD ($)</t>
        </is>
      </c>
    </row>
    <row r="3">
      <c r="A3" s="3" t="inlineStr">
        <is>
          <t>Revenue from Contract with Customer [Abstract]</t>
        </is>
      </c>
    </row>
    <row r="4">
      <c r="A4" s="4" t="inlineStr">
        <is>
          <t>Revenue recognized that was included in the contract liability balance at the beginning of the period</t>
        </is>
      </c>
      <c r="B4" s="5" t="n">
        <v>-11018</v>
      </c>
    </row>
    <row r="5">
      <c r="A5" s="4" t="inlineStr">
        <is>
          <t>Increases due to cash received, excluding amounts recognized as revenue during the period</t>
        </is>
      </c>
      <c r="B5" s="5" t="n">
        <v>118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 width="14" customWidth="1" min="5" max="5"/>
  </cols>
  <sheetData>
    <row r="1">
      <c r="A1" s="1" t="inlineStr">
        <is>
          <t>Acquisition - GMTI (Details) - USD ($) $ in Thousands</t>
        </is>
      </c>
      <c r="B1" s="2" t="inlineStr">
        <is>
          <t>Jul. 10, 2020</t>
        </is>
      </c>
      <c r="C1" s="2" t="inlineStr">
        <is>
          <t>Dec. 31, 2020</t>
        </is>
      </c>
      <c r="D1" s="2" t="inlineStr">
        <is>
          <t>Dec. 31, 2019</t>
        </is>
      </c>
      <c r="E1" s="2" t="inlineStr">
        <is>
          <t>Dec. 31, 2018</t>
        </is>
      </c>
    </row>
    <row r="2">
      <c r="A2" s="3" t="inlineStr">
        <is>
          <t>Business Acquisition</t>
        </is>
      </c>
    </row>
    <row r="3">
      <c r="A3" s="4" t="inlineStr">
        <is>
          <t>Goodwill</t>
        </is>
      </c>
      <c r="C3" s="5" t="n">
        <v>748037</v>
      </c>
      <c r="D3" s="5" t="n">
        <v>695044</v>
      </c>
      <c r="E3" s="5" t="n">
        <v>550202</v>
      </c>
    </row>
    <row r="4">
      <c r="A4" s="4" t="inlineStr">
        <is>
          <t>Total purchase price, net of cash acquired</t>
        </is>
      </c>
      <c r="C4" s="6" t="n">
        <v>111912</v>
      </c>
      <c r="D4" s="5" t="n">
        <v>277369</v>
      </c>
      <c r="E4" s="5" t="n">
        <v>380694</v>
      </c>
    </row>
    <row r="5">
      <c r="A5" s="4" t="inlineStr">
        <is>
          <t>GMTI Acquisition</t>
        </is>
      </c>
    </row>
    <row r="6">
      <c r="A6" s="3" t="inlineStr">
        <is>
          <t>Business Acquisition</t>
        </is>
      </c>
    </row>
    <row r="7">
      <c r="A7" s="4" t="inlineStr">
        <is>
          <t>Trade accounts and note receivable, net</t>
        </is>
      </c>
      <c r="B7" s="5" t="n">
        <v>937</v>
      </c>
    </row>
    <row r="8">
      <c r="A8" s="4" t="inlineStr">
        <is>
          <t>Inventories, net</t>
        </is>
      </c>
      <c r="B8" s="6" t="n">
        <v>1079</v>
      </c>
    </row>
    <row r="9">
      <c r="A9" s="4" t="inlineStr">
        <is>
          <t>Identifiable intangible assets</t>
        </is>
      </c>
      <c r="B9" s="6" t="n">
        <v>18180</v>
      </c>
    </row>
    <row r="10">
      <c r="A10" s="4" t="inlineStr">
        <is>
          <t>Right-of-use assets</t>
        </is>
      </c>
      <c r="B10" s="6" t="n">
        <v>337</v>
      </c>
    </row>
    <row r="11">
      <c r="A11" s="4" t="inlineStr">
        <is>
          <t>Accounts payable and accrued liabilities</t>
        </is>
      </c>
      <c r="B11" s="6" t="n">
        <v>-28</v>
      </c>
    </row>
    <row r="12">
      <c r="A12" s="4" t="inlineStr">
        <is>
          <t>Short-term lease liability</t>
        </is>
      </c>
      <c r="B12" s="6" t="n">
        <v>-150</v>
      </c>
    </row>
    <row r="13">
      <c r="A13" s="4" t="inlineStr">
        <is>
          <t>Long-term lease liability</t>
        </is>
      </c>
      <c r="B13" s="6" t="n">
        <v>-187</v>
      </c>
    </row>
    <row r="14">
      <c r="A14" s="4" t="inlineStr">
        <is>
          <t>Net Assets Acquired</t>
        </is>
      </c>
      <c r="B14" s="6" t="n">
        <v>20168</v>
      </c>
    </row>
    <row r="15">
      <c r="A15" s="4" t="inlineStr">
        <is>
          <t>Goodwill</t>
        </is>
      </c>
      <c r="B15" s="6" t="n">
        <v>16099</v>
      </c>
    </row>
    <row r="16">
      <c r="A16" s="4" t="inlineStr">
        <is>
          <t>Total purchase price, net of cash acquired</t>
        </is>
      </c>
      <c r="B16" s="6" t="n">
        <v>36267</v>
      </c>
    </row>
    <row r="17">
      <c r="A17" s="4" t="inlineStr">
        <is>
          <t>Acquisition costs</t>
        </is>
      </c>
      <c r="C17" s="5" t="n">
        <v>1000</v>
      </c>
    </row>
    <row r="18">
      <c r="A18" s="4" t="inlineStr">
        <is>
          <t>Total purchase price, net of cash acquired</t>
        </is>
      </c>
      <c r="B18" s="5" t="n">
        <v>36300</v>
      </c>
    </row>
    <row r="19">
      <c r="A19" s="4" t="inlineStr">
        <is>
          <t>Business Acquisition, Date of Acquisition Agreement</t>
        </is>
      </c>
      <c r="B19" s="4" t="inlineStr">
        <is>
          <t>Jul. 10,
		2020</t>
        </is>
      </c>
    </row>
    <row r="20">
      <c r="A20" s="4" t="inlineStr">
        <is>
          <t>Acquired Finite-lived Intangible Assets, Weighted Average Useful Life</t>
        </is>
      </c>
      <c r="B20" s="4" t="inlineStr">
        <is>
          <t>13 years 6 months</t>
        </is>
      </c>
    </row>
    <row r="21">
      <c r="A21" s="4" t="inlineStr">
        <is>
          <t>GMTI Acquisition | Developed Technology</t>
        </is>
      </c>
    </row>
    <row r="22">
      <c r="A22" s="3" t="inlineStr">
        <is>
          <t>Business Acquisition</t>
        </is>
      </c>
    </row>
    <row r="23">
      <c r="A23" s="4" t="inlineStr">
        <is>
          <t>Identifiable intangible assets</t>
        </is>
      </c>
      <c r="B23" s="5" t="n">
        <v>3570</v>
      </c>
    </row>
    <row r="24">
      <c r="A24" s="4" t="inlineStr">
        <is>
          <t>Acquired Finite-lived Intangible Assets, Weighted Average Useful Life</t>
        </is>
      </c>
      <c r="B24" s="4" t="inlineStr">
        <is>
          <t>6 years 6 months</t>
        </is>
      </c>
    </row>
    <row r="25">
      <c r="A25" s="4" t="inlineStr">
        <is>
          <t>GMTI Acquisition | Trademarks and Trade names</t>
        </is>
      </c>
    </row>
    <row r="26">
      <c r="A26" s="3" t="inlineStr">
        <is>
          <t>Business Acquisition</t>
        </is>
      </c>
    </row>
    <row r="27">
      <c r="A27" s="4" t="inlineStr">
        <is>
          <t>Identifiable intangible assets</t>
        </is>
      </c>
      <c r="B27" s="5" t="n">
        <v>1010</v>
      </c>
    </row>
    <row r="28">
      <c r="A28" s="4" t="inlineStr">
        <is>
          <t>Acquired Finite-lived Intangible Assets, Weighted Average Useful Life</t>
        </is>
      </c>
      <c r="B28" s="4" t="inlineStr">
        <is>
          <t>11 years 6 months</t>
        </is>
      </c>
    </row>
    <row r="29">
      <c r="A29" s="4" t="inlineStr">
        <is>
          <t>GMTI Acquisition | Customer Relationships</t>
        </is>
      </c>
    </row>
    <row r="30">
      <c r="A30" s="3" t="inlineStr">
        <is>
          <t>Business Acquisition</t>
        </is>
      </c>
    </row>
    <row r="31">
      <c r="A31" s="4" t="inlineStr">
        <is>
          <t>Identifiable intangible assets</t>
        </is>
      </c>
      <c r="B31" s="5" t="n">
        <v>13600</v>
      </c>
    </row>
    <row r="32">
      <c r="A32" s="4" t="inlineStr">
        <is>
          <t>Acquired Finite-lived Intangible Assets, Weighted Average Useful Life</t>
        </is>
      </c>
      <c r="B32" s="4" t="inlineStr">
        <is>
          <t>15 years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4" customWidth="1" min="5" max="5"/>
    <col width="14" customWidth="1" min="6" max="6"/>
  </cols>
  <sheetData>
    <row r="1">
      <c r="A1" s="1" t="inlineStr">
        <is>
          <t>Acquisition - Sinmat (Details) - USD ($) $ in Thousands</t>
        </is>
      </c>
      <c r="B1" s="2" t="inlineStr">
        <is>
          <t>Jan. 10, 2020</t>
        </is>
      </c>
      <c r="C1" s="2" t="inlineStr">
        <is>
          <t>Jun. 27, 2020</t>
        </is>
      </c>
      <c r="D1" s="2" t="inlineStr">
        <is>
          <t>Dec. 31, 2020</t>
        </is>
      </c>
      <c r="E1" s="2" t="inlineStr">
        <is>
          <t>Dec. 31, 2019</t>
        </is>
      </c>
      <c r="F1" s="2" t="inlineStr">
        <is>
          <t>Dec. 31, 2018</t>
        </is>
      </c>
    </row>
    <row r="2">
      <c r="A2" s="3" t="inlineStr">
        <is>
          <t>Business Acquisition</t>
        </is>
      </c>
    </row>
    <row r="3">
      <c r="A3" s="4" t="inlineStr">
        <is>
          <t>Goodwill</t>
        </is>
      </c>
      <c r="D3" s="5" t="n">
        <v>748037</v>
      </c>
      <c r="E3" s="5" t="n">
        <v>695044</v>
      </c>
      <c r="F3" s="5" t="n">
        <v>550202</v>
      </c>
    </row>
    <row r="4">
      <c r="A4" s="4" t="inlineStr">
        <is>
          <t>Total purchase price, net of cash acquired</t>
        </is>
      </c>
      <c r="D4" s="6" t="n">
        <v>111912</v>
      </c>
      <c r="E4" s="5" t="n">
        <v>277369</v>
      </c>
      <c r="F4" s="5" t="n">
        <v>380694</v>
      </c>
    </row>
    <row r="5">
      <c r="A5" s="4" t="inlineStr">
        <is>
          <t>Sinmat Acquisition</t>
        </is>
      </c>
    </row>
    <row r="6">
      <c r="A6" s="3" t="inlineStr">
        <is>
          <t>Business Acquisition</t>
        </is>
      </c>
    </row>
    <row r="7">
      <c r="A7" s="4" t="inlineStr">
        <is>
          <t>Trade accounts and note receivable, net</t>
        </is>
      </c>
      <c r="B7" s="5" t="n">
        <v>1189</v>
      </c>
      <c r="C7" s="5" t="n">
        <v>1189</v>
      </c>
    </row>
    <row r="8">
      <c r="A8" s="4" t="inlineStr">
        <is>
          <t>Inventories, net</t>
        </is>
      </c>
      <c r="B8" s="6" t="n">
        <v>1010</v>
      </c>
      <c r="C8" s="6" t="n">
        <v>1010</v>
      </c>
    </row>
    <row r="9">
      <c r="A9" s="4" t="inlineStr">
        <is>
          <t>Business Combination, Recognized Identifiable Assets Acquired and Liabilities Assumed, Current Assets, Other</t>
        </is>
      </c>
      <c r="B9" s="6" t="n">
        <v>8</v>
      </c>
      <c r="C9" s="6" t="n">
        <v>8</v>
      </c>
    </row>
    <row r="10">
      <c r="A10" s="4" t="inlineStr">
        <is>
          <t>Business Combination, Recognized Identifiable Assets Acquired and Liabilities Assumed, Property, Plant, and Equipment</t>
        </is>
      </c>
      <c r="B10" s="6" t="n">
        <v>63</v>
      </c>
      <c r="C10" s="6" t="n">
        <v>63</v>
      </c>
    </row>
    <row r="11">
      <c r="A11" s="4" t="inlineStr">
        <is>
          <t>Identifiable intangible assets</t>
        </is>
      </c>
      <c r="B11" s="6" t="n">
        <v>41680</v>
      </c>
      <c r="C11" s="6" t="n">
        <v>41680</v>
      </c>
    </row>
    <row r="12">
      <c r="A12" s="4" t="inlineStr">
        <is>
          <t>Right-of-use assets</t>
        </is>
      </c>
      <c r="B12" s="6" t="n">
        <v>1712</v>
      </c>
      <c r="C12" s="6" t="n">
        <v>1712</v>
      </c>
    </row>
    <row r="13">
      <c r="A13" s="4" t="inlineStr">
        <is>
          <t>Business Combination Recognized Identifiable Assets Acquired and Liabilities Assumed, Deferred Tax Assets</t>
        </is>
      </c>
      <c r="B13" s="6" t="n">
        <v>0</v>
      </c>
      <c r="C13" s="6" t="n">
        <v>102</v>
      </c>
    </row>
    <row r="14">
      <c r="A14" s="4" t="inlineStr">
        <is>
          <t>Accounts payable and accrued liabilities</t>
        </is>
      </c>
      <c r="B14" s="6" t="n">
        <v>-58</v>
      </c>
      <c r="C14" s="6" t="n">
        <v>-58</v>
      </c>
    </row>
    <row r="15">
      <c r="A15" s="4" t="inlineStr">
        <is>
          <t>Short-term lease liability</t>
        </is>
      </c>
      <c r="B15" s="6" t="n">
        <v>-150</v>
      </c>
      <c r="C15" s="6" t="n">
        <v>-150</v>
      </c>
    </row>
    <row r="16">
      <c r="A16" s="4" t="inlineStr">
        <is>
          <t>Long-term lease liability</t>
        </is>
      </c>
      <c r="B16" s="6" t="n">
        <v>-1562</v>
      </c>
      <c r="C16" s="6" t="n">
        <v>-1562</v>
      </c>
    </row>
    <row r="17">
      <c r="A17" s="4" t="inlineStr">
        <is>
          <t>Net Assets Acquired</t>
        </is>
      </c>
      <c r="B17" s="6" t="n">
        <v>43892</v>
      </c>
      <c r="C17" s="6" t="n">
        <v>43994</v>
      </c>
    </row>
    <row r="18">
      <c r="A18" s="4" t="inlineStr">
        <is>
          <t>Goodwill</t>
        </is>
      </c>
      <c r="B18" s="6" t="n">
        <v>31751</v>
      </c>
      <c r="C18" s="6" t="n">
        <v>31651</v>
      </c>
    </row>
    <row r="19">
      <c r="A19" s="4" t="inlineStr">
        <is>
          <t>Total purchase price, net of cash acquired</t>
        </is>
      </c>
      <c r="B19" s="6" t="n">
        <v>75643</v>
      </c>
      <c r="C19" s="5" t="n">
        <v>75645</v>
      </c>
    </row>
    <row r="20">
      <c r="A20" s="4" t="inlineStr">
        <is>
          <t>Acquired Finite-lived Intangible Assets, Weighted Average Useful Life</t>
        </is>
      </c>
      <c r="C20" s="4" t="inlineStr">
        <is>
          <t>13 years 6 months</t>
        </is>
      </c>
    </row>
    <row r="21">
      <c r="A21" s="4" t="inlineStr">
        <is>
          <t>Total purchase price, net of cash acquired</t>
        </is>
      </c>
      <c r="B21" s="6" t="n">
        <v>75600</v>
      </c>
    </row>
    <row r="22">
      <c r="A22" s="4" t="inlineStr">
        <is>
          <t>Payments to Acquire Businesses, Gross</t>
        </is>
      </c>
      <c r="B22" s="5" t="n">
        <v>76200</v>
      </c>
    </row>
    <row r="23">
      <c r="A23" s="4" t="inlineStr">
        <is>
          <t>Acquisition costs</t>
        </is>
      </c>
      <c r="D23" s="5" t="n">
        <v>700</v>
      </c>
    </row>
    <row r="24">
      <c r="A24" s="4" t="inlineStr">
        <is>
          <t>Business Acquisition, Date of Acquisition Agreement</t>
        </is>
      </c>
      <c r="B24" s="4" t="inlineStr">
        <is>
          <t>Jan. 10,
		2020</t>
        </is>
      </c>
    </row>
    <row r="25">
      <c r="A25" s="4" t="inlineStr">
        <is>
          <t>Sinmat Acquisition | Developed Technology</t>
        </is>
      </c>
    </row>
    <row r="26">
      <c r="A26" s="3" t="inlineStr">
        <is>
          <t>Business Acquisition</t>
        </is>
      </c>
    </row>
    <row r="27">
      <c r="A27" s="4" t="inlineStr">
        <is>
          <t>Identifiable intangible assets</t>
        </is>
      </c>
      <c r="C27" s="5" t="n">
        <v>7650</v>
      </c>
    </row>
    <row r="28">
      <c r="A28" s="4" t="inlineStr">
        <is>
          <t>Acquired Finite-lived Intangible Assets, Weighted Average Useful Life</t>
        </is>
      </c>
      <c r="C28" s="4" t="inlineStr">
        <is>
          <t>7 years</t>
        </is>
      </c>
    </row>
    <row r="29">
      <c r="A29" s="4" t="inlineStr">
        <is>
          <t>Sinmat Acquisition | Trademarks and Trade names</t>
        </is>
      </c>
    </row>
    <row r="30">
      <c r="A30" s="3" t="inlineStr">
        <is>
          <t>Business Acquisition</t>
        </is>
      </c>
    </row>
    <row r="31">
      <c r="A31" s="4" t="inlineStr">
        <is>
          <t>Identifiable intangible assets</t>
        </is>
      </c>
      <c r="C31" s="5" t="n">
        <v>130</v>
      </c>
    </row>
    <row r="32">
      <c r="A32" s="4" t="inlineStr">
        <is>
          <t>Acquired Finite-lived Intangible Assets, Weighted Average Useful Life</t>
        </is>
      </c>
      <c r="C32" s="4" t="inlineStr">
        <is>
          <t>1 year 3 months 18 days</t>
        </is>
      </c>
    </row>
    <row r="33">
      <c r="A33" s="4" t="inlineStr">
        <is>
          <t>Sinmat Acquisition | Customer Relationships</t>
        </is>
      </c>
    </row>
    <row r="34">
      <c r="A34" s="3" t="inlineStr">
        <is>
          <t>Business Acquisition</t>
        </is>
      </c>
    </row>
    <row r="35">
      <c r="A35" s="4" t="inlineStr">
        <is>
          <t>Identifiable intangible assets</t>
        </is>
      </c>
      <c r="C35" s="5" t="n">
        <v>33900</v>
      </c>
    </row>
    <row r="36">
      <c r="A36" s="4" t="inlineStr">
        <is>
          <t>Acquired Finite-lived Intangible Assets, Weighted Average Useful Life</t>
        </is>
      </c>
      <c r="C36"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 width="14" customWidth="1" min="5" max="5"/>
    <col width="14" customWidth="1" min="6" max="6"/>
  </cols>
  <sheetData>
    <row r="1">
      <c r="A1" s="1" t="inlineStr">
        <is>
          <t>Acquisition Acquisitions - Anow (Details) - USD ($) $ in Thousands</t>
        </is>
      </c>
      <c r="B1" s="2" t="inlineStr">
        <is>
          <t>Sep. 17, 2019</t>
        </is>
      </c>
      <c r="C1" s="2" t="inlineStr">
        <is>
          <t>Sep. 26, 2020</t>
        </is>
      </c>
      <c r="D1" s="2" t="inlineStr">
        <is>
          <t>Dec. 31, 2020</t>
        </is>
      </c>
      <c r="E1" s="2" t="inlineStr">
        <is>
          <t>Dec. 31, 2019</t>
        </is>
      </c>
      <c r="F1" s="2" t="inlineStr">
        <is>
          <t>Dec. 31, 2018</t>
        </is>
      </c>
    </row>
    <row r="2">
      <c r="A2" s="3" t="inlineStr">
        <is>
          <t>Business Acquisition</t>
        </is>
      </c>
    </row>
    <row r="3">
      <c r="A3" s="4" t="inlineStr">
        <is>
          <t>Goodwill</t>
        </is>
      </c>
      <c r="D3" s="5" t="n">
        <v>748037</v>
      </c>
      <c r="E3" s="5" t="n">
        <v>695044</v>
      </c>
      <c r="F3" s="5" t="n">
        <v>550202</v>
      </c>
    </row>
    <row r="4">
      <c r="A4" s="4" t="inlineStr">
        <is>
          <t>Total purchase price, net of cash acquired</t>
        </is>
      </c>
      <c r="D4" s="6" t="n">
        <v>111912</v>
      </c>
      <c r="E4" s="6" t="n">
        <v>277369</v>
      </c>
      <c r="F4" s="6" t="n">
        <v>380694</v>
      </c>
    </row>
    <row r="5">
      <c r="A5" s="4" t="inlineStr">
        <is>
          <t>Deferred acquisition payments, net</t>
        </is>
      </c>
      <c r="D5" s="5" t="n">
        <v>1482</v>
      </c>
      <c r="E5" s="6" t="n">
        <v>19848</v>
      </c>
      <c r="F5" s="5" t="n">
        <v>0</v>
      </c>
    </row>
    <row r="6">
      <c r="A6" s="4" t="inlineStr">
        <is>
          <t>Anow Acquisition</t>
        </is>
      </c>
    </row>
    <row r="7">
      <c r="A7" s="3" t="inlineStr">
        <is>
          <t>Business Acquisition</t>
        </is>
      </c>
    </row>
    <row r="8">
      <c r="A8" s="4" t="inlineStr">
        <is>
          <t>Business Acquisition, Date of Acquisition Agreement</t>
        </is>
      </c>
      <c r="B8" s="4" t="inlineStr">
        <is>
          <t>Sep. 17,
		2019</t>
        </is>
      </c>
    </row>
    <row r="9">
      <c r="A9" s="4" t="inlineStr">
        <is>
          <t>Business Acquisition Transaction Costs</t>
        </is>
      </c>
      <c r="E9" s="5" t="n">
        <v>2500</v>
      </c>
    </row>
    <row r="10">
      <c r="A10" s="4" t="inlineStr">
        <is>
          <t>Trade accounts and note receivable, net</t>
        </is>
      </c>
      <c r="B10" s="5" t="n">
        <v>3455</v>
      </c>
      <c r="C10" s="5" t="n">
        <v>3455</v>
      </c>
    </row>
    <row r="11">
      <c r="A11" s="4" t="inlineStr">
        <is>
          <t>Inventories, net</t>
        </is>
      </c>
      <c r="B11" s="6" t="n">
        <v>4242</v>
      </c>
      <c r="C11" s="6" t="n">
        <v>4459</v>
      </c>
    </row>
    <row r="12">
      <c r="A12" s="4" t="inlineStr">
        <is>
          <t>Business Combination, Recognized Identifiable Assets Acquired and Liabilities Assumed, Current Assets, Other</t>
        </is>
      </c>
      <c r="B12" s="6" t="n">
        <v>202</v>
      </c>
      <c r="C12" s="6" t="n">
        <v>739</v>
      </c>
    </row>
    <row r="13">
      <c r="A13" s="4" t="inlineStr">
        <is>
          <t>Business Combination, Recognized Identifiable Assets Acquired and Liabilities Assumed, Property, Plant, and Equipment</t>
        </is>
      </c>
      <c r="B13" s="6" t="n">
        <v>8863</v>
      </c>
      <c r="C13" s="6" t="n">
        <v>8257</v>
      </c>
    </row>
    <row r="14">
      <c r="A14" s="4" t="inlineStr">
        <is>
          <t>Identifiable intangible assets</t>
        </is>
      </c>
      <c r="B14" s="6" t="n">
        <v>42179</v>
      </c>
      <c r="C14" s="6" t="n">
        <v>16439</v>
      </c>
    </row>
    <row r="15">
      <c r="A15" s="4" t="inlineStr">
        <is>
          <t>Right-of-use assets</t>
        </is>
      </c>
      <c r="B15" s="6" t="n">
        <v>0</v>
      </c>
      <c r="C15" s="6" t="n">
        <v>2328</v>
      </c>
    </row>
    <row r="16">
      <c r="A16" s="4" t="inlineStr">
        <is>
          <t>Business Combination, Recognized Identifiable Assets Acquired and Liabilities Assumed, Other Noncurrent Assets</t>
        </is>
      </c>
      <c r="B16" s="6" t="n">
        <v>1565</v>
      </c>
      <c r="C16" s="6" t="n">
        <v>74</v>
      </c>
    </row>
    <row r="17">
      <c r="A17" s="4" t="inlineStr">
        <is>
          <t>Accounts payable and accrued liabilities</t>
        </is>
      </c>
      <c r="B17" s="6" t="n">
        <v>-1814</v>
      </c>
      <c r="C17" s="6" t="n">
        <v>-5217</v>
      </c>
    </row>
    <row r="18">
      <c r="A18" s="4" t="inlineStr">
        <is>
          <t>Short-term lease liability</t>
        </is>
      </c>
      <c r="B18" s="6" t="n">
        <v>0</v>
      </c>
      <c r="C18" s="6" t="n">
        <v>-88</v>
      </c>
    </row>
    <row r="19">
      <c r="A19" s="4" t="inlineStr">
        <is>
          <t>Long-term lease liability</t>
        </is>
      </c>
      <c r="B19" s="6" t="n">
        <v>0</v>
      </c>
      <c r="C19" s="6" t="n">
        <v>-107</v>
      </c>
    </row>
    <row r="20">
      <c r="A20" s="4" t="inlineStr">
        <is>
          <t>Business Combination, Recognized Identifiable Assets Acquired and Liabilities Assumed, Deferred Tax Liabilities Noncurrent</t>
        </is>
      </c>
      <c r="B20" s="6" t="n">
        <v>-10890</v>
      </c>
      <c r="C20" s="6" t="n">
        <v>-3751</v>
      </c>
    </row>
    <row r="21">
      <c r="A21" s="4" t="inlineStr">
        <is>
          <t>Business Combination, Recognized Identifiable Assets Acquired and Liabilities Assumed, Noncurrent Liabilities, Other</t>
        </is>
      </c>
      <c r="B21" s="6" t="n">
        <v>0</v>
      </c>
      <c r="C21" s="6" t="n">
        <v>-3270</v>
      </c>
    </row>
    <row r="22">
      <c r="A22" s="4" t="inlineStr">
        <is>
          <t>Net Assets Acquired</t>
        </is>
      </c>
      <c r="B22" s="6" t="n">
        <v>47802</v>
      </c>
      <c r="C22" s="6" t="n">
        <v>23318</v>
      </c>
    </row>
    <row r="23">
      <c r="A23" s="4" t="inlineStr">
        <is>
          <t>Goodwill</t>
        </is>
      </c>
      <c r="B23" s="6" t="n">
        <v>25212</v>
      </c>
      <c r="C23" s="6" t="n">
        <v>49480</v>
      </c>
    </row>
    <row r="24">
      <c r="A24" s="4" t="inlineStr">
        <is>
          <t>Total Purchase Price</t>
        </is>
      </c>
      <c r="B24" s="6" t="n">
        <v>73014</v>
      </c>
      <c r="C24" s="5" t="n">
        <v>72798</v>
      </c>
    </row>
    <row r="25">
      <c r="A25" s="4" t="inlineStr">
        <is>
          <t>Acquired Finite-lived Intangible Assets, Weighted Average Useful Life</t>
        </is>
      </c>
      <c r="C25" s="4" t="inlineStr">
        <is>
          <t>10 years 3 months 18 days</t>
        </is>
      </c>
    </row>
    <row r="26">
      <c r="A26" s="4" t="inlineStr">
        <is>
          <t>Payments to Acquire Businesses, Gross</t>
        </is>
      </c>
      <c r="B26" s="6" t="n">
        <v>73000</v>
      </c>
    </row>
    <row r="27">
      <c r="A27" s="4" t="inlineStr">
        <is>
          <t>Total purchase price, net of cash acquired</t>
        </is>
      </c>
      <c r="B27" s="6" t="n">
        <v>69300</v>
      </c>
    </row>
    <row r="28">
      <c r="A28" s="4" t="inlineStr">
        <is>
          <t>Deferred acquisition payments, net</t>
        </is>
      </c>
      <c r="B28" s="5" t="n">
        <v>3500</v>
      </c>
    </row>
    <row r="29">
      <c r="A29" s="4" t="inlineStr">
        <is>
          <t>Trademarks and Trade names | Anow Acquisition</t>
        </is>
      </c>
    </row>
    <row r="30">
      <c r="A30" s="3" t="inlineStr">
        <is>
          <t>Business Acquisition</t>
        </is>
      </c>
    </row>
    <row r="31">
      <c r="A31" s="4" t="inlineStr">
        <is>
          <t>Identifiable intangible assets</t>
        </is>
      </c>
      <c r="C31" s="5" t="n">
        <v>2019</v>
      </c>
    </row>
    <row r="32">
      <c r="A32" s="4" t="inlineStr">
        <is>
          <t>Acquired Finite-lived Intangible Assets, Weighted Average Useful Life</t>
        </is>
      </c>
      <c r="C32" s="4" t="inlineStr">
        <is>
          <t>7 years 3 months 18 days</t>
        </is>
      </c>
    </row>
    <row r="33">
      <c r="A33" s="4" t="inlineStr">
        <is>
          <t>Customer Relationships | Anow Acquisition</t>
        </is>
      </c>
    </row>
    <row r="34">
      <c r="A34" s="3" t="inlineStr">
        <is>
          <t>Business Acquisition</t>
        </is>
      </c>
    </row>
    <row r="35">
      <c r="A35" s="4" t="inlineStr">
        <is>
          <t>Identifiable intangible assets</t>
        </is>
      </c>
      <c r="C35" s="5" t="n">
        <v>7656</v>
      </c>
    </row>
    <row r="36">
      <c r="A36" s="4" t="inlineStr">
        <is>
          <t>Acquired Finite-lived Intangible Assets, Weighted Average Useful Life</t>
        </is>
      </c>
      <c r="C36" s="4" t="inlineStr">
        <is>
          <t>14 years 3 months 18 days</t>
        </is>
      </c>
    </row>
    <row r="37">
      <c r="A37" s="4" t="inlineStr">
        <is>
          <t>Developed Technology | Anow Acquisition</t>
        </is>
      </c>
    </row>
    <row r="38">
      <c r="A38" s="3" t="inlineStr">
        <is>
          <t>Business Acquisition</t>
        </is>
      </c>
    </row>
    <row r="39">
      <c r="A39" s="4" t="inlineStr">
        <is>
          <t>Identifiable intangible assets</t>
        </is>
      </c>
      <c r="C39" s="5" t="n">
        <v>6764</v>
      </c>
    </row>
    <row r="40">
      <c r="A40" s="4" t="inlineStr">
        <is>
          <t>Acquired Finite-lived Intangible Assets, Weighted Average Useful Life</t>
        </is>
      </c>
      <c r="C40" s="4" t="inlineStr">
        <is>
          <t>6 years 9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294969</v>
      </c>
      <c r="C3" s="5" t="n">
        <v>254860</v>
      </c>
      <c r="D3" s="5" t="n">
        <v>240755</v>
      </c>
    </row>
    <row r="4">
      <c r="A4" s="3" t="inlineStr">
        <is>
          <t>Other comprehensive loss, net of tax</t>
        </is>
      </c>
    </row>
    <row r="5">
      <c r="A5" s="4" t="inlineStr">
        <is>
          <t>Foreign currency translation adjustments</t>
        </is>
      </c>
      <c r="B5" s="6" t="n">
        <v>-120</v>
      </c>
      <c r="C5" s="6" t="n">
        <v>-3692</v>
      </c>
      <c r="D5" s="6" t="n">
        <v>-10183</v>
      </c>
    </row>
    <row r="6">
      <c r="A6" s="4" t="inlineStr">
        <is>
          <t>Pension liability adjustments, net</t>
        </is>
      </c>
      <c r="B6" s="6" t="n">
        <v>-49</v>
      </c>
      <c r="C6" s="6" t="n">
        <v>69</v>
      </c>
      <c r="D6" s="6" t="n">
        <v>59</v>
      </c>
    </row>
    <row r="7">
      <c r="A7" s="4" t="inlineStr">
        <is>
          <t>Other comprehensive loss</t>
        </is>
      </c>
      <c r="B7" s="6" t="n">
        <v>-169</v>
      </c>
      <c r="C7" s="6" t="n">
        <v>-3623</v>
      </c>
      <c r="D7" s="6" t="n">
        <v>-10124</v>
      </c>
    </row>
    <row r="8">
      <c r="A8" s="4" t="inlineStr">
        <is>
          <t>Comprehensive income</t>
        </is>
      </c>
      <c r="B8" s="5" t="n">
        <v>294800</v>
      </c>
      <c r="C8" s="5" t="n">
        <v>251237</v>
      </c>
      <c r="D8" s="5" t="n">
        <v>2306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 Acquisition - MPD (Details) - USD ($) $ in Thousands</t>
        </is>
      </c>
      <c r="B1" s="2" t="inlineStr">
        <is>
          <t>Jul. 15, 2019</t>
        </is>
      </c>
      <c r="C1" s="2" t="inlineStr">
        <is>
          <t>Jun. 27, 2020</t>
        </is>
      </c>
      <c r="D1" s="2" t="inlineStr">
        <is>
          <t>Dec. 31, 2020</t>
        </is>
      </c>
      <c r="E1" s="2" t="inlineStr">
        <is>
          <t>Dec. 31, 2019</t>
        </is>
      </c>
      <c r="F1" s="2" t="inlineStr">
        <is>
          <t>Dec. 31, 2018</t>
        </is>
      </c>
    </row>
    <row r="2">
      <c r="A2" s="3" t="inlineStr">
        <is>
          <t>Business Acquisition</t>
        </is>
      </c>
    </row>
    <row r="3">
      <c r="A3" s="4" t="inlineStr">
        <is>
          <t>Goodwill</t>
        </is>
      </c>
      <c r="D3" s="5" t="n">
        <v>748037</v>
      </c>
      <c r="E3" s="5" t="n">
        <v>695044</v>
      </c>
      <c r="F3" s="5" t="n">
        <v>550202</v>
      </c>
    </row>
    <row r="4">
      <c r="A4" s="4" t="inlineStr">
        <is>
          <t>Deferred acquisition payments, net</t>
        </is>
      </c>
      <c r="D4" s="6" t="n">
        <v>1482</v>
      </c>
      <c r="E4" s="6" t="n">
        <v>19848</v>
      </c>
      <c r="F4" s="6" t="n">
        <v>0</v>
      </c>
    </row>
    <row r="5">
      <c r="A5" s="4" t="inlineStr">
        <is>
          <t>Total purchase price, net of cash acquired</t>
        </is>
      </c>
      <c r="D5" s="5" t="n">
        <v>111912</v>
      </c>
      <c r="E5" s="6" t="n">
        <v>277369</v>
      </c>
      <c r="F5" s="5" t="n">
        <v>380694</v>
      </c>
    </row>
    <row r="6">
      <c r="A6" s="4" t="inlineStr">
        <is>
          <t>MPD Acquisition</t>
        </is>
      </c>
    </row>
    <row r="7">
      <c r="A7" s="3" t="inlineStr">
        <is>
          <t>Business Acquisition</t>
        </is>
      </c>
    </row>
    <row r="8">
      <c r="A8" s="4" t="inlineStr">
        <is>
          <t>Business Acquisition, Date of Acquisition Agreement</t>
        </is>
      </c>
      <c r="B8" s="4" t="inlineStr">
        <is>
          <t>Jul. 15,
		2019</t>
        </is>
      </c>
    </row>
    <row r="9">
      <c r="A9" s="4" t="inlineStr">
        <is>
          <t>Trade accounts and note receivable, net</t>
        </is>
      </c>
      <c r="B9" s="5" t="n">
        <v>3575</v>
      </c>
      <c r="C9" s="5" t="n">
        <v>3575</v>
      </c>
    </row>
    <row r="10">
      <c r="A10" s="4" t="inlineStr">
        <is>
          <t>Inventories, net</t>
        </is>
      </c>
      <c r="B10" s="6" t="n">
        <v>21899</v>
      </c>
      <c r="C10" s="6" t="n">
        <v>8689</v>
      </c>
    </row>
    <row r="11">
      <c r="A11" s="4" t="inlineStr">
        <is>
          <t>Business Combination, Recognized Identifiable Assets Acquired and Liabilities Assumed, Current Assets, Other</t>
        </is>
      </c>
      <c r="B11" s="6" t="n">
        <v>318</v>
      </c>
      <c r="C11" s="6" t="n">
        <v>313</v>
      </c>
    </row>
    <row r="12">
      <c r="A12" s="4" t="inlineStr">
        <is>
          <t>Business Combination, Recognized Identifiable Assets Acquired and Liabilities Assumed, Property, Plant, and Equipment</t>
        </is>
      </c>
      <c r="B12" s="6" t="n">
        <v>14571</v>
      </c>
      <c r="C12" s="6" t="n">
        <v>11465</v>
      </c>
    </row>
    <row r="13">
      <c r="A13" s="4" t="inlineStr">
        <is>
          <t>Identifiable intangible assets</t>
        </is>
      </c>
      <c r="B13" s="6" t="n">
        <v>74900</v>
      </c>
      <c r="C13" s="5" t="n">
        <v>79390</v>
      </c>
    </row>
    <row r="14">
      <c r="A14" s="4" t="inlineStr">
        <is>
          <t>Acquired Finite-lived Intangible Assets, Weighted Average Useful Life</t>
        </is>
      </c>
      <c r="C14" s="4" t="inlineStr">
        <is>
          <t>16 years</t>
        </is>
      </c>
    </row>
    <row r="15">
      <c r="A15" s="4" t="inlineStr">
        <is>
          <t>Right-of-use assets</t>
        </is>
      </c>
      <c r="B15" s="6" t="n">
        <v>3677</v>
      </c>
      <c r="C15" s="5" t="n">
        <v>3621</v>
      </c>
    </row>
    <row r="16">
      <c r="A16" s="4" t="inlineStr">
        <is>
          <t>Accounts payable and accrued liabilities</t>
        </is>
      </c>
      <c r="B16" s="6" t="n">
        <v>-2440</v>
      </c>
      <c r="C16" s="6" t="n">
        <v>-1874</v>
      </c>
    </row>
    <row r="17">
      <c r="A17" s="4" t="inlineStr">
        <is>
          <t>Short-term lease liability</t>
        </is>
      </c>
      <c r="B17" s="6" t="n">
        <v>-144</v>
      </c>
      <c r="C17" s="6" t="n">
        <v>-88</v>
      </c>
    </row>
    <row r="18">
      <c r="A18" s="4" t="inlineStr">
        <is>
          <t>Long-term lease liability</t>
        </is>
      </c>
      <c r="B18" s="6" t="n">
        <v>-4016</v>
      </c>
      <c r="C18" s="6" t="n">
        <v>-4016</v>
      </c>
    </row>
    <row r="19">
      <c r="A19" s="4" t="inlineStr">
        <is>
          <t>Business Combination, Recognized Identifiable Assets Acquired and Liabilities Assumed, Noncurrent Liabilities, Other</t>
        </is>
      </c>
      <c r="B19" s="6" t="n">
        <v>-1416</v>
      </c>
      <c r="C19" s="6" t="n">
        <v>-1416</v>
      </c>
    </row>
    <row r="20">
      <c r="A20" s="4" t="inlineStr">
        <is>
          <t>Net Assets Acquired</t>
        </is>
      </c>
      <c r="B20" s="6" t="n">
        <v>110924</v>
      </c>
      <c r="C20" s="6" t="n">
        <v>99659</v>
      </c>
    </row>
    <row r="21">
      <c r="A21" s="4" t="inlineStr">
        <is>
          <t>Goodwill</t>
        </is>
      </c>
      <c r="B21" s="6" t="n">
        <v>51457</v>
      </c>
      <c r="C21" s="6" t="n">
        <v>63246</v>
      </c>
    </row>
    <row r="22">
      <c r="A22" s="4" t="inlineStr">
        <is>
          <t>Total Purchase Price</t>
        </is>
      </c>
      <c r="B22" s="6" t="n">
        <v>162381</v>
      </c>
      <c r="C22" s="6" t="n">
        <v>162905</v>
      </c>
    </row>
    <row r="23">
      <c r="A23" s="4" t="inlineStr">
        <is>
          <t>Payments to Acquire Businesses, Gross</t>
        </is>
      </c>
      <c r="B23" s="6" t="n">
        <v>158400</v>
      </c>
    </row>
    <row r="24">
      <c r="A24" s="4" t="inlineStr">
        <is>
          <t>Business acquisition deferred payment, gross</t>
        </is>
      </c>
      <c r="B24" s="6" t="n">
        <v>5000</v>
      </c>
    </row>
    <row r="25">
      <c r="A25" s="4" t="inlineStr">
        <is>
          <t>Deferred acquisition payments, net</t>
        </is>
      </c>
      <c r="B25" s="5" t="n">
        <v>4500</v>
      </c>
    </row>
    <row r="26">
      <c r="A26" s="4" t="inlineStr">
        <is>
          <t>Total purchase price, net of cash acquired</t>
        </is>
      </c>
      <c r="C26" s="6" t="n">
        <v>162900</v>
      </c>
    </row>
    <row r="27">
      <c r="A27" s="4" t="inlineStr">
        <is>
          <t>Acquisition costs</t>
        </is>
      </c>
      <c r="E27" s="5" t="n">
        <v>4000</v>
      </c>
    </row>
    <row r="28">
      <c r="A28" s="4" t="inlineStr">
        <is>
          <t>Developed Technology | MPD Acquisition</t>
        </is>
      </c>
    </row>
    <row r="29">
      <c r="A29" s="3" t="inlineStr">
        <is>
          <t>Business Acquisition</t>
        </is>
      </c>
    </row>
    <row r="30">
      <c r="A30" s="4" t="inlineStr">
        <is>
          <t>Identifiable intangible assets</t>
        </is>
      </c>
      <c r="C30" s="5" t="n">
        <v>12750</v>
      </c>
    </row>
    <row r="31">
      <c r="A31" s="4" t="inlineStr">
        <is>
          <t>Acquired Finite-lived Intangible Assets, Weighted Average Useful Life</t>
        </is>
      </c>
      <c r="C31" s="4" t="inlineStr">
        <is>
          <t>11 years</t>
        </is>
      </c>
    </row>
    <row r="32">
      <c r="A32" s="4" t="inlineStr">
        <is>
          <t>Trademarks and Trade names | MPD Acquisition</t>
        </is>
      </c>
    </row>
    <row r="33">
      <c r="A33" s="3" t="inlineStr">
        <is>
          <t>Business Acquisition</t>
        </is>
      </c>
    </row>
    <row r="34">
      <c r="A34" s="4" t="inlineStr">
        <is>
          <t>Identifiable intangible assets</t>
        </is>
      </c>
      <c r="C34" s="5" t="n">
        <v>620</v>
      </c>
    </row>
    <row r="35">
      <c r="A35" s="4" t="inlineStr">
        <is>
          <t>Acquired Finite-lived Intangible Assets, Weighted Average Useful Life</t>
        </is>
      </c>
      <c r="C35" s="4" t="inlineStr">
        <is>
          <t>2 years</t>
        </is>
      </c>
    </row>
    <row r="36">
      <c r="A36" s="4" t="inlineStr">
        <is>
          <t>Customer Relationships | MPD Acquisition</t>
        </is>
      </c>
    </row>
    <row r="37">
      <c r="A37" s="3" t="inlineStr">
        <is>
          <t>Business Acquisition</t>
        </is>
      </c>
    </row>
    <row r="38">
      <c r="A38" s="4" t="inlineStr">
        <is>
          <t>Identifiable intangible assets</t>
        </is>
      </c>
      <c r="C38" s="5" t="n">
        <v>66020</v>
      </c>
    </row>
    <row r="39">
      <c r="A39" s="4" t="inlineStr">
        <is>
          <t>Acquired Finite-lived Intangible Assets, Weighted Average Useful Life</t>
        </is>
      </c>
      <c r="C39" s="4" t="inlineStr">
        <is>
          <t>1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Detail) - USD ($) $ in Thousands</t>
        </is>
      </c>
      <c r="B1" s="2" t="inlineStr">
        <is>
          <t>Dec. 31, 2020</t>
        </is>
      </c>
      <c r="C1" s="2" t="inlineStr">
        <is>
          <t>Dec. 31, 2019</t>
        </is>
      </c>
    </row>
    <row r="2">
      <c r="A2" s="3" t="inlineStr">
        <is>
          <t>Accounts, Notes, Loans and Financing Receivable, Gross, Allowance, and Net [Abstract]</t>
        </is>
      </c>
    </row>
    <row r="3">
      <c r="A3" s="4" t="inlineStr">
        <is>
          <t>Accounts receivable</t>
        </is>
      </c>
      <c r="B3" s="5" t="n">
        <v>264771</v>
      </c>
      <c r="C3" s="5" t="n">
        <v>233274</v>
      </c>
    </row>
    <row r="4">
      <c r="A4" s="4" t="inlineStr">
        <is>
          <t>Notes receivable</t>
        </is>
      </c>
      <c r="B4" s="6" t="n">
        <v>2005</v>
      </c>
      <c r="C4" s="6" t="n">
        <v>2280</v>
      </c>
    </row>
    <row r="5">
      <c r="A5" s="4" t="inlineStr">
        <is>
          <t>Total trade accounts and notes receivable</t>
        </is>
      </c>
      <c r="B5" s="6" t="n">
        <v>266776</v>
      </c>
      <c r="C5" s="6" t="n">
        <v>235554</v>
      </c>
    </row>
    <row r="6">
      <c r="A6" s="4" t="inlineStr">
        <is>
          <t>Less allowance for doubtful accounts</t>
        </is>
      </c>
      <c r="B6" s="6" t="n">
        <v>2384</v>
      </c>
      <c r="C6" s="6" t="n">
        <v>1145</v>
      </c>
    </row>
    <row r="7">
      <c r="A7" s="4" t="inlineStr">
        <is>
          <t>Trade accounts and notes receivable, net</t>
        </is>
      </c>
      <c r="B7" s="5" t="n">
        <v>264392</v>
      </c>
      <c r="C7" s="5" t="n">
        <v>2344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Inventories (Detail) - USD ($) $ in Thousands</t>
        </is>
      </c>
      <c r="C1" s="2" t="inlineStr">
        <is>
          <t>Dec. 31, 2020</t>
        </is>
      </c>
      <c r="D1" s="2" t="inlineStr">
        <is>
          <t>Dec. 31, 2019</t>
        </is>
      </c>
    </row>
    <row r="2">
      <c r="A2" s="3" t="inlineStr">
        <is>
          <t>Inventory Net</t>
        </is>
      </c>
    </row>
    <row r="3">
      <c r="A3" s="4" t="inlineStr">
        <is>
          <t>Raw materials</t>
        </is>
      </c>
      <c r="C3" s="5" t="n">
        <v>97319</v>
      </c>
      <c r="D3" s="5" t="n">
        <v>92849</v>
      </c>
    </row>
    <row r="4">
      <c r="A4" s="4" t="inlineStr">
        <is>
          <t>Work-in-process</t>
        </is>
      </c>
      <c r="C4" s="6" t="n">
        <v>32316</v>
      </c>
      <c r="D4" s="6" t="n">
        <v>30856</v>
      </c>
    </row>
    <row r="5">
      <c r="A5" s="4" t="inlineStr">
        <is>
          <t>Finished goods</t>
        </is>
      </c>
      <c r="B5" s="4" t="inlineStr">
        <is>
          <t>[1]</t>
        </is>
      </c>
      <c r="C5" s="6" t="n">
        <v>194309</v>
      </c>
      <c r="D5" s="6" t="n">
        <v>163393</v>
      </c>
    </row>
    <row r="6">
      <c r="A6" s="4" t="inlineStr">
        <is>
          <t>Total inventories</t>
        </is>
      </c>
      <c r="C6" s="5" t="n">
        <v>323944</v>
      </c>
      <c r="D6" s="5" t="n">
        <v>287098</v>
      </c>
    </row>
    <row r="7"/>
    <row r="8">
      <c r="A8" s="4" t="inlineStr">
        <is>
          <t>[1]</t>
        </is>
      </c>
      <c r="B8" s="4" t="inlineStr">
        <is>
          <t>(a) Includes consignment inventories held by customers of $13.0 million and $13.6 million at December 31, 2020 and 2019, respectively.</t>
        </is>
      </c>
    </row>
  </sheetData>
  <mergeCells count="3">
    <mergeCell ref="A1:B1"/>
    <mergeCell ref="A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Inventories - Additional Detail (Details) - USD ($) $ in Millions</t>
        </is>
      </c>
      <c r="B1" s="2" t="inlineStr">
        <is>
          <t>Dec. 31, 2020</t>
        </is>
      </c>
      <c r="C1" s="2" t="inlineStr">
        <is>
          <t>Dec. 31, 2019</t>
        </is>
      </c>
    </row>
    <row r="2">
      <c r="A2" s="3" t="inlineStr">
        <is>
          <t>Inventory Disclosure [Abstract]</t>
        </is>
      </c>
    </row>
    <row r="3">
      <c r="A3" s="4" t="inlineStr">
        <is>
          <t>Consignment inventory held by customers</t>
        </is>
      </c>
      <c r="B3" s="5" t="n">
        <v>13</v>
      </c>
      <c r="C3" s="8" t="n">
        <v>1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Land</t>
        </is>
      </c>
      <c r="B4" s="5" t="n">
        <v>23901</v>
      </c>
      <c r="C4" s="5" t="n">
        <v>27184</v>
      </c>
    </row>
    <row r="5">
      <c r="A5" s="4" t="inlineStr">
        <is>
          <t>Buildings and improvements</t>
        </is>
      </c>
      <c r="B5" s="6" t="n">
        <v>238586</v>
      </c>
      <c r="C5" s="6" t="n">
        <v>220563</v>
      </c>
    </row>
    <row r="6">
      <c r="A6" s="4" t="inlineStr">
        <is>
          <t>Manufacturing equipment</t>
        </is>
      </c>
      <c r="B6" s="6" t="n">
        <v>365511</v>
      </c>
      <c r="C6" s="6" t="n">
        <v>350664</v>
      </c>
    </row>
    <row r="7">
      <c r="A7" s="4" t="inlineStr">
        <is>
          <t>Canisters and cylinders</t>
        </is>
      </c>
      <c r="B7" s="6" t="n">
        <v>120113</v>
      </c>
      <c r="C7" s="6" t="n">
        <v>107108</v>
      </c>
    </row>
    <row r="8">
      <c r="A8" s="4" t="inlineStr">
        <is>
          <t>Molds</t>
        </is>
      </c>
      <c r="B8" s="6" t="n">
        <v>76283</v>
      </c>
      <c r="C8" s="6" t="n">
        <v>75482</v>
      </c>
    </row>
    <row r="9">
      <c r="A9" s="4" t="inlineStr">
        <is>
          <t>Office furniture and equipment</t>
        </is>
      </c>
      <c r="B9" s="6" t="n">
        <v>165950</v>
      </c>
      <c r="C9" s="6" t="n">
        <v>157770</v>
      </c>
    </row>
    <row r="10">
      <c r="A10" s="4" t="inlineStr">
        <is>
          <t>Construction in progress</t>
        </is>
      </c>
      <c r="B10" s="6" t="n">
        <v>109280</v>
      </c>
      <c r="C10" s="6" t="n">
        <v>63197</v>
      </c>
    </row>
    <row r="11">
      <c r="A11" s="4" t="inlineStr">
        <is>
          <t>Total property, plant and equipment</t>
        </is>
      </c>
      <c r="B11" s="6" t="n">
        <v>1099624</v>
      </c>
      <c r="C11" s="6" t="n">
        <v>1001968</v>
      </c>
    </row>
    <row r="12">
      <c r="A12" s="4" t="inlineStr">
        <is>
          <t>Less accumulated depreciation</t>
        </is>
      </c>
      <c r="B12" s="6" t="n">
        <v>574257</v>
      </c>
      <c r="C12" s="6" t="n">
        <v>522424</v>
      </c>
    </row>
    <row r="13">
      <c r="A13" s="4" t="inlineStr">
        <is>
          <t>Property, plant and equipment, net</t>
        </is>
      </c>
      <c r="B13" s="5" t="n">
        <v>525367</v>
      </c>
      <c r="C13" s="5" t="n">
        <v>479544</v>
      </c>
      <c r="D13" s="5" t="n">
        <v>419529</v>
      </c>
    </row>
    <row r="14">
      <c r="A14" s="4" t="inlineStr">
        <is>
          <t>Minimum | Building and Building Improvements</t>
        </is>
      </c>
    </row>
    <row r="15">
      <c r="A15" s="3" t="inlineStr">
        <is>
          <t>Property, Plant and Equipment</t>
        </is>
      </c>
    </row>
    <row r="16">
      <c r="A16" s="4" t="inlineStr">
        <is>
          <t>Estimated useful lives in years</t>
        </is>
      </c>
      <c r="B16" s="4" t="inlineStr">
        <is>
          <t>5 years</t>
        </is>
      </c>
      <c r="C16" s="4" t="inlineStr">
        <is>
          <t>5 years</t>
        </is>
      </c>
    </row>
    <row r="17">
      <c r="A17" s="4" t="inlineStr">
        <is>
          <t>Minimum | Manufacturing Equipment</t>
        </is>
      </c>
    </row>
    <row r="18">
      <c r="A18" s="3" t="inlineStr">
        <is>
          <t>Property, Plant and Equipment</t>
        </is>
      </c>
    </row>
    <row r="19">
      <c r="A19" s="4" t="inlineStr">
        <is>
          <t>Estimated useful lives in years</t>
        </is>
      </c>
      <c r="B19" s="4" t="inlineStr">
        <is>
          <t>5 years</t>
        </is>
      </c>
      <c r="C19" s="4" t="inlineStr">
        <is>
          <t>5 years</t>
        </is>
      </c>
    </row>
    <row r="20">
      <c r="A20" s="4" t="inlineStr">
        <is>
          <t>Minimum | Canisters and cylinders</t>
        </is>
      </c>
    </row>
    <row r="21">
      <c r="A21" s="3" t="inlineStr">
        <is>
          <t>Property, Plant and Equipment</t>
        </is>
      </c>
    </row>
    <row r="22">
      <c r="A22" s="4" t="inlineStr">
        <is>
          <t>Estimated useful lives in years</t>
        </is>
      </c>
      <c r="B22" s="4" t="inlineStr">
        <is>
          <t>3 years</t>
        </is>
      </c>
      <c r="C22" s="4" t="inlineStr">
        <is>
          <t>3 years</t>
        </is>
      </c>
    </row>
    <row r="23">
      <c r="A23" s="4" t="inlineStr">
        <is>
          <t>Minimum | Molds</t>
        </is>
      </c>
    </row>
    <row r="24">
      <c r="A24" s="3" t="inlineStr">
        <is>
          <t>Property, Plant and Equipment</t>
        </is>
      </c>
    </row>
    <row r="25">
      <c r="A25" s="4" t="inlineStr">
        <is>
          <t>Estimated useful lives in years</t>
        </is>
      </c>
      <c r="B25" s="4" t="inlineStr">
        <is>
          <t>3 years</t>
        </is>
      </c>
      <c r="C25" s="4" t="inlineStr">
        <is>
          <t>3 years</t>
        </is>
      </c>
    </row>
    <row r="26">
      <c r="A26" s="4" t="inlineStr">
        <is>
          <t>Minimum | Office Furniture and Equipment</t>
        </is>
      </c>
    </row>
    <row r="27">
      <c r="A27" s="3" t="inlineStr">
        <is>
          <t>Property, Plant and Equipment</t>
        </is>
      </c>
    </row>
    <row r="28">
      <c r="A28" s="4" t="inlineStr">
        <is>
          <t>Estimated useful lives in years</t>
        </is>
      </c>
      <c r="B28" s="4" t="inlineStr">
        <is>
          <t>3 years</t>
        </is>
      </c>
      <c r="C28" s="4" t="inlineStr">
        <is>
          <t>3 years</t>
        </is>
      </c>
    </row>
    <row r="29">
      <c r="A29" s="4" t="inlineStr">
        <is>
          <t>Maximum | Building and Building Improvements</t>
        </is>
      </c>
    </row>
    <row r="30">
      <c r="A30" s="3" t="inlineStr">
        <is>
          <t>Property, Plant and Equipment</t>
        </is>
      </c>
    </row>
    <row r="31">
      <c r="A31" s="4" t="inlineStr">
        <is>
          <t>Estimated useful lives in years</t>
        </is>
      </c>
      <c r="B31" s="4" t="inlineStr">
        <is>
          <t>35 years</t>
        </is>
      </c>
      <c r="C31" s="4" t="inlineStr">
        <is>
          <t>35 years</t>
        </is>
      </c>
    </row>
    <row r="32">
      <c r="A32" s="4" t="inlineStr">
        <is>
          <t>Maximum | Manufacturing Equipment</t>
        </is>
      </c>
    </row>
    <row r="33">
      <c r="A33" s="3" t="inlineStr">
        <is>
          <t>Property, Plant and Equipment</t>
        </is>
      </c>
    </row>
    <row r="34">
      <c r="A34" s="4" t="inlineStr">
        <is>
          <t>Estimated useful lives in years</t>
        </is>
      </c>
      <c r="B34" s="4" t="inlineStr">
        <is>
          <t>10 years</t>
        </is>
      </c>
      <c r="C34" s="4" t="inlineStr">
        <is>
          <t>10 years</t>
        </is>
      </c>
    </row>
    <row r="35">
      <c r="A35" s="4" t="inlineStr">
        <is>
          <t>Maximum | Canisters and cylinders</t>
        </is>
      </c>
    </row>
    <row r="36">
      <c r="A36" s="3" t="inlineStr">
        <is>
          <t>Property, Plant and Equipment</t>
        </is>
      </c>
    </row>
    <row r="37">
      <c r="A37" s="4" t="inlineStr">
        <is>
          <t>Estimated useful lives in years</t>
        </is>
      </c>
      <c r="B37" s="4" t="inlineStr">
        <is>
          <t>12 years</t>
        </is>
      </c>
      <c r="C37" s="4" t="inlineStr">
        <is>
          <t>12 years</t>
        </is>
      </c>
    </row>
    <row r="38">
      <c r="A38" s="4" t="inlineStr">
        <is>
          <t>Maximum | Molds</t>
        </is>
      </c>
    </row>
    <row r="39">
      <c r="A39" s="3" t="inlineStr">
        <is>
          <t>Property, Plant and Equipment</t>
        </is>
      </c>
    </row>
    <row r="40">
      <c r="A40" s="4" t="inlineStr">
        <is>
          <t>Estimated useful lives in years</t>
        </is>
      </c>
      <c r="B40" s="4" t="inlineStr">
        <is>
          <t>5 years</t>
        </is>
      </c>
      <c r="C40" s="4" t="inlineStr">
        <is>
          <t>5 years</t>
        </is>
      </c>
    </row>
    <row r="41">
      <c r="A41" s="4" t="inlineStr">
        <is>
          <t>Maximum | Office Furniture and Equipment</t>
        </is>
      </c>
    </row>
    <row r="42">
      <c r="A42" s="3" t="inlineStr">
        <is>
          <t>Property, Plant and Equipment</t>
        </is>
      </c>
    </row>
    <row r="43">
      <c r="A43" s="4" t="inlineStr">
        <is>
          <t>Estimated useful lives in years</t>
        </is>
      </c>
      <c r="B43" s="4" t="inlineStr">
        <is>
          <t>8 years</t>
        </is>
      </c>
      <c r="C43" s="4" t="inlineStr">
        <is>
          <t>8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 Depreciation Expens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83430</v>
      </c>
      <c r="C4" s="5" t="n">
        <v>74975</v>
      </c>
      <c r="D4" s="5" t="n">
        <v>651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Rollforward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t>
        </is>
      </c>
      <c r="B4" s="5" t="n">
        <v>748037</v>
      </c>
      <c r="C4" s="5" t="n">
        <v>695044</v>
      </c>
      <c r="D4" s="5" t="n">
        <v>550202</v>
      </c>
    </row>
    <row r="5">
      <c r="A5" s="4" t="inlineStr">
        <is>
          <t>Addition due to acquisition</t>
        </is>
      </c>
      <c r="B5" s="6" t="n">
        <v>47850</v>
      </c>
      <c r="C5" s="6" t="n">
        <v>146121</v>
      </c>
    </row>
    <row r="6">
      <c r="A6" s="4" t="inlineStr">
        <is>
          <t>Purchase accounting adjustments</t>
        </is>
      </c>
      <c r="B6" s="6" t="n">
        <v>3045</v>
      </c>
      <c r="C6" s="6" t="n">
        <v>451</v>
      </c>
    </row>
    <row r="7">
      <c r="A7" s="4" t="inlineStr">
        <is>
          <t>Foreign currency translation</t>
        </is>
      </c>
      <c r="B7" s="6" t="n">
        <v>2098</v>
      </c>
      <c r="C7" s="6" t="n">
        <v>-1730</v>
      </c>
    </row>
    <row r="8">
      <c r="A8" s="4" t="inlineStr">
        <is>
          <t>SCEM</t>
        </is>
      </c>
    </row>
    <row r="9">
      <c r="A9" s="3" t="inlineStr">
        <is>
          <t>Goodwill</t>
        </is>
      </c>
    </row>
    <row r="10">
      <c r="A10" s="4" t="inlineStr">
        <is>
          <t>Goodwill</t>
        </is>
      </c>
      <c r="B10" s="6" t="n">
        <v>427713</v>
      </c>
      <c r="C10" s="6" t="n">
        <v>397952</v>
      </c>
      <c r="D10" s="6" t="n">
        <v>301423</v>
      </c>
    </row>
    <row r="11">
      <c r="A11" s="4" t="inlineStr">
        <is>
          <t>Addition due to acquisition</t>
        </is>
      </c>
      <c r="B11" s="6" t="n">
        <v>31751</v>
      </c>
      <c r="C11" s="6" t="n">
        <v>98410</v>
      </c>
    </row>
    <row r="12">
      <c r="A12" s="4" t="inlineStr">
        <is>
          <t>Purchase accounting adjustments</t>
        </is>
      </c>
      <c r="B12" s="6" t="n">
        <v>1276</v>
      </c>
      <c r="C12" s="6" t="n">
        <v>0</v>
      </c>
    </row>
    <row r="13">
      <c r="A13" s="4" t="inlineStr">
        <is>
          <t>Foreign currency translation</t>
        </is>
      </c>
      <c r="B13" s="6" t="n">
        <v>-3266</v>
      </c>
      <c r="C13" s="6" t="n">
        <v>-1881</v>
      </c>
    </row>
    <row r="14">
      <c r="A14" s="4" t="inlineStr">
        <is>
          <t>MC</t>
        </is>
      </c>
    </row>
    <row r="15">
      <c r="A15" s="3" t="inlineStr">
        <is>
          <t>Goodwill</t>
        </is>
      </c>
    </row>
    <row r="16">
      <c r="A16" s="4" t="inlineStr">
        <is>
          <t>Goodwill</t>
        </is>
      </c>
      <c r="B16" s="6" t="n">
        <v>247154</v>
      </c>
      <c r="C16" s="6" t="n">
        <v>240021</v>
      </c>
      <c r="D16" s="6" t="n">
        <v>191708</v>
      </c>
    </row>
    <row r="17">
      <c r="A17" s="4" t="inlineStr">
        <is>
          <t>Addition due to acquisition</t>
        </is>
      </c>
      <c r="B17" s="6" t="n">
        <v>0</v>
      </c>
      <c r="C17" s="6" t="n">
        <v>47711</v>
      </c>
    </row>
    <row r="18">
      <c r="A18" s="4" t="inlineStr">
        <is>
          <t>Purchase accounting adjustments</t>
        </is>
      </c>
      <c r="B18" s="6" t="n">
        <v>1769</v>
      </c>
      <c r="C18" s="6" t="n">
        <v>451</v>
      </c>
    </row>
    <row r="19">
      <c r="A19" s="4" t="inlineStr">
        <is>
          <t>Foreign currency translation</t>
        </is>
      </c>
      <c r="B19" s="6" t="n">
        <v>5364</v>
      </c>
      <c r="C19" s="6" t="n">
        <v>151</v>
      </c>
    </row>
    <row r="20">
      <c r="A20" s="4" t="inlineStr">
        <is>
          <t>AMH</t>
        </is>
      </c>
    </row>
    <row r="21">
      <c r="A21" s="3" t="inlineStr">
        <is>
          <t>Goodwill</t>
        </is>
      </c>
    </row>
    <row r="22">
      <c r="A22" s="4" t="inlineStr">
        <is>
          <t>Goodwill</t>
        </is>
      </c>
      <c r="B22" s="6" t="n">
        <v>73170</v>
      </c>
      <c r="C22" s="6" t="n">
        <v>57071</v>
      </c>
      <c r="D22" s="5" t="n">
        <v>57071</v>
      </c>
    </row>
    <row r="23">
      <c r="A23" s="4" t="inlineStr">
        <is>
          <t>Addition due to acquisition</t>
        </is>
      </c>
      <c r="B23" s="6" t="n">
        <v>16099</v>
      </c>
      <c r="C23" s="6" t="n">
        <v>0</v>
      </c>
    </row>
    <row r="24">
      <c r="A24" s="4" t="inlineStr">
        <is>
          <t>Purchase accounting adjustments</t>
        </is>
      </c>
      <c r="B24" s="6" t="n">
        <v>0</v>
      </c>
      <c r="C24" s="6" t="n">
        <v>0</v>
      </c>
    </row>
    <row r="25">
      <c r="A25" s="4" t="inlineStr">
        <is>
          <t>Foreign currency translation</t>
        </is>
      </c>
      <c r="B25" s="5" t="n">
        <v>0</v>
      </c>
      <c r="C2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dditional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5" t="n">
        <v>748037</v>
      </c>
      <c r="C4" s="5" t="n">
        <v>695044</v>
      </c>
      <c r="D4" s="5" t="n">
        <v>550202</v>
      </c>
    </row>
    <row r="5">
      <c r="A5" s="4" t="inlineStr">
        <is>
          <t>Goodwill, Period Increase</t>
        </is>
      </c>
      <c r="B5" s="5" t="n">
        <v>5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6" customWidth="1" min="2" max="2"/>
    <col width="26" customWidth="1" min="3" max="3"/>
  </cols>
  <sheetData>
    <row r="1">
      <c r="A1" s="1" t="inlineStr">
        <is>
          <t>Intangible Assets (Detail) - USD ($) $ in Thousands</t>
        </is>
      </c>
      <c r="B1" s="2" t="inlineStr">
        <is>
          <t>12 Months Ended</t>
        </is>
      </c>
    </row>
    <row r="2">
      <c r="B2" s="2" t="inlineStr">
        <is>
          <t>Dec. 31, 2020</t>
        </is>
      </c>
      <c r="C2" s="2" t="inlineStr">
        <is>
          <t>Dec. 31, 2019</t>
        </is>
      </c>
    </row>
    <row r="3">
      <c r="A3" s="3" t="inlineStr">
        <is>
          <t>Finite-Lived Intangible Assets</t>
        </is>
      </c>
    </row>
    <row r="4">
      <c r="A4" s="4" t="inlineStr">
        <is>
          <t>Gross carrying Amount</t>
        </is>
      </c>
      <c r="B4" s="5" t="n">
        <v>783427</v>
      </c>
      <c r="C4" s="5" t="n">
        <v>743280</v>
      </c>
    </row>
    <row r="5">
      <c r="A5" s="4" t="inlineStr">
        <is>
          <t>Accumulated amortization</t>
        </is>
      </c>
      <c r="B5" s="6" t="n">
        <v>445795</v>
      </c>
      <c r="C5" s="6" t="n">
        <v>409328</v>
      </c>
    </row>
    <row r="6">
      <c r="A6" s="4" t="inlineStr">
        <is>
          <t>Net carrying value</t>
        </is>
      </c>
      <c r="B6" s="5" t="n">
        <v>337632</v>
      </c>
      <c r="C6" s="5" t="n">
        <v>333952</v>
      </c>
    </row>
    <row r="7">
      <c r="A7" s="4" t="inlineStr">
        <is>
          <t>Weighted average life in years</t>
        </is>
      </c>
      <c r="B7" s="4" t="inlineStr">
        <is>
          <t>10 years 1 month 6 days</t>
        </is>
      </c>
      <c r="C7" s="4" t="inlineStr">
        <is>
          <t>9 years 8 months 12 days</t>
        </is>
      </c>
    </row>
    <row r="8">
      <c r="A8" s="4" t="inlineStr">
        <is>
          <t>Developed Technology</t>
        </is>
      </c>
    </row>
    <row r="9">
      <c r="A9" s="3" t="inlineStr">
        <is>
          <t>Finite-Lived Intangible Assets</t>
        </is>
      </c>
    </row>
    <row r="10">
      <c r="A10" s="4" t="inlineStr">
        <is>
          <t>Gross carrying Amount</t>
        </is>
      </c>
      <c r="B10" s="5" t="n">
        <v>283272</v>
      </c>
      <c r="C10" s="5" t="n">
        <v>272334</v>
      </c>
    </row>
    <row r="11">
      <c r="A11" s="4" t="inlineStr">
        <is>
          <t>Accumulated amortization</t>
        </is>
      </c>
      <c r="B11" s="6" t="n">
        <v>221651</v>
      </c>
      <c r="C11" s="6" t="n">
        <v>204689</v>
      </c>
    </row>
    <row r="12">
      <c r="A12" s="4" t="inlineStr">
        <is>
          <t>Net carrying value</t>
        </is>
      </c>
      <c r="B12" s="5" t="n">
        <v>61621</v>
      </c>
      <c r="C12" s="5" t="n">
        <v>67645</v>
      </c>
    </row>
    <row r="13">
      <c r="A13" s="4" t="inlineStr">
        <is>
          <t>Weighted average life in years</t>
        </is>
      </c>
      <c r="B13" s="4" t="inlineStr">
        <is>
          <t>7 years 1 month 6 days</t>
        </is>
      </c>
      <c r="C13" s="4" t="inlineStr">
        <is>
          <t>7 years 1 month 6 days</t>
        </is>
      </c>
    </row>
    <row r="14">
      <c r="A14" s="4" t="inlineStr">
        <is>
          <t>Trademarks and Trade names</t>
        </is>
      </c>
    </row>
    <row r="15">
      <c r="A15" s="3" t="inlineStr">
        <is>
          <t>Finite-Lived Intangible Assets</t>
        </is>
      </c>
    </row>
    <row r="16">
      <c r="A16" s="4" t="inlineStr">
        <is>
          <t>Gross carrying Amount</t>
        </is>
      </c>
      <c r="B16" s="5" t="n">
        <v>30100</v>
      </c>
      <c r="C16" s="5" t="n">
        <v>29106</v>
      </c>
    </row>
    <row r="17">
      <c r="A17" s="4" t="inlineStr">
        <is>
          <t>Accumulated amortization</t>
        </is>
      </c>
      <c r="B17" s="6" t="n">
        <v>18374</v>
      </c>
      <c r="C17" s="6" t="n">
        <v>16326</v>
      </c>
    </row>
    <row r="18">
      <c r="A18" s="4" t="inlineStr">
        <is>
          <t>Net carrying value</t>
        </is>
      </c>
      <c r="B18" s="5" t="n">
        <v>11726</v>
      </c>
      <c r="C18" s="5" t="n">
        <v>12780</v>
      </c>
    </row>
    <row r="19">
      <c r="A19" s="4" t="inlineStr">
        <is>
          <t>Weighted average life in years</t>
        </is>
      </c>
      <c r="B19" s="4" t="inlineStr">
        <is>
          <t>10 years 1 month 6 days</t>
        </is>
      </c>
      <c r="C19" s="4" t="inlineStr">
        <is>
          <t>10 years 1 month 6 days</t>
        </is>
      </c>
    </row>
    <row r="20">
      <c r="A20" s="4" t="inlineStr">
        <is>
          <t>Customer Relationships</t>
        </is>
      </c>
    </row>
    <row r="21">
      <c r="A21" s="3" t="inlineStr">
        <is>
          <t>Finite-Lived Intangible Assets</t>
        </is>
      </c>
    </row>
    <row r="22">
      <c r="A22" s="4" t="inlineStr">
        <is>
          <t>Gross carrying Amount</t>
        </is>
      </c>
      <c r="B22" s="5" t="n">
        <v>449659</v>
      </c>
      <c r="C22" s="5" t="n">
        <v>405537</v>
      </c>
    </row>
    <row r="23">
      <c r="A23" s="4" t="inlineStr">
        <is>
          <t>Accumulated amortization</t>
        </is>
      </c>
      <c r="B23" s="6" t="n">
        <v>193313</v>
      </c>
      <c r="C23" s="6" t="n">
        <v>161551</v>
      </c>
    </row>
    <row r="24">
      <c r="A24" s="4" t="inlineStr">
        <is>
          <t>Net carrying value</t>
        </is>
      </c>
      <c r="B24" s="5" t="n">
        <v>256346</v>
      </c>
      <c r="C24" s="5" t="n">
        <v>243986</v>
      </c>
    </row>
    <row r="25">
      <c r="A25" s="4" t="inlineStr">
        <is>
          <t>Weighted average life in years</t>
        </is>
      </c>
      <c r="B25" s="4" t="inlineStr">
        <is>
          <t>12 years 2 months 12 days</t>
        </is>
      </c>
      <c r="C25" s="4" t="inlineStr">
        <is>
          <t>11 years 9 months 18 days</t>
        </is>
      </c>
    </row>
    <row r="26">
      <c r="A26" s="4" t="inlineStr">
        <is>
          <t>Other</t>
        </is>
      </c>
    </row>
    <row r="27">
      <c r="A27" s="3" t="inlineStr">
        <is>
          <t>Finite-Lived Intangible Assets</t>
        </is>
      </c>
    </row>
    <row r="28">
      <c r="A28" s="4" t="inlineStr">
        <is>
          <t>Gross carrying Amount</t>
        </is>
      </c>
      <c r="B28" s="5" t="n">
        <v>20396</v>
      </c>
      <c r="C28" s="5" t="n">
        <v>36303</v>
      </c>
    </row>
    <row r="29">
      <c r="A29" s="4" t="inlineStr">
        <is>
          <t>Accumulated amortization</t>
        </is>
      </c>
      <c r="B29" s="6" t="n">
        <v>12457</v>
      </c>
      <c r="C29" s="6" t="n">
        <v>26762</v>
      </c>
    </row>
    <row r="30">
      <c r="A30" s="4" t="inlineStr">
        <is>
          <t>Net carrying value</t>
        </is>
      </c>
      <c r="B30" s="5" t="n">
        <v>7939</v>
      </c>
      <c r="C30" s="5" t="n">
        <v>9541</v>
      </c>
    </row>
    <row r="31">
      <c r="A31" s="4" t="inlineStr">
        <is>
          <t>Weighted average life in years</t>
        </is>
      </c>
      <c r="B31" s="4" t="inlineStr">
        <is>
          <t>6 years 7 months 6 days</t>
        </is>
      </c>
      <c r="C31" s="4" t="inlineStr">
        <is>
          <t>4 years 1 month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mortization Expense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53092</v>
      </c>
      <c r="C4" s="5" t="n">
        <v>66428</v>
      </c>
      <c r="D4" s="5" t="n">
        <v>621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28" customWidth="1" min="6" max="6"/>
    <col width="41" customWidth="1" min="7" max="7"/>
    <col width="36" customWidth="1" min="8" max="8"/>
  </cols>
  <sheetData>
    <row r="1">
      <c r="A1" s="1" t="inlineStr">
        <is>
          <t>Consolidate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 (deficit)</t>
        </is>
      </c>
      <c r="G1" s="2" t="inlineStr">
        <is>
          <t>Foreign currency translation adjustments</t>
        </is>
      </c>
      <c r="H1" s="2" t="inlineStr">
        <is>
          <t>Defined benefit pension adjustments</t>
        </is>
      </c>
    </row>
    <row r="2">
      <c r="A2" s="4" t="inlineStr">
        <is>
          <t>Balance</t>
        </is>
      </c>
      <c r="B2" s="5" t="n">
        <v>993018</v>
      </c>
      <c r="C2" s="5" t="n">
        <v>1413</v>
      </c>
      <c r="D2" s="5" t="n">
        <v>0</v>
      </c>
      <c r="E2" s="5" t="n">
        <v>867699</v>
      </c>
      <c r="F2" s="5" t="n">
        <v>147418</v>
      </c>
      <c r="G2" s="5" t="n">
        <v>-22593</v>
      </c>
      <c r="H2" s="5" t="n">
        <v>-919</v>
      </c>
    </row>
    <row r="3">
      <c r="A3" s="4" t="inlineStr">
        <is>
          <t>Balance (in shares) at Dec. 31, 2017</t>
        </is>
      </c>
      <c r="C3" s="6" t="n">
        <v>141283</v>
      </c>
    </row>
    <row r="4">
      <c r="A4" s="4" t="inlineStr">
        <is>
          <t>Shares issued under stock plans (in shares)</t>
        </is>
      </c>
      <c r="C4" s="6" t="n">
        <v>1120</v>
      </c>
    </row>
    <row r="5">
      <c r="A5" s="4" t="inlineStr">
        <is>
          <t>Shares issued under stock plans</t>
        </is>
      </c>
      <c r="B5" s="6" t="n">
        <v>-9109</v>
      </c>
      <c r="C5" s="5" t="n">
        <v>11</v>
      </c>
      <c r="D5" s="6" t="n">
        <v>0</v>
      </c>
      <c r="E5" s="6" t="n">
        <v>-9120</v>
      </c>
      <c r="F5" s="6" t="n">
        <v>0</v>
      </c>
      <c r="G5" s="6" t="n">
        <v>0</v>
      </c>
      <c r="H5" s="6" t="n">
        <v>0</v>
      </c>
    </row>
    <row r="6">
      <c r="A6" s="4" t="inlineStr">
        <is>
          <t>Share-based compensation expense</t>
        </is>
      </c>
      <c r="B6" s="6" t="n">
        <v>17112</v>
      </c>
      <c r="C6" s="5" t="n">
        <v>0</v>
      </c>
      <c r="D6" s="5" t="n">
        <v>0</v>
      </c>
      <c r="E6" s="6" t="n">
        <v>17112</v>
      </c>
      <c r="F6" s="6" t="n">
        <v>0</v>
      </c>
      <c r="G6" s="6" t="n">
        <v>0</v>
      </c>
      <c r="H6" s="6" t="n">
        <v>0</v>
      </c>
    </row>
    <row r="7">
      <c r="A7" s="4" t="inlineStr">
        <is>
          <t>Repurchase and retirement of common stock (in shares)</t>
        </is>
      </c>
      <c r="C7" s="6" t="n">
        <v>-6224</v>
      </c>
      <c r="D7" s="6" t="n">
        <v>202</v>
      </c>
    </row>
    <row r="8">
      <c r="A8" s="4" t="inlineStr">
        <is>
          <t>Repurchase and retirement of common stock</t>
        </is>
      </c>
      <c r="B8" s="6" t="n">
        <v>-179315</v>
      </c>
      <c r="C8" s="5" t="n">
        <v>-62</v>
      </c>
      <c r="D8" s="5" t="n">
        <v>-7112</v>
      </c>
      <c r="E8" s="6" t="n">
        <v>-38066</v>
      </c>
      <c r="F8" s="6" t="n">
        <v>-134075</v>
      </c>
      <c r="G8" s="4" t="inlineStr">
        <is>
          <t xml:space="preserve"> </t>
        </is>
      </c>
      <c r="H8" s="4" t="inlineStr">
        <is>
          <t xml:space="preserve"> </t>
        </is>
      </c>
    </row>
    <row r="9">
      <c r="A9" s="4" t="inlineStr">
        <is>
          <t>Dividends, Common Stock, Cash</t>
        </is>
      </c>
      <c r="B9" s="6" t="n">
        <v>-39722</v>
      </c>
      <c r="C9" s="6" t="n">
        <v>0</v>
      </c>
      <c r="D9" s="6" t="n">
        <v>0</v>
      </c>
      <c r="E9" s="6" t="n">
        <v>33</v>
      </c>
      <c r="F9" s="6" t="n">
        <v>-39755</v>
      </c>
      <c r="G9" s="6" t="n">
        <v>0</v>
      </c>
      <c r="H9" s="6" t="n">
        <v>0</v>
      </c>
    </row>
    <row r="10">
      <c r="A10" s="4" t="inlineStr">
        <is>
          <t>Pension liability adjustment</t>
        </is>
      </c>
      <c r="B10" s="6" t="n">
        <v>59</v>
      </c>
      <c r="C10" s="6" t="n">
        <v>0</v>
      </c>
      <c r="D10" s="6" t="n">
        <v>0</v>
      </c>
      <c r="E10" s="6" t="n">
        <v>0</v>
      </c>
      <c r="F10" s="6" t="n">
        <v>0</v>
      </c>
      <c r="G10" s="6" t="n">
        <v>0</v>
      </c>
      <c r="H10" s="6" t="n">
        <v>59</v>
      </c>
    </row>
    <row r="11">
      <c r="A11" s="4" t="inlineStr">
        <is>
          <t>Foreign currency translation</t>
        </is>
      </c>
      <c r="B11" s="6" t="n">
        <v>-10183</v>
      </c>
      <c r="C11" s="6" t="n">
        <v>0</v>
      </c>
      <c r="D11" s="6" t="n">
        <v>0</v>
      </c>
      <c r="E11" s="6" t="n">
        <v>0</v>
      </c>
      <c r="F11" s="6" t="n">
        <v>0</v>
      </c>
      <c r="G11" s="6" t="n">
        <v>-10183</v>
      </c>
      <c r="H11" s="6" t="n">
        <v>0</v>
      </c>
    </row>
    <row r="12">
      <c r="A12" s="4" t="inlineStr">
        <is>
          <t>Cumulative effect of change in accounting principle</t>
        </is>
      </c>
      <c r="B12" s="6" t="n">
        <v>-590</v>
      </c>
      <c r="C12" s="6" t="n">
        <v>0</v>
      </c>
      <c r="D12" s="6" t="n">
        <v>0</v>
      </c>
      <c r="E12" s="6" t="n">
        <v>0</v>
      </c>
      <c r="F12" s="6" t="n">
        <v>-590</v>
      </c>
      <c r="G12" s="6" t="n">
        <v>0</v>
      </c>
      <c r="H12" s="6" t="n">
        <v>0</v>
      </c>
    </row>
    <row r="13">
      <c r="A13" s="4" t="inlineStr">
        <is>
          <t>Net income</t>
        </is>
      </c>
      <c r="B13" s="6" t="n">
        <v>240755</v>
      </c>
      <c r="C13" s="5" t="n">
        <v>0</v>
      </c>
      <c r="D13" s="5" t="n">
        <v>0</v>
      </c>
      <c r="E13" s="6" t="n">
        <v>0</v>
      </c>
      <c r="F13" s="6" t="n">
        <v>240755</v>
      </c>
      <c r="G13" s="6" t="n">
        <v>0</v>
      </c>
      <c r="H13" s="6" t="n">
        <v>0</v>
      </c>
    </row>
    <row r="14">
      <c r="A14" s="4" t="inlineStr">
        <is>
          <t>Balance (in shares) at Dec. 31, 2018</t>
        </is>
      </c>
      <c r="C14" s="6" t="n">
        <v>136179</v>
      </c>
      <c r="D14" s="6" t="n">
        <v>202</v>
      </c>
    </row>
    <row r="15">
      <c r="A15" s="4" t="inlineStr">
        <is>
          <t>Balance</t>
        </is>
      </c>
      <c r="B15" s="6" t="n">
        <v>1012025</v>
      </c>
      <c r="C15" s="5" t="n">
        <v>1362</v>
      </c>
      <c r="D15" s="5" t="n">
        <v>-7112</v>
      </c>
      <c r="E15" s="6" t="n">
        <v>837658</v>
      </c>
      <c r="F15" s="6" t="n">
        <v>213753</v>
      </c>
      <c r="G15" s="6" t="n">
        <v>-32776</v>
      </c>
      <c r="H15" s="6" t="n">
        <v>-860</v>
      </c>
    </row>
    <row r="16">
      <c r="A16" s="4" t="inlineStr">
        <is>
          <t>Shares issued under stock plans (in shares)</t>
        </is>
      </c>
      <c r="C16" s="6" t="n">
        <v>877</v>
      </c>
    </row>
    <row r="17">
      <c r="A17" s="4" t="inlineStr">
        <is>
          <t>Shares issued under stock plans</t>
        </is>
      </c>
      <c r="B17" s="6" t="n">
        <v>-1431</v>
      </c>
      <c r="C17" s="5" t="n">
        <v>9</v>
      </c>
      <c r="D17" s="6" t="n">
        <v>0</v>
      </c>
      <c r="E17" s="6" t="n">
        <v>-1440</v>
      </c>
      <c r="F17" s="6" t="n">
        <v>0</v>
      </c>
      <c r="G17" s="6" t="n">
        <v>0</v>
      </c>
      <c r="H17" s="6" t="n">
        <v>0</v>
      </c>
    </row>
    <row r="18">
      <c r="A18" s="4" t="inlineStr">
        <is>
          <t>Share-based compensation expense</t>
        </is>
      </c>
      <c r="B18" s="6" t="n">
        <v>19629</v>
      </c>
      <c r="C18" s="5" t="n">
        <v>0</v>
      </c>
      <c r="D18" s="6" t="n">
        <v>0</v>
      </c>
      <c r="E18" s="6" t="n">
        <v>19629</v>
      </c>
      <c r="F18" s="6" t="n">
        <v>0</v>
      </c>
      <c r="G18" s="6" t="n">
        <v>0</v>
      </c>
      <c r="H18" s="6" t="n">
        <v>0</v>
      </c>
    </row>
    <row r="19">
      <c r="A19" s="4" t="inlineStr">
        <is>
          <t>Repurchase and retirement of common stock (in shares)</t>
        </is>
      </c>
      <c r="C19" s="6" t="n">
        <v>-2126</v>
      </c>
    </row>
    <row r="20">
      <c r="A20" s="4" t="inlineStr">
        <is>
          <t>Repurchase and retirement of common stock</t>
        </is>
      </c>
      <c r="B20" s="6" t="n">
        <v>-74787</v>
      </c>
      <c r="C20" s="5" t="n">
        <v>-22</v>
      </c>
      <c r="D20" s="6" t="n">
        <v>0</v>
      </c>
      <c r="E20" s="6" t="n">
        <v>-13084</v>
      </c>
      <c r="F20" s="6" t="n">
        <v>-61681</v>
      </c>
      <c r="G20" s="4" t="inlineStr">
        <is>
          <t xml:space="preserve"> </t>
        </is>
      </c>
      <c r="H20" s="4" t="inlineStr">
        <is>
          <t xml:space="preserve"> </t>
        </is>
      </c>
    </row>
    <row r="21">
      <c r="A21" s="4" t="inlineStr">
        <is>
          <t>Dividends, Common Stock, Cash</t>
        </is>
      </c>
      <c r="B21" s="6" t="n">
        <v>-40784</v>
      </c>
      <c r="C21" s="6" t="n">
        <v>0</v>
      </c>
      <c r="D21" s="6" t="n">
        <v>0</v>
      </c>
      <c r="E21" s="6" t="n">
        <v>21</v>
      </c>
      <c r="F21" s="6" t="n">
        <v>-40805</v>
      </c>
      <c r="G21" s="6" t="n">
        <v>0</v>
      </c>
      <c r="H21" s="6" t="n">
        <v>0</v>
      </c>
    </row>
    <row r="22">
      <c r="A22" s="4" t="inlineStr">
        <is>
          <t>Pension liability adjustment</t>
        </is>
      </c>
      <c r="B22" s="6" t="n">
        <v>69</v>
      </c>
      <c r="C22" s="6" t="n">
        <v>0</v>
      </c>
      <c r="D22" s="6" t="n">
        <v>0</v>
      </c>
      <c r="E22" s="6" t="n">
        <v>0</v>
      </c>
      <c r="F22" s="6" t="n">
        <v>0</v>
      </c>
      <c r="G22" s="6" t="n">
        <v>0</v>
      </c>
      <c r="H22" s="6" t="n">
        <v>69</v>
      </c>
    </row>
    <row r="23">
      <c r="A23" s="4" t="inlineStr">
        <is>
          <t>Foreign currency translation</t>
        </is>
      </c>
      <c r="B23" s="6" t="n">
        <v>-3692</v>
      </c>
      <c r="C23" s="6" t="n">
        <v>0</v>
      </c>
      <c r="D23" s="6" t="n">
        <v>0</v>
      </c>
      <c r="E23" s="6" t="n">
        <v>0</v>
      </c>
      <c r="F23" s="6" t="n">
        <v>0</v>
      </c>
      <c r="G23" s="6" t="n">
        <v>-3692</v>
      </c>
      <c r="H23" s="6" t="n">
        <v>0</v>
      </c>
    </row>
    <row r="24">
      <c r="A24" s="4" t="inlineStr">
        <is>
          <t>Net income</t>
        </is>
      </c>
      <c r="B24" s="6" t="n">
        <v>254860</v>
      </c>
      <c r="C24" s="5" t="n">
        <v>0</v>
      </c>
      <c r="D24" s="5" t="n">
        <v>0</v>
      </c>
      <c r="E24" s="6" t="n">
        <v>0</v>
      </c>
      <c r="F24" s="6" t="n">
        <v>254860</v>
      </c>
      <c r="G24" s="6" t="n">
        <v>0</v>
      </c>
      <c r="H24" s="6" t="n">
        <v>0</v>
      </c>
    </row>
    <row r="25">
      <c r="A25" s="4" t="inlineStr">
        <is>
          <t>Balance (in shares) at Dec. 31, 2019</t>
        </is>
      </c>
      <c r="C25" s="6" t="n">
        <v>134930</v>
      </c>
      <c r="D25" s="6" t="n">
        <v>202</v>
      </c>
    </row>
    <row r="26">
      <c r="A26" s="4" t="inlineStr">
        <is>
          <t>Balance</t>
        </is>
      </c>
      <c r="B26" s="6" t="n">
        <v>1165889</v>
      </c>
      <c r="C26" s="5" t="n">
        <v>1349</v>
      </c>
      <c r="D26" s="5" t="n">
        <v>-7112</v>
      </c>
      <c r="E26" s="6" t="n">
        <v>842784</v>
      </c>
      <c r="F26" s="6" t="n">
        <v>366127</v>
      </c>
      <c r="G26" s="6" t="n">
        <v>-36468</v>
      </c>
      <c r="H26" s="6" t="n">
        <v>-791</v>
      </c>
    </row>
    <row r="27">
      <c r="A27" s="4" t="inlineStr">
        <is>
          <t>Shares issued under stock plans (in shares)</t>
        </is>
      </c>
      <c r="C27" s="6" t="n">
        <v>997</v>
      </c>
    </row>
    <row r="28">
      <c r="A28" s="4" t="inlineStr">
        <is>
          <t>Shares issued under stock plans</t>
        </is>
      </c>
      <c r="B28" s="6" t="n">
        <v>-16062</v>
      </c>
      <c r="C28" s="5" t="n">
        <v>10</v>
      </c>
      <c r="D28" s="6" t="n">
        <v>0</v>
      </c>
      <c r="E28" s="6" t="n">
        <v>-16072</v>
      </c>
      <c r="F28" s="6" t="n">
        <v>0</v>
      </c>
      <c r="G28" s="6" t="n">
        <v>0</v>
      </c>
      <c r="H28" s="6" t="n">
        <v>0</v>
      </c>
    </row>
    <row r="29">
      <c r="A29" s="4" t="inlineStr">
        <is>
          <t>Share-based compensation expense</t>
        </is>
      </c>
      <c r="B29" s="6" t="n">
        <v>22920</v>
      </c>
      <c r="C29" s="5" t="n">
        <v>0</v>
      </c>
      <c r="D29" s="6" t="n">
        <v>0</v>
      </c>
      <c r="E29" s="6" t="n">
        <v>22920</v>
      </c>
      <c r="F29" s="6" t="n">
        <v>0</v>
      </c>
      <c r="G29" s="6" t="n">
        <v>0</v>
      </c>
      <c r="H29" s="6" t="n">
        <v>0</v>
      </c>
    </row>
    <row r="30">
      <c r="A30" s="4" t="inlineStr">
        <is>
          <t>Repurchase and retirement of common stock (in shares)</t>
        </is>
      </c>
      <c r="C30" s="6" t="n">
        <v>-778</v>
      </c>
    </row>
    <row r="31">
      <c r="A31" s="4" t="inlineStr">
        <is>
          <t>Repurchase and retirement of common stock</t>
        </is>
      </c>
      <c r="B31" s="6" t="n">
        <v>-44563</v>
      </c>
      <c r="C31" s="5" t="n">
        <v>-8</v>
      </c>
      <c r="D31" s="6" t="n">
        <v>0</v>
      </c>
      <c r="E31" s="6" t="n">
        <v>-4820</v>
      </c>
      <c r="F31" s="6" t="n">
        <v>-39735</v>
      </c>
      <c r="G31" s="6" t="n">
        <v>0</v>
      </c>
      <c r="H31" s="4" t="inlineStr">
        <is>
          <t xml:space="preserve"> </t>
        </is>
      </c>
    </row>
    <row r="32">
      <c r="A32" s="4" t="inlineStr">
        <is>
          <t>Dividends, Common Stock, Cash</t>
        </is>
      </c>
      <c r="B32" s="6" t="n">
        <v>-43490</v>
      </c>
      <c r="C32" s="6" t="n">
        <v>0</v>
      </c>
      <c r="D32" s="6" t="n">
        <v>0</v>
      </c>
      <c r="E32" s="6" t="n">
        <v>38</v>
      </c>
      <c r="F32" s="6" t="n">
        <v>-43528</v>
      </c>
      <c r="G32" s="6" t="n">
        <v>0</v>
      </c>
      <c r="H32" s="6" t="n">
        <v>0</v>
      </c>
    </row>
    <row r="33">
      <c r="A33" s="4" t="inlineStr">
        <is>
          <t>Pension liability adjustment</t>
        </is>
      </c>
      <c r="B33" s="6" t="n">
        <v>-49</v>
      </c>
      <c r="C33" s="6" t="n">
        <v>0</v>
      </c>
      <c r="D33" s="6" t="n">
        <v>0</v>
      </c>
      <c r="E33" s="6" t="n">
        <v>0</v>
      </c>
      <c r="F33" s="6" t="n">
        <v>0</v>
      </c>
      <c r="G33" s="6" t="n">
        <v>0</v>
      </c>
      <c r="H33" s="6" t="n">
        <v>-49</v>
      </c>
    </row>
    <row r="34">
      <c r="A34" s="4" t="inlineStr">
        <is>
          <t>Foreign currency translation</t>
        </is>
      </c>
      <c r="B34" s="6" t="n">
        <v>-120</v>
      </c>
      <c r="C34" s="6" t="n">
        <v>0</v>
      </c>
      <c r="D34" s="6" t="n">
        <v>0</v>
      </c>
      <c r="E34" s="6" t="n">
        <v>0</v>
      </c>
      <c r="F34" s="6" t="n">
        <v>0</v>
      </c>
      <c r="G34" s="6" t="n">
        <v>-120</v>
      </c>
      <c r="H34" s="6" t="n">
        <v>0</v>
      </c>
    </row>
    <row r="35">
      <c r="A35" s="4" t="inlineStr">
        <is>
          <t>Net income</t>
        </is>
      </c>
      <c r="B35" s="6" t="n">
        <v>294969</v>
      </c>
      <c r="C35" s="5" t="n">
        <v>0</v>
      </c>
      <c r="D35" s="5" t="n">
        <v>0</v>
      </c>
      <c r="E35" s="6" t="n">
        <v>0</v>
      </c>
      <c r="F35" s="6" t="n">
        <v>294969</v>
      </c>
      <c r="G35" s="6" t="n">
        <v>0</v>
      </c>
      <c r="H35" s="6" t="n">
        <v>0</v>
      </c>
    </row>
    <row r="36">
      <c r="A36" s="4" t="inlineStr">
        <is>
          <t>Balance (in shares) at Dec. 31, 2020</t>
        </is>
      </c>
      <c r="C36" s="6" t="n">
        <v>135149</v>
      </c>
      <c r="D36" s="6" t="n">
        <v>202</v>
      </c>
    </row>
    <row r="37">
      <c r="A37" s="4" t="inlineStr">
        <is>
          <t>Balance</t>
        </is>
      </c>
      <c r="B37" s="5" t="n">
        <v>1379494</v>
      </c>
      <c r="C37" s="5" t="n">
        <v>1351</v>
      </c>
      <c r="D37" s="5" t="n">
        <v>-7112</v>
      </c>
      <c r="E37" s="5" t="n">
        <v>844850</v>
      </c>
      <c r="F37" s="5" t="n">
        <v>577833</v>
      </c>
      <c r="G37" s="5" t="n">
        <v>-36588</v>
      </c>
      <c r="H37" s="5" t="n">
        <v>-8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stimated Future Amortization Expense (Detail) - USD ($) $ in Thousands</t>
        </is>
      </c>
      <c r="B1" s="2" t="inlineStr">
        <is>
          <t>Dec. 31, 2020</t>
        </is>
      </c>
      <c r="C1" s="2" t="inlineStr">
        <is>
          <t>Dec. 31, 2019</t>
        </is>
      </c>
    </row>
    <row r="2">
      <c r="A2" s="3" t="inlineStr">
        <is>
          <t>Goodwill and Intangible Assets Disclosure [Abstract]</t>
        </is>
      </c>
    </row>
    <row r="3">
      <c r="A3" s="4" t="inlineStr">
        <is>
          <t>2021</t>
        </is>
      </c>
      <c r="B3" s="5" t="n">
        <v>48535</v>
      </c>
    </row>
    <row r="4">
      <c r="A4" s="4" t="inlineStr">
        <is>
          <t>2022</t>
        </is>
      </c>
      <c r="B4" s="6" t="n">
        <v>47724</v>
      </c>
    </row>
    <row r="5">
      <c r="A5" s="4" t="inlineStr">
        <is>
          <t>2023</t>
        </is>
      </c>
      <c r="B5" s="6" t="n">
        <v>47035</v>
      </c>
    </row>
    <row r="6">
      <c r="A6" s="4" t="inlineStr">
        <is>
          <t>2024</t>
        </is>
      </c>
      <c r="B6" s="6" t="n">
        <v>33933</v>
      </c>
    </row>
    <row r="7">
      <c r="A7" s="4" t="inlineStr">
        <is>
          <t>2025</t>
        </is>
      </c>
      <c r="B7" s="6" t="n">
        <v>31335</v>
      </c>
    </row>
    <row r="8">
      <c r="A8" s="4" t="inlineStr">
        <is>
          <t>Thereafter</t>
        </is>
      </c>
      <c r="B8" s="6" t="n">
        <v>129070</v>
      </c>
    </row>
    <row r="9">
      <c r="A9" s="4" t="inlineStr">
        <is>
          <t>Intangible assets, net</t>
        </is>
      </c>
      <c r="B9" s="5" t="n">
        <v>337632</v>
      </c>
      <c r="C9" s="5" t="n">
        <v>3339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Long-term debt schedule (Details) - USD ($) $ in Thousands</t>
        </is>
      </c>
      <c r="B1" s="2" t="inlineStr">
        <is>
          <t>Dec. 31, 2020</t>
        </is>
      </c>
      <c r="C1" s="2" t="inlineStr">
        <is>
          <t>Dec. 31, 2019</t>
        </is>
      </c>
      <c r="D1" s="2" t="inlineStr">
        <is>
          <t>Dec. 31, 2018</t>
        </is>
      </c>
      <c r="E1" s="2" t="inlineStr">
        <is>
          <t>Nov. 10, 2017</t>
        </is>
      </c>
    </row>
    <row r="2">
      <c r="A2" s="3" t="inlineStr">
        <is>
          <t>Debt Instrument</t>
        </is>
      </c>
    </row>
    <row r="3">
      <c r="A3" s="4" t="inlineStr">
        <is>
          <t>Long-term Debt, Gross</t>
        </is>
      </c>
      <c r="B3" s="5" t="n">
        <v>1095000</v>
      </c>
      <c r="C3" s="5" t="n">
        <v>946000</v>
      </c>
    </row>
    <row r="4">
      <c r="A4" s="4" t="inlineStr">
        <is>
          <t>Unamortized discount and debt issuance costs</t>
        </is>
      </c>
      <c r="B4" s="6" t="n">
        <v>9217</v>
      </c>
      <c r="C4" s="6" t="n">
        <v>9516</v>
      </c>
    </row>
    <row r="5">
      <c r="A5" s="4" t="inlineStr">
        <is>
          <t>Total long-term debt</t>
        </is>
      </c>
      <c r="B5" s="6" t="n">
        <v>1085783</v>
      </c>
      <c r="C5" s="6" t="n">
        <v>936484</v>
      </c>
    </row>
    <row r="6">
      <c r="A6" s="4" t="inlineStr">
        <is>
          <t>Less current maturities of long-term debt</t>
        </is>
      </c>
      <c r="B6" s="6" t="n">
        <v>0</v>
      </c>
      <c r="C6" s="6" t="n">
        <v>4000</v>
      </c>
    </row>
    <row r="7">
      <c r="A7" s="4" t="inlineStr">
        <is>
          <t>Long-term debt less current maturities</t>
        </is>
      </c>
      <c r="B7" s="6" t="n">
        <v>1085783</v>
      </c>
      <c r="C7" s="6" t="n">
        <v>932484</v>
      </c>
    </row>
    <row r="8">
      <c r="A8" s="4" t="inlineStr">
        <is>
          <t>Senior Unsecured Notes 2028</t>
        </is>
      </c>
    </row>
    <row r="9">
      <c r="A9" s="3" t="inlineStr">
        <is>
          <t>Debt Instrument</t>
        </is>
      </c>
    </row>
    <row r="10">
      <c r="A10" s="4" t="inlineStr">
        <is>
          <t>Long-term Debt, Gross</t>
        </is>
      </c>
      <c r="B10" s="6" t="n">
        <v>400000</v>
      </c>
      <c r="C10" s="6" t="n">
        <v>0</v>
      </c>
    </row>
    <row r="11">
      <c r="A11" s="4" t="inlineStr">
        <is>
          <t>Senior secured term loan facility due 2025</t>
        </is>
      </c>
    </row>
    <row r="12">
      <c r="A12" s="3" t="inlineStr">
        <is>
          <t>Debt Instrument</t>
        </is>
      </c>
    </row>
    <row r="13">
      <c r="A13" s="4" t="inlineStr">
        <is>
          <t>Long-term Debt, Gross</t>
        </is>
      </c>
      <c r="B13" s="6" t="n">
        <v>145000</v>
      </c>
      <c r="C13" s="6" t="n">
        <v>396000</v>
      </c>
      <c r="D13" s="5" t="n">
        <v>400000</v>
      </c>
    </row>
    <row r="14">
      <c r="A14" s="4" t="inlineStr">
        <is>
          <t>Senior unsecured notes due 2026</t>
        </is>
      </c>
    </row>
    <row r="15">
      <c r="A15" s="3" t="inlineStr">
        <is>
          <t>Debt Instrument</t>
        </is>
      </c>
    </row>
    <row r="16">
      <c r="A16" s="4" t="inlineStr">
        <is>
          <t>Long-term Debt, Gross</t>
        </is>
      </c>
      <c r="B16" s="5" t="n">
        <v>550000</v>
      </c>
      <c r="C16" s="5" t="n">
        <v>550000</v>
      </c>
      <c r="E16" s="5" t="n">
        <v>5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Maturity Schedule (Details) - USD ($) $ in Thousands</t>
        </is>
      </c>
      <c r="B1" s="2" t="inlineStr">
        <is>
          <t>Dec. 31, 2020</t>
        </is>
      </c>
      <c r="C1" s="2" t="inlineStr">
        <is>
          <t>Dec. 31, 2019</t>
        </is>
      </c>
    </row>
    <row r="2">
      <c r="A2" s="3" t="inlineStr">
        <is>
          <t>Debt Disclosure [Abstract]</t>
        </is>
      </c>
    </row>
    <row r="3">
      <c r="A3" s="4" t="inlineStr">
        <is>
          <t>2021</t>
        </is>
      </c>
      <c r="B3" s="5" t="n">
        <v>0</v>
      </c>
    </row>
    <row r="4">
      <c r="A4" s="4" t="inlineStr">
        <is>
          <t>2022</t>
        </is>
      </c>
      <c r="B4" s="6" t="n">
        <v>0</v>
      </c>
    </row>
    <row r="5">
      <c r="A5" s="4" t="inlineStr">
        <is>
          <t>2023</t>
        </is>
      </c>
      <c r="B5" s="6" t="n">
        <v>0</v>
      </c>
    </row>
    <row r="6">
      <c r="A6" s="4" t="inlineStr">
        <is>
          <t>2024</t>
        </is>
      </c>
      <c r="B6" s="6" t="n">
        <v>0</v>
      </c>
    </row>
    <row r="7">
      <c r="A7" s="4" t="inlineStr">
        <is>
          <t>2025</t>
        </is>
      </c>
      <c r="B7" s="6" t="n">
        <v>145000</v>
      </c>
    </row>
    <row r="8">
      <c r="A8" s="4" t="inlineStr">
        <is>
          <t>Thereafter</t>
        </is>
      </c>
      <c r="B8" s="6" t="n">
        <v>950000</v>
      </c>
    </row>
    <row r="9">
      <c r="A9" s="4" t="inlineStr">
        <is>
          <t>Long-term Debt, Gross</t>
        </is>
      </c>
      <c r="B9" s="5" t="n">
        <v>1095000</v>
      </c>
      <c r="C9" s="5" t="n">
        <v>94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4" customWidth="1" min="5" max="5"/>
  </cols>
  <sheetData>
    <row r="1">
      <c r="A1" s="1" t="inlineStr">
        <is>
          <t>Debt- 2028 Senior Unsecured Notes (Details) - USD ($) $ in Thousands</t>
        </is>
      </c>
      <c r="B1" s="2" t="inlineStr">
        <is>
          <t>12 Months Ended</t>
        </is>
      </c>
    </row>
    <row r="2">
      <c r="B2" s="2" t="inlineStr">
        <is>
          <t>Dec. 31, 2020</t>
        </is>
      </c>
      <c r="C2" s="2" t="inlineStr">
        <is>
          <t>Dec. 31, 2019</t>
        </is>
      </c>
      <c r="D2" s="2" t="inlineStr">
        <is>
          <t>Dec. 31, 2018</t>
        </is>
      </c>
      <c r="E2" s="2" t="inlineStr">
        <is>
          <t>Nov. 10, 2017</t>
        </is>
      </c>
    </row>
    <row r="3">
      <c r="A3" s="3" t="inlineStr">
        <is>
          <t>Debt Disclosure [Abstract]</t>
        </is>
      </c>
    </row>
    <row r="4">
      <c r="A4" s="4" t="inlineStr">
        <is>
          <t>Long-term Debt, Gross</t>
        </is>
      </c>
      <c r="B4" s="5" t="n">
        <v>1095000</v>
      </c>
      <c r="C4" s="5" t="n">
        <v>946000</v>
      </c>
    </row>
    <row r="5">
      <c r="A5" s="3" t="inlineStr">
        <is>
          <t>Debt Instrument</t>
        </is>
      </c>
    </row>
    <row r="6">
      <c r="A6" s="4" t="inlineStr">
        <is>
          <t>Payments of Debt Issuance Costs</t>
        </is>
      </c>
      <c r="B6" s="5" t="n">
        <v>3964</v>
      </c>
      <c r="C6" s="6" t="n">
        <v>0</v>
      </c>
      <c r="D6" s="5" t="n">
        <v>7400</v>
      </c>
    </row>
    <row r="7">
      <c r="A7" s="4" t="inlineStr">
        <is>
          <t>Debt Instrument, Covenant Compliance</t>
        </is>
      </c>
      <c r="B7" s="4" t="inlineStr">
        <is>
          <t>The Company is in compliance with all of the above covenants</t>
        </is>
      </c>
    </row>
    <row r="8">
      <c r="A8" s="4" t="inlineStr">
        <is>
          <t>Redemption prior to April 15, 2023 [Member]</t>
        </is>
      </c>
    </row>
    <row r="9">
      <c r="A9" s="3" t="inlineStr">
        <is>
          <t>Debt Instrument</t>
        </is>
      </c>
    </row>
    <row r="10">
      <c r="A10" s="4" t="inlineStr">
        <is>
          <t>Debt Instrument, Redemption Price, Percentage of Principle Amount Remaining Outstanding</t>
        </is>
      </c>
      <c r="B10" s="4" t="inlineStr">
        <is>
          <t>60.00%</t>
        </is>
      </c>
    </row>
    <row r="11">
      <c r="A11" s="4" t="inlineStr">
        <is>
          <t>Percentage payment of Principle amount</t>
        </is>
      </c>
      <c r="B11" s="4" t="inlineStr">
        <is>
          <t>40.00%</t>
        </is>
      </c>
    </row>
    <row r="12">
      <c r="A12" s="4" t="inlineStr">
        <is>
          <t>Senior Unsecured Notes 2028</t>
        </is>
      </c>
    </row>
    <row r="13">
      <c r="A13" s="3" t="inlineStr">
        <is>
          <t>Debt Disclosure [Abstract]</t>
        </is>
      </c>
    </row>
    <row r="14">
      <c r="A14" s="4" t="inlineStr">
        <is>
          <t>Long-term Debt, Gross</t>
        </is>
      </c>
      <c r="B14" s="5" t="n">
        <v>400000</v>
      </c>
      <c r="C14" s="6" t="n">
        <v>0</v>
      </c>
    </row>
    <row r="15">
      <c r="A15" s="4" t="inlineStr">
        <is>
          <t>Debt Instrument, Interest Rate, Stated Percentage</t>
        </is>
      </c>
      <c r="B15" s="4" t="inlineStr">
        <is>
          <t>4.375%</t>
        </is>
      </c>
    </row>
    <row r="16">
      <c r="A16" s="3" t="inlineStr">
        <is>
          <t>Debt Instrument</t>
        </is>
      </c>
    </row>
    <row r="17">
      <c r="A17" s="4" t="inlineStr">
        <is>
          <t>Debt Instrument, Interest Rate, Stated Percentage</t>
        </is>
      </c>
      <c r="B17" s="4" t="inlineStr">
        <is>
          <t>4.375%</t>
        </is>
      </c>
    </row>
    <row r="18">
      <c r="A18" s="4" t="inlineStr">
        <is>
          <t>Payments of Debt Issuance Costs</t>
        </is>
      </c>
      <c r="B18" s="5" t="n">
        <v>4000</v>
      </c>
    </row>
    <row r="19">
      <c r="A19" s="4" t="inlineStr">
        <is>
          <t>Debt Instrument, Redemption Price, Percentage</t>
        </is>
      </c>
      <c r="B19" s="4" t="inlineStr">
        <is>
          <t>100.00%</t>
        </is>
      </c>
    </row>
    <row r="20">
      <c r="A20" s="4" t="inlineStr">
        <is>
          <t>Redemption price, change of control</t>
        </is>
      </c>
      <c r="B20" s="4" t="inlineStr">
        <is>
          <t>101.00%</t>
        </is>
      </c>
    </row>
    <row r="21">
      <c r="A21" s="4" t="inlineStr">
        <is>
          <t>Event of default percentage</t>
        </is>
      </c>
      <c r="B21" s="4" t="inlineStr">
        <is>
          <t>25.00%</t>
        </is>
      </c>
    </row>
    <row r="22">
      <c r="A22" s="4" t="inlineStr">
        <is>
          <t>Debt Instrument, Covenant Compliance</t>
        </is>
      </c>
      <c r="B22" s="4" t="inlineStr">
        <is>
          <t>The Company is in compliance with all of the above covenants</t>
        </is>
      </c>
    </row>
    <row r="23">
      <c r="A23" s="4" t="inlineStr">
        <is>
          <t>Senior Unsecured Notes 2028 | Redemption After 2023 [Member]</t>
        </is>
      </c>
    </row>
    <row r="24">
      <c r="A24" s="3" t="inlineStr">
        <is>
          <t>Debt Instrument</t>
        </is>
      </c>
    </row>
    <row r="25">
      <c r="A25" s="4" t="inlineStr">
        <is>
          <t>Debt Instrument, Redemption Price, Percentage</t>
        </is>
      </c>
      <c r="B25" s="4" t="inlineStr">
        <is>
          <t>102.188%</t>
        </is>
      </c>
    </row>
    <row r="26">
      <c r="A26" s="4" t="inlineStr">
        <is>
          <t>Senior Unsecured Notes 2028 | Redemption After 2024 [Member]</t>
        </is>
      </c>
    </row>
    <row r="27">
      <c r="A27" s="3" t="inlineStr">
        <is>
          <t>Debt Instrument</t>
        </is>
      </c>
    </row>
    <row r="28">
      <c r="A28" s="4" t="inlineStr">
        <is>
          <t>Debt Instrument, Redemption Price, Percentage</t>
        </is>
      </c>
      <c r="B28" s="4" t="inlineStr">
        <is>
          <t>101.094%</t>
        </is>
      </c>
    </row>
    <row r="29">
      <c r="A29" s="4" t="inlineStr">
        <is>
          <t>Senior Unsecured Notes 2028 | Redemption after 2025 and thereafter [Member]</t>
        </is>
      </c>
    </row>
    <row r="30">
      <c r="A30" s="3" t="inlineStr">
        <is>
          <t>Debt Instrument</t>
        </is>
      </c>
    </row>
    <row r="31">
      <c r="A31" s="4" t="inlineStr">
        <is>
          <t>Debt Instrument, Redemption Price, Percentage</t>
        </is>
      </c>
      <c r="B31" s="4" t="inlineStr">
        <is>
          <t>100.00%</t>
        </is>
      </c>
    </row>
    <row r="32">
      <c r="A32" s="4" t="inlineStr">
        <is>
          <t>Senior Unsecured Notes 2028 | Redemption prior to April 15, 2023 [Member]</t>
        </is>
      </c>
    </row>
    <row r="33">
      <c r="A33" s="3" t="inlineStr">
        <is>
          <t>Debt Instrument</t>
        </is>
      </c>
    </row>
    <row r="34">
      <c r="A34" s="4" t="inlineStr">
        <is>
          <t>Debt Instrument, Redemption Price, Percentage</t>
        </is>
      </c>
      <c r="B34" s="4" t="inlineStr">
        <is>
          <t>104.375%</t>
        </is>
      </c>
    </row>
    <row r="35">
      <c r="A35" s="4" t="inlineStr">
        <is>
          <t>Senior unsecured notes due 2026</t>
        </is>
      </c>
    </row>
    <row r="36">
      <c r="A36" s="3" t="inlineStr">
        <is>
          <t>Debt Disclosure [Abstract]</t>
        </is>
      </c>
    </row>
    <row r="37">
      <c r="A37" s="4" t="inlineStr">
        <is>
          <t>Long-term Debt, Gross</t>
        </is>
      </c>
      <c r="B37" s="5" t="n">
        <v>550000</v>
      </c>
      <c r="C37" s="5" t="n">
        <v>550000</v>
      </c>
      <c r="E37" s="5" t="n">
        <v>550000</v>
      </c>
    </row>
    <row r="38">
      <c r="A38" s="4" t="inlineStr">
        <is>
          <t>Debt Instrument, Interest Rate, Stated Percentage</t>
        </is>
      </c>
      <c r="B38" s="4" t="inlineStr">
        <is>
          <t>4.625%</t>
        </is>
      </c>
      <c r="E38" s="4" t="inlineStr">
        <is>
          <t>4.625%</t>
        </is>
      </c>
    </row>
    <row r="39">
      <c r="A39" s="3" t="inlineStr">
        <is>
          <t>Debt Instrument</t>
        </is>
      </c>
    </row>
    <row r="40">
      <c r="A40" s="4" t="inlineStr">
        <is>
          <t>Debt Instrument, Interest Rate, Stated Percentage</t>
        </is>
      </c>
      <c r="B40" s="4" t="inlineStr">
        <is>
          <t>4.625%</t>
        </is>
      </c>
      <c r="E40" s="4" t="inlineStr">
        <is>
          <t>4.625%</t>
        </is>
      </c>
    </row>
    <row r="41">
      <c r="A41" s="4" t="inlineStr">
        <is>
          <t>Debt Instrument, Redemption Price, Percentage</t>
        </is>
      </c>
      <c r="C41" s="4" t="inlineStr">
        <is>
          <t>100.00%</t>
        </is>
      </c>
    </row>
    <row r="42">
      <c r="A42" s="4" t="inlineStr">
        <is>
          <t>Redemption price, change of control</t>
        </is>
      </c>
      <c r="C42" s="4" t="inlineStr">
        <is>
          <t>101.00%</t>
        </is>
      </c>
    </row>
    <row r="43">
      <c r="A43" s="4" t="inlineStr">
        <is>
          <t>Event of default percentage</t>
        </is>
      </c>
      <c r="C43" s="4" t="inlineStr">
        <is>
          <t>25.00%</t>
        </is>
      </c>
    </row>
    <row r="44">
      <c r="A44" s="4" t="inlineStr">
        <is>
          <t>Debt Instrument, Covenant Compliance</t>
        </is>
      </c>
      <c r="B44" s="4" t="inlineStr">
        <is>
          <t>The Company is in compliance with all of the above covenant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61" customWidth="1" min="2" max="2"/>
    <col width="14" customWidth="1" min="3" max="3"/>
    <col width="14" customWidth="1" min="4" max="4"/>
  </cols>
  <sheetData>
    <row r="1">
      <c r="A1" s="1" t="inlineStr">
        <is>
          <t>Debt - 2026 Senior Unsecured Notes (Details) - USD ($) $ in Thousands</t>
        </is>
      </c>
      <c r="B1" s="2" t="inlineStr">
        <is>
          <t>12 Months Ended</t>
        </is>
      </c>
    </row>
    <row r="2">
      <c r="B2" s="2" t="inlineStr">
        <is>
          <t>Dec. 31, 2020</t>
        </is>
      </c>
      <c r="C2" s="2" t="inlineStr">
        <is>
          <t>Dec. 31, 2019</t>
        </is>
      </c>
      <c r="D2" s="2" t="inlineStr">
        <is>
          <t>Nov. 10, 2017</t>
        </is>
      </c>
    </row>
    <row r="3">
      <c r="A3" s="3" t="inlineStr">
        <is>
          <t>Debt Instrument</t>
        </is>
      </c>
    </row>
    <row r="4">
      <c r="A4" s="4" t="inlineStr">
        <is>
          <t>Long-term Debt, Gross</t>
        </is>
      </c>
      <c r="B4" s="5" t="n">
        <v>1095000</v>
      </c>
      <c r="C4" s="5" t="n">
        <v>946000</v>
      </c>
    </row>
    <row r="5">
      <c r="A5" s="4" t="inlineStr">
        <is>
          <t>Debt Instrument, Covenant Compliance</t>
        </is>
      </c>
      <c r="B5" s="4" t="inlineStr">
        <is>
          <t>The Company is in compliance with all of the above covenants</t>
        </is>
      </c>
    </row>
    <row r="6">
      <c r="A6" s="4" t="inlineStr">
        <is>
          <t>Senior unsecured notes due 2026</t>
        </is>
      </c>
    </row>
    <row r="7">
      <c r="A7" s="3" t="inlineStr">
        <is>
          <t>Debt Instrument</t>
        </is>
      </c>
    </row>
    <row r="8">
      <c r="A8" s="4" t="inlineStr">
        <is>
          <t>Long-term Debt, Gross</t>
        </is>
      </c>
      <c r="B8" s="5" t="n">
        <v>550000</v>
      </c>
      <c r="C8" s="5" t="n">
        <v>550000</v>
      </c>
      <c r="D8" s="5" t="n">
        <v>550000</v>
      </c>
    </row>
    <row r="9">
      <c r="A9" s="4" t="inlineStr">
        <is>
          <t>Debt Instrument, Interest Rate, Stated Percentage</t>
        </is>
      </c>
      <c r="B9" s="4" t="inlineStr">
        <is>
          <t>4.625%</t>
        </is>
      </c>
      <c r="D9" s="4" t="inlineStr">
        <is>
          <t>4.625%</t>
        </is>
      </c>
    </row>
    <row r="10">
      <c r="A10" s="4" t="inlineStr">
        <is>
          <t>Debt Instrument, Redemption Price, Percentage</t>
        </is>
      </c>
      <c r="C10" s="4" t="inlineStr">
        <is>
          <t>100.00%</t>
        </is>
      </c>
    </row>
    <row r="11">
      <c r="A11" s="4" t="inlineStr">
        <is>
          <t>Minimum redemption price on or after November 10, 2020</t>
        </is>
      </c>
      <c r="C11" s="4" t="inlineStr">
        <is>
          <t>100.00%</t>
        </is>
      </c>
    </row>
    <row r="12">
      <c r="A12" s="4" t="inlineStr">
        <is>
          <t>Maximum redemption price on or after November 10, 2020</t>
        </is>
      </c>
      <c r="C12" s="4" t="inlineStr">
        <is>
          <t>103.469%</t>
        </is>
      </c>
    </row>
    <row r="13">
      <c r="A13" s="4" t="inlineStr">
        <is>
          <t>Redemption price, change of control</t>
        </is>
      </c>
      <c r="C13" s="4" t="inlineStr">
        <is>
          <t>101.00%</t>
        </is>
      </c>
    </row>
    <row r="14">
      <c r="A14" s="4" t="inlineStr">
        <is>
          <t>Debt Instrument, Covenant Compliance</t>
        </is>
      </c>
      <c r="B14" s="4" t="inlineStr">
        <is>
          <t>The Company is in compliance with all of the above covenants</t>
        </is>
      </c>
    </row>
    <row r="15">
      <c r="A15" s="4" t="inlineStr">
        <is>
          <t>Event of default percentage</t>
        </is>
      </c>
      <c r="C15" s="4" t="inlineStr">
        <is>
          <t>2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bt - Senior Secured Credit Facilities (Details) - USD ($) $ in Thousands</t>
        </is>
      </c>
      <c r="B1" s="2" t="inlineStr">
        <is>
          <t>12 Months Ended</t>
        </is>
      </c>
    </row>
    <row r="2">
      <c r="B2" s="2" t="inlineStr">
        <is>
          <t>Dec. 31, 2020</t>
        </is>
      </c>
      <c r="C2" s="2" t="inlineStr">
        <is>
          <t>Dec. 31, 2019</t>
        </is>
      </c>
      <c r="D2" s="2" t="inlineStr">
        <is>
          <t>Dec. 31, 2018</t>
        </is>
      </c>
    </row>
    <row r="3">
      <c r="A3" s="3" t="inlineStr">
        <is>
          <t>Debt Instrument</t>
        </is>
      </c>
    </row>
    <row r="4">
      <c r="A4" s="4" t="inlineStr">
        <is>
          <t>Secured Debt</t>
        </is>
      </c>
      <c r="B4" s="5" t="n">
        <v>700000</v>
      </c>
    </row>
    <row r="5">
      <c r="A5" s="4" t="inlineStr">
        <is>
          <t>Unamortized discount and debt issuance costs</t>
        </is>
      </c>
      <c r="B5" s="6" t="n">
        <v>9217</v>
      </c>
      <c r="C5" s="5" t="n">
        <v>9516</v>
      </c>
    </row>
    <row r="6">
      <c r="A6" s="4" t="inlineStr">
        <is>
          <t>Long-term Debt, Gross</t>
        </is>
      </c>
      <c r="B6" s="6" t="n">
        <v>1095000</v>
      </c>
      <c r="C6" s="6" t="n">
        <v>946000</v>
      </c>
    </row>
    <row r="7">
      <c r="A7" s="4" t="inlineStr">
        <is>
          <t>Line of Credit Facility, Maximum Borrowing Capacity</t>
        </is>
      </c>
      <c r="B7" s="5" t="n">
        <v>300000</v>
      </c>
    </row>
    <row r="8">
      <c r="A8" s="4" t="inlineStr">
        <is>
          <t>Line of Credit Facility, Commitment Fee Percentage</t>
        </is>
      </c>
      <c r="B8" s="4" t="inlineStr">
        <is>
          <t>0.20%</t>
        </is>
      </c>
    </row>
    <row r="9">
      <c r="A9" s="4" t="inlineStr">
        <is>
          <t>Payments of Debt Issuance Costs</t>
        </is>
      </c>
      <c r="B9" s="5" t="n">
        <v>3964</v>
      </c>
      <c r="C9" s="6" t="n">
        <v>0</v>
      </c>
      <c r="D9" s="5" t="n">
        <v>7400</v>
      </c>
    </row>
    <row r="10">
      <c r="A10" s="4" t="inlineStr">
        <is>
          <t>Prepayment % of annual excess cash flow</t>
        </is>
      </c>
      <c r="B10" s="4" t="inlineStr">
        <is>
          <t>50.00%</t>
        </is>
      </c>
    </row>
    <row r="11">
      <c r="A11" s="4" t="inlineStr">
        <is>
          <t>Prepayment % for asset sales and casualty events</t>
        </is>
      </c>
      <c r="B11" s="4" t="inlineStr">
        <is>
          <t>100.00%</t>
        </is>
      </c>
    </row>
    <row r="12">
      <c r="A12" s="4" t="inlineStr">
        <is>
          <t>Line of Credit Facility, Expiration Date</t>
        </is>
      </c>
      <c r="B12" s="4" t="inlineStr">
        <is>
          <t>Nov. 6,
		2023</t>
        </is>
      </c>
    </row>
    <row r="13">
      <c r="A13" s="4" t="inlineStr">
        <is>
          <t>Letters of Credit Outstanding, Amount</t>
        </is>
      </c>
      <c r="B13" s="5" t="n">
        <v>200</v>
      </c>
    </row>
    <row r="14">
      <c r="A14" s="4" t="inlineStr">
        <is>
          <t>Debt Instrument, Covenant Description</t>
        </is>
      </c>
      <c r="B14" s="4" t="inlineStr">
        <is>
          <t>If at any time, commencing with the fiscal quarter ending March 31, 2019, the Company has revolving borrowings, unreimbursed letter of credit drawings and undrawn letters of credit outstanding in an amount in excess of 35.0% of the commitment amount under the New Revolving Facility, the Credit Agreement requires the Company to maintain a secured net leverage ratio of at least 3.25 to 1.0.</t>
        </is>
      </c>
    </row>
    <row r="15">
      <c r="A15" s="4" t="inlineStr">
        <is>
          <t>Debt Instrument, Covenant Compliance</t>
        </is>
      </c>
      <c r="B15" s="4" t="inlineStr">
        <is>
          <t>The Company is in compliance with all of the above covenants</t>
        </is>
      </c>
    </row>
    <row r="16">
      <c r="A16" s="4" t="inlineStr">
        <is>
          <t>Senior secured term loan facility due 2025</t>
        </is>
      </c>
    </row>
    <row r="17">
      <c r="A17" s="3" t="inlineStr">
        <is>
          <t>Debt Instrument</t>
        </is>
      </c>
    </row>
    <row r="18">
      <c r="A18" s="4" t="inlineStr">
        <is>
          <t>Long-term Debt, Gross</t>
        </is>
      </c>
      <c r="B18" s="5" t="n">
        <v>145000</v>
      </c>
      <c r="C18" s="5" t="n">
        <v>396000</v>
      </c>
      <c r="D18" s="6" t="n">
        <v>400000</v>
      </c>
    </row>
    <row r="19">
      <c r="A19" s="4" t="inlineStr">
        <is>
          <t>Long-term Debt, Percentage Bearing Variable Interest, Percentage Rate</t>
        </is>
      </c>
      <c r="B19" s="4" t="inlineStr">
        <is>
          <t>2.15%</t>
        </is>
      </c>
    </row>
    <row r="20">
      <c r="A20" s="4" t="inlineStr">
        <is>
          <t>Payments of Debt Issuance Costs</t>
        </is>
      </c>
      <c r="D20" s="5" t="n">
        <v>5100</v>
      </c>
    </row>
    <row r="21">
      <c r="A21" s="4" t="inlineStr">
        <is>
          <t>Debt Instrument, Maturity Date</t>
        </is>
      </c>
      <c r="B21" s="4" t="inlineStr">
        <is>
          <t>Nov. 6,
		2025</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Versum termination fee, net</t>
        </is>
      </c>
      <c r="B4" s="5" t="n">
        <v>0</v>
      </c>
      <c r="C4" s="5" t="n">
        <v>-122000</v>
      </c>
      <c r="D4" s="5" t="n">
        <v>0</v>
      </c>
    </row>
    <row r="5">
      <c r="A5" s="4" t="inlineStr">
        <is>
          <t>(Gain) loss on foreign currency remeasurement</t>
        </is>
      </c>
      <c r="B5" s="6" t="n">
        <v>-9751</v>
      </c>
      <c r="C5" s="6" t="n">
        <v>-237</v>
      </c>
      <c r="D5" s="6" t="n">
        <v>4391</v>
      </c>
    </row>
    <row r="6">
      <c r="A6" s="4" t="inlineStr">
        <is>
          <t>Loss on extinguishment of debt</t>
        </is>
      </c>
      <c r="B6" s="6" t="n">
        <v>2378</v>
      </c>
      <c r="C6" s="6" t="n">
        <v>0</v>
      </c>
      <c r="D6" s="6" t="n">
        <v>2429</v>
      </c>
    </row>
    <row r="7">
      <c r="A7" s="4" t="inlineStr">
        <is>
          <t>Other, net</t>
        </is>
      </c>
      <c r="B7" s="6" t="n">
        <v>717</v>
      </c>
      <c r="C7" s="6" t="n">
        <v>1156</v>
      </c>
      <c r="D7" s="6" t="n">
        <v>1182</v>
      </c>
    </row>
    <row r="8">
      <c r="A8" s="4" t="inlineStr">
        <is>
          <t>Other (income) expense, net</t>
        </is>
      </c>
      <c r="B8" s="6" t="n">
        <v>-6656</v>
      </c>
      <c r="C8" s="5" t="n">
        <v>-121081</v>
      </c>
      <c r="D8" s="5" t="n">
        <v>8002</v>
      </c>
    </row>
    <row r="9">
      <c r="A9" s="4" t="inlineStr">
        <is>
          <t>Versum termination fee, gross</t>
        </is>
      </c>
      <c r="B9" s="6" t="n">
        <v>140000</v>
      </c>
    </row>
    <row r="10">
      <c r="A10" s="4" t="inlineStr">
        <is>
          <t>Investment Banking, Advisory, Brokerage, and Underwriting Fees and Commissions</t>
        </is>
      </c>
      <c r="B10" s="5" t="n">
        <v>1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26" customWidth="1" min="2" max="2"/>
    <col width="25" customWidth="1" min="3" max="3"/>
  </cols>
  <sheetData>
    <row r="1">
      <c r="A1" s="1" t="inlineStr">
        <is>
          <t>Leases - Lease Balances (Details) - USD ($) $ in Thousands</t>
        </is>
      </c>
      <c r="B1" s="2" t="inlineStr">
        <is>
          <t>Dec. 31, 2020</t>
        </is>
      </c>
      <c r="C1" s="2" t="inlineStr">
        <is>
          <t>Dec. 31, 2019</t>
        </is>
      </c>
    </row>
    <row r="2">
      <c r="A2" s="3" t="inlineStr">
        <is>
          <t>Lessee, Lease, Description [Line Items]</t>
        </is>
      </c>
    </row>
    <row r="3">
      <c r="A3" s="4" t="inlineStr">
        <is>
          <t>Right-of-use assets</t>
        </is>
      </c>
      <c r="B3" s="5" t="n">
        <v>45924</v>
      </c>
      <c r="C3" s="5" t="n">
        <v>50160</v>
      </c>
    </row>
    <row r="4">
      <c r="A4" s="4" t="inlineStr">
        <is>
          <t>Long-term lease liabilities</t>
        </is>
      </c>
      <c r="B4" s="6" t="n">
        <v>39730</v>
      </c>
      <c r="C4" s="6" t="n">
        <v>43827</v>
      </c>
    </row>
    <row r="5">
      <c r="A5" s="4" t="inlineStr">
        <is>
          <t>Present value of lease liabilities</t>
        </is>
      </c>
      <c r="B5" s="5" t="n">
        <v>49690</v>
      </c>
      <c r="C5" s="5" t="n">
        <v>53852</v>
      </c>
    </row>
    <row r="6">
      <c r="A6" s="4" t="inlineStr">
        <is>
          <t>Operating leases</t>
        </is>
      </c>
      <c r="B6" s="4" t="inlineStr">
        <is>
          <t>7 years 10 months 24 days</t>
        </is>
      </c>
      <c r="C6" s="4" t="inlineStr">
        <is>
          <t>8 years 4 months 24 days</t>
        </is>
      </c>
    </row>
    <row r="7">
      <c r="A7" s="4" t="inlineStr">
        <is>
          <t>Weighted average discount rate</t>
        </is>
      </c>
      <c r="B7" s="4" t="inlineStr">
        <is>
          <t>5.00%</t>
        </is>
      </c>
      <c r="C7" s="4" t="inlineStr">
        <is>
          <t>4.90%</t>
        </is>
      </c>
    </row>
    <row r="8">
      <c r="A8" s="4" t="inlineStr">
        <is>
          <t>Right-of-use assets</t>
        </is>
      </c>
    </row>
    <row r="9">
      <c r="A9" s="3" t="inlineStr">
        <is>
          <t>Lessee, Lease, Description [Line Items]</t>
        </is>
      </c>
    </row>
    <row r="10">
      <c r="A10" s="4" t="inlineStr">
        <is>
          <t>Right-of-use assets</t>
        </is>
      </c>
      <c r="B10" s="5" t="n">
        <v>45924</v>
      </c>
      <c r="C10" s="5" t="n">
        <v>50160</v>
      </c>
    </row>
    <row r="11">
      <c r="A11" s="4" t="inlineStr">
        <is>
          <t>Other accrued liabilities</t>
        </is>
      </c>
    </row>
    <row r="12">
      <c r="A12" s="3" t="inlineStr">
        <is>
          <t>Lessee, Lease, Description [Line Items]</t>
        </is>
      </c>
    </row>
    <row r="13">
      <c r="A13" s="4" t="inlineStr">
        <is>
          <t>Short-term lease liability</t>
        </is>
      </c>
      <c r="B13" s="6" t="n">
        <v>9960</v>
      </c>
      <c r="C13" s="6" t="n">
        <v>10025</v>
      </c>
    </row>
    <row r="14">
      <c r="A14" s="4" t="inlineStr">
        <is>
          <t>Long-term lease liability</t>
        </is>
      </c>
    </row>
    <row r="15">
      <c r="A15" s="3" t="inlineStr">
        <is>
          <t>Lessee, Lease, Description [Line Items]</t>
        </is>
      </c>
    </row>
    <row r="16">
      <c r="A16" s="4" t="inlineStr">
        <is>
          <t>Long-term lease liabilities</t>
        </is>
      </c>
      <c r="B16" s="5" t="n">
        <v>39730</v>
      </c>
      <c r="C16" s="5" t="n">
        <v>438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3576</v>
      </c>
      <c r="C4" s="5" t="n">
        <v>125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ease Commitments Leases - Other Information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Lease renewal options</t>
        </is>
      </c>
      <c r="B4" s="4" t="inlineStr">
        <is>
          <t>6 years</t>
        </is>
      </c>
    </row>
    <row r="5">
      <c r="A5" s="4" t="inlineStr">
        <is>
          <t>Lease terminate option</t>
        </is>
      </c>
      <c r="B5" s="4" t="inlineStr">
        <is>
          <t>options to terminate the leases within 1 year</t>
        </is>
      </c>
    </row>
    <row r="6">
      <c r="A6" s="4" t="inlineStr">
        <is>
          <t>Operating cash flows from leases</t>
        </is>
      </c>
      <c r="B6" s="5" t="n">
        <v>10806</v>
      </c>
      <c r="C6" s="5" t="n">
        <v>11137</v>
      </c>
    </row>
    <row r="7">
      <c r="A7" s="4" t="inlineStr">
        <is>
          <t>Right-of-Use Asset obtained</t>
        </is>
      </c>
      <c r="B7" s="5" t="n">
        <v>5133</v>
      </c>
      <c r="C7" s="5" t="n">
        <v>9077</v>
      </c>
    </row>
    <row r="8">
      <c r="A8" s="4" t="inlineStr">
        <is>
          <t>Minimum</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14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Consolidated Statement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Per Share, Declared</t>
        </is>
      </c>
      <c r="B4" s="7" t="n">
        <v>0.32</v>
      </c>
      <c r="C4" s="7" t="n">
        <v>0.3</v>
      </c>
      <c r="D4" s="7" t="n">
        <v>0.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 Future Minimum Lease Payments (Details) - USD ($) $ in Thousands</t>
        </is>
      </c>
      <c r="B1" s="2" t="inlineStr">
        <is>
          <t>Dec. 31, 2020</t>
        </is>
      </c>
      <c r="C1" s="2" t="inlineStr">
        <is>
          <t>Dec. 31, 2019</t>
        </is>
      </c>
    </row>
    <row r="2">
      <c r="A2" s="3" t="inlineStr">
        <is>
          <t>Leases [Abstract]</t>
        </is>
      </c>
    </row>
    <row r="3">
      <c r="A3" s="4" t="inlineStr">
        <is>
          <t>2021</t>
        </is>
      </c>
      <c r="B3" s="5" t="n">
        <v>12365</v>
      </c>
      <c r="C3" s="5" t="n">
        <v>12407</v>
      </c>
    </row>
    <row r="4">
      <c r="A4" s="4" t="inlineStr">
        <is>
          <t>2022</t>
        </is>
      </c>
      <c r="B4" s="6" t="n">
        <v>8571</v>
      </c>
      <c r="C4" s="6" t="n">
        <v>10221</v>
      </c>
    </row>
    <row r="5">
      <c r="A5" s="4" t="inlineStr">
        <is>
          <t>2023</t>
        </is>
      </c>
      <c r="B5" s="6" t="n">
        <v>6851</v>
      </c>
      <c r="C5" s="6" t="n">
        <v>6909</v>
      </c>
    </row>
    <row r="6">
      <c r="A6" s="4" t="inlineStr">
        <is>
          <t>2024</t>
        </is>
      </c>
      <c r="B6" s="6" t="n">
        <v>5752</v>
      </c>
      <c r="C6" s="6" t="n">
        <v>6055</v>
      </c>
    </row>
    <row r="7">
      <c r="A7" s="4" t="inlineStr">
        <is>
          <t>2025</t>
        </is>
      </c>
      <c r="B7" s="6" t="n">
        <v>4876</v>
      </c>
      <c r="C7" s="6" t="n">
        <v>5052</v>
      </c>
    </row>
    <row r="8">
      <c r="A8" s="4" t="inlineStr">
        <is>
          <t>Thereafter</t>
        </is>
      </c>
      <c r="B8" s="6" t="n">
        <v>23742</v>
      </c>
      <c r="C8" s="6" t="n">
        <v>26904</v>
      </c>
    </row>
    <row r="9">
      <c r="A9" s="4" t="inlineStr">
        <is>
          <t>Total</t>
        </is>
      </c>
      <c r="B9" s="6" t="n">
        <v>62157</v>
      </c>
      <c r="C9" s="6" t="n">
        <v>67548</v>
      </c>
    </row>
    <row r="10">
      <c r="A10" s="4" t="inlineStr">
        <is>
          <t>Less: Interest</t>
        </is>
      </c>
      <c r="B10" s="6" t="n">
        <v>12467</v>
      </c>
      <c r="C10" s="6" t="n">
        <v>13696</v>
      </c>
    </row>
    <row r="11">
      <c r="A11" s="4" t="inlineStr">
        <is>
          <t>Present value of lease liabilities</t>
        </is>
      </c>
      <c r="B11" s="5" t="n">
        <v>49690</v>
      </c>
      <c r="C11" s="5" t="n">
        <v>538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Abstract]</t>
        </is>
      </c>
    </row>
    <row r="4">
      <c r="A4" s="4" t="inlineStr">
        <is>
          <t>Asset Retirement Obligation, Beginning</t>
        </is>
      </c>
      <c r="B4" s="5" t="n">
        <v>13940</v>
      </c>
      <c r="C4" s="5" t="n">
        <v>12543</v>
      </c>
    </row>
    <row r="5">
      <c r="A5" s="4" t="inlineStr">
        <is>
          <t>Asset Retirement Obligation, assumed in acquisitions</t>
        </is>
      </c>
      <c r="B5" s="6" t="n">
        <v>0</v>
      </c>
      <c r="C5" s="6" t="n">
        <v>1416</v>
      </c>
    </row>
    <row r="6">
      <c r="A6" s="4" t="inlineStr">
        <is>
          <t>Liabilities Settled</t>
        </is>
      </c>
      <c r="B6" s="6" t="n">
        <v>0</v>
      </c>
      <c r="C6" s="6" t="n">
        <v>-102</v>
      </c>
    </row>
    <row r="7">
      <c r="A7" s="4" t="inlineStr">
        <is>
          <t>Liabilities Incurred</t>
        </is>
      </c>
      <c r="B7" s="6" t="n">
        <v>218</v>
      </c>
      <c r="C7" s="6" t="n">
        <v>546</v>
      </c>
    </row>
    <row r="8">
      <c r="A8" s="4" t="inlineStr">
        <is>
          <t>Accretion Expense</t>
        </is>
      </c>
      <c r="B8" s="6" t="n">
        <v>216</v>
      </c>
      <c r="C8" s="6" t="n">
        <v>75</v>
      </c>
    </row>
    <row r="9">
      <c r="A9" s="4" t="inlineStr">
        <is>
          <t>Revision of Estimate</t>
        </is>
      </c>
      <c r="B9" s="6" t="n">
        <v>126</v>
      </c>
      <c r="C9" s="6" t="n">
        <v>-538</v>
      </c>
    </row>
    <row r="10">
      <c r="A10" s="4" t="inlineStr">
        <is>
          <t>Asset Retirement Obligation, Ending</t>
        </is>
      </c>
      <c r="B10" s="5" t="n">
        <v>14500</v>
      </c>
      <c r="C10" s="5" t="n">
        <v>139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86572</v>
      </c>
      <c r="C4" s="5" t="n">
        <v>145215</v>
      </c>
      <c r="D4" s="5" t="n">
        <v>61545</v>
      </c>
    </row>
    <row r="5">
      <c r="A5" s="4" t="inlineStr">
        <is>
          <t>Foreign</t>
        </is>
      </c>
      <c r="B5" s="6" t="n">
        <v>267715</v>
      </c>
      <c r="C5" s="6" t="n">
        <v>172834</v>
      </c>
      <c r="D5" s="6" t="n">
        <v>192887</v>
      </c>
    </row>
    <row r="6">
      <c r="A6" s="4" t="inlineStr">
        <is>
          <t>Income before income tax expense</t>
        </is>
      </c>
      <c r="B6" s="5" t="n">
        <v>354287</v>
      </c>
      <c r="C6" s="5" t="n">
        <v>318049</v>
      </c>
      <c r="D6" s="5" t="n">
        <v>2544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B4" s="5" t="n">
        <v>8107</v>
      </c>
      <c r="C4" s="5" t="n">
        <v>35497</v>
      </c>
      <c r="D4" s="5" t="n">
        <v>-14775</v>
      </c>
    </row>
    <row r="5">
      <c r="A5" s="4" t="inlineStr">
        <is>
          <t>Current, State</t>
        </is>
      </c>
      <c r="B5" s="6" t="n">
        <v>1151</v>
      </c>
      <c r="C5" s="6" t="n">
        <v>2625</v>
      </c>
      <c r="D5" s="6" t="n">
        <v>1605</v>
      </c>
    </row>
    <row r="6">
      <c r="A6" s="4" t="inlineStr">
        <is>
          <t>Current, Foreign</t>
        </is>
      </c>
      <c r="B6" s="6" t="n">
        <v>57310</v>
      </c>
      <c r="C6" s="6" t="n">
        <v>39075</v>
      </c>
      <c r="D6" s="6" t="n">
        <v>38723</v>
      </c>
    </row>
    <row r="7">
      <c r="A7" s="4" t="inlineStr">
        <is>
          <t>Current, Total</t>
        </is>
      </c>
      <c r="B7" s="6" t="n">
        <v>66568</v>
      </c>
      <c r="C7" s="6" t="n">
        <v>77197</v>
      </c>
      <c r="D7" s="6" t="n">
        <v>25553</v>
      </c>
    </row>
    <row r="8">
      <c r="A8" s="4" t="inlineStr">
        <is>
          <t>Deferred (net of valuation allowance), Federal</t>
        </is>
      </c>
      <c r="B8" s="6" t="n">
        <v>-592</v>
      </c>
      <c r="C8" s="6" t="n">
        <v>-10966</v>
      </c>
      <c r="D8" s="6" t="n">
        <v>-13399</v>
      </c>
    </row>
    <row r="9">
      <c r="A9" s="4" t="inlineStr">
        <is>
          <t>Deferred (net of valuation allowance), State</t>
        </is>
      </c>
      <c r="B9" s="6" t="n">
        <v>-407</v>
      </c>
      <c r="C9" s="6" t="n">
        <v>-1018</v>
      </c>
      <c r="D9" s="6" t="n">
        <v>-370</v>
      </c>
    </row>
    <row r="10">
      <c r="A10" s="4" t="inlineStr">
        <is>
          <t>Deferred (net of valuation allowance), Foreign</t>
        </is>
      </c>
      <c r="B10" s="6" t="n">
        <v>-6251</v>
      </c>
      <c r="C10" s="6" t="n">
        <v>-2024</v>
      </c>
      <c r="D10" s="6" t="n">
        <v>1893</v>
      </c>
    </row>
    <row r="11">
      <c r="A11" s="4" t="inlineStr">
        <is>
          <t>Deferred Income Tax Expense (Benefit)</t>
        </is>
      </c>
      <c r="B11" s="6" t="n">
        <v>-7250</v>
      </c>
      <c r="C11" s="6" t="n">
        <v>-14008</v>
      </c>
      <c r="D11" s="6" t="n">
        <v>-11876</v>
      </c>
    </row>
    <row r="12">
      <c r="A12" s="4" t="inlineStr">
        <is>
          <t>Income tax expense</t>
        </is>
      </c>
      <c r="B12" s="5" t="n">
        <v>59318</v>
      </c>
      <c r="C12" s="5" t="n">
        <v>63189</v>
      </c>
      <c r="D12" s="5" t="n">
        <v>136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Expected Amounts Based Upon Statutory Federal Tax Rat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federal income tax at statutory rate</t>
        </is>
      </c>
      <c r="B4" s="5" t="n">
        <v>74400</v>
      </c>
      <c r="C4" s="5" t="n">
        <v>66790</v>
      </c>
      <c r="D4" s="5" t="n">
        <v>53431</v>
      </c>
    </row>
    <row r="5">
      <c r="A5" s="4" t="inlineStr">
        <is>
          <t>State income taxes before valuation allowance, net of federal tax effect</t>
        </is>
      </c>
      <c r="B5" s="6" t="n">
        <v>-1539</v>
      </c>
      <c r="C5" s="6" t="n">
        <v>-1563</v>
      </c>
      <c r="D5" s="6" t="n">
        <v>605</v>
      </c>
    </row>
    <row r="6">
      <c r="A6" s="4" t="inlineStr">
        <is>
          <t>Effect of foreign source income</t>
        </is>
      </c>
      <c r="B6" s="6" t="n">
        <v>-7877</v>
      </c>
      <c r="C6" s="6" t="n">
        <v>-1362</v>
      </c>
      <c r="D6" s="6" t="n">
        <v>2359</v>
      </c>
    </row>
    <row r="7">
      <c r="A7" s="4" t="inlineStr">
        <is>
          <t>Tax contingencies</t>
        </is>
      </c>
      <c r="B7" s="6" t="n">
        <v>1688</v>
      </c>
      <c r="C7" s="6" t="n">
        <v>1785</v>
      </c>
      <c r="D7" s="6" t="n">
        <v>468</v>
      </c>
    </row>
    <row r="8">
      <c r="A8" s="4" t="inlineStr">
        <is>
          <t>Valuation allowance</t>
        </is>
      </c>
      <c r="B8" s="6" t="n">
        <v>9281</v>
      </c>
      <c r="C8" s="6" t="n">
        <v>2051</v>
      </c>
      <c r="D8" s="6" t="n">
        <v>527</v>
      </c>
    </row>
    <row r="9">
      <c r="A9" s="4" t="inlineStr">
        <is>
          <t>U.S. federal research credit</t>
        </is>
      </c>
      <c r="B9" s="6" t="n">
        <v>-7204</v>
      </c>
      <c r="C9" s="6" t="n">
        <v>-6514</v>
      </c>
      <c r="D9" s="6" t="n">
        <v>-2263</v>
      </c>
    </row>
    <row r="10">
      <c r="A10" s="4" t="inlineStr">
        <is>
          <t>Equity compensation</t>
        </is>
      </c>
      <c r="B10" s="6" t="n">
        <v>-8231</v>
      </c>
      <c r="C10" s="6" t="n">
        <v>-1411</v>
      </c>
      <c r="D10" s="6" t="n">
        <v>-3826</v>
      </c>
    </row>
    <row r="11">
      <c r="A11" s="4" t="inlineStr">
        <is>
          <t>Transition Tax Due To 2017 Tax Act</t>
        </is>
      </c>
      <c r="B11" s="6" t="n">
        <v>0</v>
      </c>
      <c r="C11" s="6" t="n">
        <v>0</v>
      </c>
      <c r="D11" s="6" t="n">
        <v>89</v>
      </c>
    </row>
    <row r="12">
      <c r="A12" s="4" t="inlineStr">
        <is>
          <t>Remeasurement of Deferred Tax Assets Due To 2017 Tax Act</t>
        </is>
      </c>
      <c r="B12" s="6" t="n">
        <v>0</v>
      </c>
      <c r="C12" s="6" t="n">
        <v>0</v>
      </c>
      <c r="D12" s="6" t="n">
        <v>619</v>
      </c>
    </row>
    <row r="13">
      <c r="A13" s="4" t="inlineStr">
        <is>
          <t>Foreign derived intangible income</t>
        </is>
      </c>
      <c r="B13" s="6" t="n">
        <v>-1153</v>
      </c>
      <c r="C13" s="6" t="n">
        <v>-7851</v>
      </c>
      <c r="D13" s="6" t="n">
        <v>-4846</v>
      </c>
    </row>
    <row r="14">
      <c r="A14" s="4" t="inlineStr">
        <is>
          <t>Legal entity restructuring foreign tax credit</t>
        </is>
      </c>
      <c r="B14" s="6" t="n">
        <v>0</v>
      </c>
      <c r="C14" s="6" t="n">
        <v>0</v>
      </c>
      <c r="D14" s="6" t="n">
        <v>-25080</v>
      </c>
    </row>
    <row r="15">
      <c r="A15" s="4" t="inlineStr">
        <is>
          <t>Legal entity restructuring dividends received deduction</t>
        </is>
      </c>
      <c r="B15" s="6" t="n">
        <v>0</v>
      </c>
      <c r="C15" s="6" t="n">
        <v>9398</v>
      </c>
      <c r="D15" s="6" t="n">
        <v>-9398</v>
      </c>
    </row>
    <row r="16">
      <c r="A16" s="4" t="inlineStr">
        <is>
          <t>Other items, net</t>
        </is>
      </c>
      <c r="B16" s="6" t="n">
        <v>-47</v>
      </c>
      <c r="C16" s="6" t="n">
        <v>1866</v>
      </c>
      <c r="D16" s="6" t="n">
        <v>992</v>
      </c>
    </row>
    <row r="17">
      <c r="A17" s="4" t="inlineStr">
        <is>
          <t>Income tax expense</t>
        </is>
      </c>
      <c r="B17" s="5" t="n">
        <v>59318</v>
      </c>
      <c r="C17" s="5" t="n">
        <v>63189</v>
      </c>
      <c r="D17" s="5" t="n">
        <v>136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Korean and Singapore subsidiary commitments (Detail) - USD ($) $ / shares in Units,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Undistributed Earnings of Foreign Subsidiaries</t>
        </is>
      </c>
      <c r="B4" s="8" t="n">
        <v>66.59999999999999</v>
      </c>
    </row>
    <row r="5">
      <c r="A5" s="4" t="inlineStr">
        <is>
          <t>Korea Tax Authority [Member]</t>
        </is>
      </c>
    </row>
    <row r="6">
      <c r="A6" s="3" t="inlineStr">
        <is>
          <t>Income Tax [Line Items]</t>
        </is>
      </c>
    </row>
    <row r="7">
      <c r="A7" s="4" t="inlineStr">
        <is>
          <t>Income tax benefit estimate attributable to the tax status of subsidiary</t>
        </is>
      </c>
      <c r="D7" s="5" t="n">
        <v>4</v>
      </c>
    </row>
    <row r="8">
      <c r="A8" s="4" t="inlineStr">
        <is>
          <t>Income tax expense benefit per diluted share</t>
        </is>
      </c>
      <c r="D8" s="7" t="n">
        <v>0.03</v>
      </c>
    </row>
    <row r="9">
      <c r="A9" s="4" t="inlineStr">
        <is>
          <t>Inland Revenue, Singapore (IRAS) [Member]</t>
        </is>
      </c>
    </row>
    <row r="10">
      <c r="A10" s="3" t="inlineStr">
        <is>
          <t>Income Tax [Line Items]</t>
        </is>
      </c>
    </row>
    <row r="11">
      <c r="A11" s="4" t="inlineStr">
        <is>
          <t>Income tax benefit estimate attributable to the tax status of subsidiary</t>
        </is>
      </c>
      <c r="B11" s="8" t="n">
        <v>9.4</v>
      </c>
      <c r="C11" s="8" t="n">
        <v>5.8</v>
      </c>
      <c r="D11" s="8" t="n">
        <v>6.3</v>
      </c>
    </row>
    <row r="12">
      <c r="A12" s="4" t="inlineStr">
        <is>
          <t>Income tax expense benefit per diluted share</t>
        </is>
      </c>
      <c r="B12" s="7" t="n">
        <v>0.07000000000000001</v>
      </c>
      <c r="C12" s="7" t="n">
        <v>0.04</v>
      </c>
      <c r="D12" s="7" t="n">
        <v>0.04</v>
      </c>
    </row>
    <row r="13">
      <c r="A13" s="4" t="inlineStr">
        <is>
          <t>additional effective tax rate benefit</t>
        </is>
      </c>
      <c r="B13" s="8" t="n">
        <v>5.4</v>
      </c>
      <c r="C13" s="8" t="n">
        <v>3.3</v>
      </c>
      <c r="D13" s="8" t="n">
        <v>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Dec. 31, 2020</t>
        </is>
      </c>
      <c r="C1" s="2" t="inlineStr">
        <is>
          <t>Dec. 31, 2019</t>
        </is>
      </c>
    </row>
    <row r="2">
      <c r="A2" s="3" t="inlineStr">
        <is>
          <t>Income Tax Disclosure [Abstract]</t>
        </is>
      </c>
    </row>
    <row r="3">
      <c r="A3" s="4" t="inlineStr">
        <is>
          <t>Accounts receivable</t>
        </is>
      </c>
      <c r="B3" s="5" t="n">
        <v>436</v>
      </c>
      <c r="C3" s="5" t="n">
        <v>87</v>
      </c>
    </row>
    <row r="4">
      <c r="A4" s="4" t="inlineStr">
        <is>
          <t>Inventory</t>
        </is>
      </c>
      <c r="B4" s="6" t="n">
        <v>4566</v>
      </c>
      <c r="C4" s="6" t="n">
        <v>6517</v>
      </c>
    </row>
    <row r="5">
      <c r="A5" s="4" t="inlineStr">
        <is>
          <t>Accruals not currently deductible for tax purposes</t>
        </is>
      </c>
      <c r="B5" s="6" t="n">
        <v>12828</v>
      </c>
      <c r="C5" s="6" t="n">
        <v>7568</v>
      </c>
    </row>
    <row r="6">
      <c r="A6" s="4" t="inlineStr">
        <is>
          <t>Net operating loss and credit carryforwards</t>
        </is>
      </c>
      <c r="B6" s="6" t="n">
        <v>33347</v>
      </c>
      <c r="C6" s="6" t="n">
        <v>22316</v>
      </c>
    </row>
    <row r="7">
      <c r="A7" s="4" t="inlineStr">
        <is>
          <t>Equity compensation</t>
        </is>
      </c>
      <c r="B7" s="6" t="n">
        <v>3001</v>
      </c>
      <c r="C7" s="6" t="n">
        <v>3415</v>
      </c>
    </row>
    <row r="8">
      <c r="A8" s="4" t="inlineStr">
        <is>
          <t>Asset impairments</t>
        </is>
      </c>
      <c r="B8" s="6" t="n">
        <v>452</v>
      </c>
      <c r="C8" s="6" t="n">
        <v>452</v>
      </c>
    </row>
    <row r="9">
      <c r="A9" s="4" t="inlineStr">
        <is>
          <t>Other, net</t>
        </is>
      </c>
      <c r="B9" s="6" t="n">
        <v>6212</v>
      </c>
      <c r="C9" s="6" t="n">
        <v>5990</v>
      </c>
    </row>
    <row r="10">
      <c r="A10" s="4" t="inlineStr">
        <is>
          <t>Gross deferred tax assets</t>
        </is>
      </c>
      <c r="B10" s="6" t="n">
        <v>60842</v>
      </c>
      <c r="C10" s="6" t="n">
        <v>46345</v>
      </c>
    </row>
    <row r="11">
      <c r="A11" s="4" t="inlineStr">
        <is>
          <t>Valuation allowance</t>
        </is>
      </c>
      <c r="B11" s="6" t="n">
        <v>-29399</v>
      </c>
      <c r="C11" s="6" t="n">
        <v>-20118</v>
      </c>
    </row>
    <row r="12">
      <c r="A12" s="4" t="inlineStr">
        <is>
          <t>Total deferred tax assets</t>
        </is>
      </c>
      <c r="B12" s="6" t="n">
        <v>31443</v>
      </c>
      <c r="C12" s="6" t="n">
        <v>26227</v>
      </c>
    </row>
    <row r="13">
      <c r="A13" s="4" t="inlineStr">
        <is>
          <t>Purchased intangible assets</t>
        </is>
      </c>
      <c r="B13" s="6" t="n">
        <v>-38083</v>
      </c>
      <c r="C13" s="6" t="n">
        <v>-44447</v>
      </c>
    </row>
    <row r="14">
      <c r="A14" s="4" t="inlineStr">
        <is>
          <t>Depreciation</t>
        </is>
      </c>
      <c r="B14" s="6" t="n">
        <v>-13276</v>
      </c>
      <c r="C14" s="6" t="n">
        <v>-6491</v>
      </c>
    </row>
    <row r="15">
      <c r="A15" s="4" t="inlineStr">
        <is>
          <t>Gross deferred tax liabilities</t>
        </is>
      </c>
      <c r="B15" s="6" t="n">
        <v>-51359</v>
      </c>
      <c r="C15" s="6" t="n">
        <v>-50938</v>
      </c>
    </row>
    <row r="16">
      <c r="A16" s="4" t="inlineStr">
        <is>
          <t>Total deferred tax liabilities</t>
        </is>
      </c>
      <c r="B16" s="5" t="n">
        <v>-19916</v>
      </c>
      <c r="C16" s="5" t="n">
        <v>-247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Deferred tax additional information (Details) - USD ($) $ in Thousands</t>
        </is>
      </c>
      <c r="B1" s="2" t="inlineStr">
        <is>
          <t>12 Months Ended</t>
        </is>
      </c>
    </row>
    <row r="2">
      <c r="B2" s="2" t="inlineStr">
        <is>
          <t>Dec. 31, 2020</t>
        </is>
      </c>
      <c r="C2" s="2" t="inlineStr">
        <is>
          <t>Dec. 31, 2019</t>
        </is>
      </c>
    </row>
    <row r="3">
      <c r="A3" s="3" t="inlineStr">
        <is>
          <t>Income Taxes [Line Items]</t>
        </is>
      </c>
    </row>
    <row r="4">
      <c r="A4" s="4" t="inlineStr">
        <is>
          <t>Deferred Tax Liabilities, Net</t>
        </is>
      </c>
      <c r="B4" s="5" t="n">
        <v>19916</v>
      </c>
      <c r="C4" s="5" t="n">
        <v>24711</v>
      </c>
    </row>
    <row r="5">
      <c r="A5" s="4" t="inlineStr">
        <is>
          <t>Deferred Tax Assets, Valuation Allowance</t>
        </is>
      </c>
      <c r="B5" s="6" t="n">
        <v>29399</v>
      </c>
      <c r="C5" s="6" t="n">
        <v>20118</v>
      </c>
    </row>
    <row r="6">
      <c r="A6" s="4" t="inlineStr">
        <is>
          <t>Domestic Tax Authority</t>
        </is>
      </c>
    </row>
    <row r="7">
      <c r="A7" s="3" t="inlineStr">
        <is>
          <t>Income Taxes [Line Items]</t>
        </is>
      </c>
    </row>
    <row r="8">
      <c r="A8" s="4" t="inlineStr">
        <is>
          <t>Deferred Tax Liabilities, Net</t>
        </is>
      </c>
      <c r="B8" s="6" t="n">
        <v>4700</v>
      </c>
      <c r="C8" s="6" t="n">
        <v>12200</v>
      </c>
    </row>
    <row r="9">
      <c r="A9" s="4" t="inlineStr">
        <is>
          <t>Deferred Tax Assets, Valuation Allowance</t>
        </is>
      </c>
      <c r="B9" s="5" t="n">
        <v>18600</v>
      </c>
      <c r="C9" s="6" t="n">
        <v>10400</v>
      </c>
    </row>
    <row r="10">
      <c r="A10" s="4" t="inlineStr">
        <is>
          <t>Operating Loss Carryforwards, Expiration Date</t>
        </is>
      </c>
      <c r="B10" s="4" t="inlineStr">
        <is>
          <t>Jan. 1,
		2021</t>
        </is>
      </c>
    </row>
    <row r="11">
      <c r="A11" s="4" t="inlineStr">
        <is>
          <t>State and Local Jurisdiction</t>
        </is>
      </c>
    </row>
    <row r="12">
      <c r="A12" s="3" t="inlineStr">
        <is>
          <t>Income Taxes [Line Items]</t>
        </is>
      </c>
    </row>
    <row r="13">
      <c r="A13" s="4" t="inlineStr">
        <is>
          <t>Deferred Tax Assets, Operating Loss Carryforwards, State and Local</t>
        </is>
      </c>
      <c r="B13" s="5" t="n">
        <v>12400</v>
      </c>
    </row>
    <row r="14">
      <c r="A14" s="4" t="inlineStr">
        <is>
          <t>Foreign Tax Authority</t>
        </is>
      </c>
    </row>
    <row r="15">
      <c r="A15" s="3" t="inlineStr">
        <is>
          <t>Income Taxes [Line Items]</t>
        </is>
      </c>
    </row>
    <row r="16">
      <c r="A16" s="4" t="inlineStr">
        <is>
          <t>Deferred Tax Assets, Valuation Allowance</t>
        </is>
      </c>
      <c r="B16" s="5" t="n">
        <v>10800</v>
      </c>
      <c r="C16" s="6" t="n">
        <v>9700</v>
      </c>
    </row>
    <row r="17">
      <c r="A17" s="4" t="inlineStr">
        <is>
          <t>Operating Loss Carryforwards, Expiration Date</t>
        </is>
      </c>
      <c r="B17" s="4" t="inlineStr">
        <is>
          <t>Jan. 1,
		2021</t>
        </is>
      </c>
    </row>
    <row r="18">
      <c r="A18" s="4" t="inlineStr">
        <is>
          <t>Deferred Tax Assets, Operating Loss Carryforwards, Foreign</t>
        </is>
      </c>
      <c r="B18" s="5" t="n">
        <v>30200</v>
      </c>
    </row>
    <row r="19">
      <c r="A19" s="4" t="inlineStr">
        <is>
          <t>Deferred Tax Assets, Net</t>
        </is>
      </c>
      <c r="B19" s="5" t="n">
        <v>14100</v>
      </c>
      <c r="C19" s="5" t="n">
        <v>77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s of Total Amount of Gross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Gross unrecognized tax benefits at beginning of year</t>
        </is>
      </c>
      <c r="B4" s="5" t="n">
        <v>16194</v>
      </c>
      <c r="C4" s="5" t="n">
        <v>12295</v>
      </c>
    </row>
    <row r="5">
      <c r="A5" s="4" t="inlineStr">
        <is>
          <t>Increase in tax positions for prior years</t>
        </is>
      </c>
      <c r="B5" s="6" t="n">
        <v>412</v>
      </c>
      <c r="C5" s="6" t="n">
        <v>1786</v>
      </c>
    </row>
    <row r="6">
      <c r="A6" s="4" t="inlineStr">
        <is>
          <t>Increase in tax positions from prior years</t>
        </is>
      </c>
      <c r="B6" s="6" t="n">
        <v>-453</v>
      </c>
      <c r="C6" s="6" t="n">
        <v>-54</v>
      </c>
    </row>
    <row r="7">
      <c r="A7" s="4" t="inlineStr">
        <is>
          <t>Increases in tax positions for current year</t>
        </is>
      </c>
      <c r="B7" s="6" t="n">
        <v>3463</v>
      </c>
      <c r="C7" s="6" t="n">
        <v>3414</v>
      </c>
    </row>
    <row r="8">
      <c r="A8" s="4" t="inlineStr">
        <is>
          <t>Increases in tax positions for current year</t>
        </is>
      </c>
      <c r="B8" s="6" t="n">
        <v>-532</v>
      </c>
      <c r="C8" s="6" t="n">
        <v>-421</v>
      </c>
    </row>
    <row r="9">
      <c r="A9" s="4" t="inlineStr">
        <is>
          <t>Lapse in statute of limitations</t>
        </is>
      </c>
      <c r="B9" s="6" t="n">
        <v>-1689</v>
      </c>
      <c r="C9" s="6" t="n">
        <v>-826</v>
      </c>
    </row>
    <row r="10">
      <c r="A10" s="4" t="inlineStr">
        <is>
          <t>Gross unrecognized tax benefits at end of year</t>
        </is>
      </c>
      <c r="B10" s="5" t="n">
        <v>17395</v>
      </c>
      <c r="C10" s="5" t="n">
        <v>161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 Unrecognized tax benefits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Unrecognized Tax Benefits that Would Impact Effective Tax Rate</t>
        </is>
      </c>
      <c r="B4" s="8" t="n">
        <v>12.9</v>
      </c>
    </row>
    <row r="5">
      <c r="A5" s="4" t="inlineStr">
        <is>
          <t>Unrecognized Tax Benefits, Income Tax Penalties and Interest Accrued</t>
        </is>
      </c>
      <c r="B5" s="9" t="n">
        <v>4.9</v>
      </c>
      <c r="C5" s="8" t="n">
        <v>3.9</v>
      </c>
    </row>
    <row r="6">
      <c r="A6" s="4" t="inlineStr">
        <is>
          <t>Unrecognized Tax Benefits, Income Tax Penalties and Interest Expense</t>
        </is>
      </c>
      <c r="B6" s="9" t="n">
        <v>0.9</v>
      </c>
      <c r="C6" s="8" t="n">
        <v>0.6</v>
      </c>
      <c r="D6" s="8" t="n">
        <v>0.8</v>
      </c>
    </row>
    <row r="7">
      <c r="A7" s="4" t="inlineStr">
        <is>
          <t>Significant Change in Unrecognized Tax Benefits is Reasonably Possible, Amount of Unrecorded Benefit</t>
        </is>
      </c>
      <c r="B7" s="8" t="n">
        <v>2.3</v>
      </c>
    </row>
    <row r="8">
      <c r="A8" s="4" t="inlineStr">
        <is>
          <t>Domestic Tax Authority</t>
        </is>
      </c>
    </row>
    <row r="9">
      <c r="A9" s="3" t="inlineStr">
        <is>
          <t>Income Taxes [Line Items]</t>
        </is>
      </c>
    </row>
    <row r="10">
      <c r="A10" s="4" t="inlineStr">
        <is>
          <t>Open Tax Year</t>
        </is>
      </c>
      <c r="B10" s="4" t="inlineStr">
        <is>
          <t>2016</t>
        </is>
      </c>
    </row>
    <row r="11">
      <c r="A11" s="4" t="inlineStr">
        <is>
          <t>State and Local Jurisdiction</t>
        </is>
      </c>
    </row>
    <row r="12">
      <c r="A12" s="3" t="inlineStr">
        <is>
          <t>Income Taxes [Line Items]</t>
        </is>
      </c>
    </row>
    <row r="13">
      <c r="A13" s="4" t="inlineStr">
        <is>
          <t>Open Tax Year</t>
        </is>
      </c>
      <c r="B13" s="4" t="inlineStr">
        <is>
          <t>2016</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94969</v>
      </c>
      <c r="C4" s="5" t="n">
        <v>254860</v>
      </c>
      <c r="D4" s="5" t="n">
        <v>240755</v>
      </c>
    </row>
    <row r="5">
      <c r="A5" s="3" t="inlineStr">
        <is>
          <t>Adjustments to reconcile net income to net cash provided by operating activities:</t>
        </is>
      </c>
    </row>
    <row r="6">
      <c r="A6" s="4" t="inlineStr">
        <is>
          <t>Depreciation</t>
        </is>
      </c>
      <c r="B6" s="6" t="n">
        <v>83430</v>
      </c>
      <c r="C6" s="6" t="n">
        <v>74975</v>
      </c>
      <c r="D6" s="6" t="n">
        <v>65116</v>
      </c>
    </row>
    <row r="7">
      <c r="A7" s="4" t="inlineStr">
        <is>
          <t>Amortization</t>
        </is>
      </c>
      <c r="B7" s="6" t="n">
        <v>53092</v>
      </c>
      <c r="C7" s="6" t="n">
        <v>66428</v>
      </c>
      <c r="D7" s="6" t="n">
        <v>62152</v>
      </c>
    </row>
    <row r="8">
      <c r="A8" s="4" t="inlineStr">
        <is>
          <t>Share-based compensation expense</t>
        </is>
      </c>
      <c r="B8" s="6" t="n">
        <v>22920</v>
      </c>
      <c r="C8" s="6" t="n">
        <v>19629</v>
      </c>
      <c r="D8" s="6" t="n">
        <v>17112</v>
      </c>
    </row>
    <row r="9">
      <c r="A9" s="4" t="inlineStr">
        <is>
          <t>Provision for deferred income taxes</t>
        </is>
      </c>
      <c r="B9" s="6" t="n">
        <v>-7250</v>
      </c>
      <c r="C9" s="6" t="n">
        <v>-14008</v>
      </c>
      <c r="D9" s="6" t="n">
        <v>-11876</v>
      </c>
    </row>
    <row r="10">
      <c r="A10" s="4" t="inlineStr">
        <is>
          <t>Charge for excess and obsolete inventory</t>
        </is>
      </c>
      <c r="B10" s="6" t="n">
        <v>15387</v>
      </c>
      <c r="C10" s="6" t="n">
        <v>11433</v>
      </c>
      <c r="D10" s="6" t="n">
        <v>4496</v>
      </c>
    </row>
    <row r="11">
      <c r="A11" s="4" t="inlineStr">
        <is>
          <t>Amortization of debt issuance costs</t>
        </is>
      </c>
      <c r="B11" s="6" t="n">
        <v>2191</v>
      </c>
      <c r="C11" s="6" t="n">
        <v>2330</v>
      </c>
      <c r="D11" s="6" t="n">
        <v>1834</v>
      </c>
    </row>
    <row r="12">
      <c r="A12" s="4" t="inlineStr">
        <is>
          <t>Loss on extinguishment of debt</t>
        </is>
      </c>
      <c r="B12" s="6" t="n">
        <v>2378</v>
      </c>
      <c r="C12" s="6" t="n">
        <v>0</v>
      </c>
      <c r="D12" s="6" t="n">
        <v>2429</v>
      </c>
    </row>
    <row r="13">
      <c r="A13" s="4" t="inlineStr">
        <is>
          <t>Other</t>
        </is>
      </c>
      <c r="B13" s="6" t="n">
        <v>-1101</v>
      </c>
      <c r="C13" s="6" t="n">
        <v>9788</v>
      </c>
      <c r="D13" s="6" t="n">
        <v>9948</v>
      </c>
    </row>
    <row r="14">
      <c r="A14" s="3" t="inlineStr">
        <is>
          <t>Changes in operating assets and liabilities, net of effects of acquisitions:</t>
        </is>
      </c>
    </row>
    <row r="15">
      <c r="A15" s="4" t="inlineStr">
        <is>
          <t>Trade accounts receivable and notes receivable</t>
        </is>
      </c>
      <c r="B15" s="6" t="n">
        <v>-27461</v>
      </c>
      <c r="C15" s="6" t="n">
        <v>-3164</v>
      </c>
      <c r="D15" s="6" t="n">
        <v>-17473</v>
      </c>
    </row>
    <row r="16">
      <c r="A16" s="4" t="inlineStr">
        <is>
          <t>Inventories</t>
        </is>
      </c>
      <c r="B16" s="6" t="n">
        <v>-50772</v>
      </c>
      <c r="C16" s="6" t="n">
        <v>-21354</v>
      </c>
      <c r="D16" s="6" t="n">
        <v>-38100</v>
      </c>
    </row>
    <row r="17">
      <c r="A17" s="4" t="inlineStr">
        <is>
          <t>Accounts payable and other accrued liabilities</t>
        </is>
      </c>
      <c r="B17" s="6" t="n">
        <v>40162</v>
      </c>
      <c r="C17" s="6" t="n">
        <v>-22647</v>
      </c>
      <c r="D17" s="6" t="n">
        <v>19950</v>
      </c>
    </row>
    <row r="18">
      <c r="A18" s="4" t="inlineStr">
        <is>
          <t>Other current assets</t>
        </is>
      </c>
      <c r="B18" s="6" t="n">
        <v>-11952</v>
      </c>
      <c r="C18" s="6" t="n">
        <v>7784</v>
      </c>
      <c r="D18" s="6" t="n">
        <v>-13677</v>
      </c>
    </row>
    <row r="19">
      <c r="A19" s="4" t="inlineStr">
        <is>
          <t>Income taxes payable, refundable income taxes and noncurrent taxes payable</t>
        </is>
      </c>
      <c r="B19" s="6" t="n">
        <v>28490</v>
      </c>
      <c r="C19" s="6" t="n">
        <v>-3494</v>
      </c>
      <c r="D19" s="6" t="n">
        <v>-30381</v>
      </c>
    </row>
    <row r="20">
      <c r="A20" s="4" t="inlineStr">
        <is>
          <t>Other</t>
        </is>
      </c>
      <c r="B20" s="6" t="n">
        <v>2191</v>
      </c>
      <c r="C20" s="6" t="n">
        <v>-262</v>
      </c>
      <c r="D20" s="6" t="n">
        <v>291</v>
      </c>
    </row>
    <row r="21">
      <c r="A21" s="4" t="inlineStr">
        <is>
          <t>Net cash provided by operating activities</t>
        </is>
      </c>
      <c r="B21" s="6" t="n">
        <v>446674</v>
      </c>
      <c r="C21" s="6" t="n">
        <v>382298</v>
      </c>
      <c r="D21" s="6" t="n">
        <v>312576</v>
      </c>
    </row>
    <row r="22">
      <c r="A22" s="3" t="inlineStr">
        <is>
          <t>Investing activities:</t>
        </is>
      </c>
    </row>
    <row r="23">
      <c r="A23" s="4" t="inlineStr">
        <is>
          <t>Acquisition of property and equipment</t>
        </is>
      </c>
      <c r="B23" s="6" t="n">
        <v>-131752</v>
      </c>
      <c r="C23" s="6" t="n">
        <v>-112355</v>
      </c>
      <c r="D23" s="6" t="n">
        <v>-110153</v>
      </c>
    </row>
    <row r="24">
      <c r="A24" s="4" t="inlineStr">
        <is>
          <t>Acquisition of business, net of cash acquired</t>
        </is>
      </c>
      <c r="B24" s="6" t="n">
        <v>-111912</v>
      </c>
      <c r="C24" s="6" t="n">
        <v>-277369</v>
      </c>
      <c r="D24" s="6" t="n">
        <v>-380694</v>
      </c>
    </row>
    <row r="25">
      <c r="A25" s="4" t="inlineStr">
        <is>
          <t>Other</t>
        </is>
      </c>
      <c r="B25" s="6" t="n">
        <v>338</v>
      </c>
      <c r="C25" s="6" t="n">
        <v>3884</v>
      </c>
      <c r="D25" s="6" t="n">
        <v>4903</v>
      </c>
    </row>
    <row r="26">
      <c r="A26" s="4" t="inlineStr">
        <is>
          <t>Net cash used in investing activities</t>
        </is>
      </c>
      <c r="B26" s="6" t="n">
        <v>-243326</v>
      </c>
      <c r="C26" s="6" t="n">
        <v>-385840</v>
      </c>
      <c r="D26" s="6" t="n">
        <v>-485944</v>
      </c>
    </row>
    <row r="27">
      <c r="A27" s="3" t="inlineStr">
        <is>
          <t>Financing activities:</t>
        </is>
      </c>
    </row>
    <row r="28">
      <c r="A28" s="4" t="inlineStr">
        <is>
          <t>Proceeds from short-term borrowings</t>
        </is>
      </c>
      <c r="B28" s="6" t="n">
        <v>217000</v>
      </c>
      <c r="C28" s="6" t="n">
        <v>0</v>
      </c>
      <c r="D28" s="6" t="n">
        <v>0</v>
      </c>
    </row>
    <row r="29">
      <c r="A29" s="4" t="inlineStr">
        <is>
          <t>Payments of short-term borrowings</t>
        </is>
      </c>
      <c r="B29" s="6" t="n">
        <v>-217000</v>
      </c>
      <c r="C29" s="6" t="n">
        <v>0</v>
      </c>
      <c r="D29" s="6" t="n">
        <v>0</v>
      </c>
    </row>
    <row r="30">
      <c r="A30" s="4" t="inlineStr">
        <is>
          <t>Proceeds from long-term debt</t>
        </is>
      </c>
      <c r="B30" s="6" t="n">
        <v>400000</v>
      </c>
      <c r="C30" s="6" t="n">
        <v>0</v>
      </c>
      <c r="D30" s="6" t="n">
        <v>402000</v>
      </c>
    </row>
    <row r="31">
      <c r="A31" s="4" t="inlineStr">
        <is>
          <t>Payments of long-term debt</t>
        </is>
      </c>
      <c r="B31" s="6" t="n">
        <v>-251000</v>
      </c>
      <c r="C31" s="6" t="n">
        <v>-4000</v>
      </c>
      <c r="D31" s="6" t="n">
        <v>-135850</v>
      </c>
    </row>
    <row r="32">
      <c r="A32" s="4" t="inlineStr">
        <is>
          <t>Payments for debt issuance costs</t>
        </is>
      </c>
      <c r="B32" s="6" t="n">
        <v>-3964</v>
      </c>
      <c r="C32" s="6" t="n">
        <v>0</v>
      </c>
      <c r="D32" s="6" t="n">
        <v>-7400</v>
      </c>
    </row>
    <row r="33">
      <c r="A33" s="4" t="inlineStr">
        <is>
          <t>Payments for dividends</t>
        </is>
      </c>
      <c r="B33" s="6" t="n">
        <v>-43245</v>
      </c>
      <c r="C33" s="6" t="n">
        <v>-40566</v>
      </c>
      <c r="D33" s="6" t="n">
        <v>-39591</v>
      </c>
    </row>
    <row r="34">
      <c r="A34" s="4" t="inlineStr">
        <is>
          <t>Issuance of common stock from employee stock plans</t>
        </is>
      </c>
      <c r="B34" s="6" t="n">
        <v>8738</v>
      </c>
      <c r="C34" s="6" t="n">
        <v>7291</v>
      </c>
      <c r="D34" s="6" t="n">
        <v>5577</v>
      </c>
    </row>
    <row r="35">
      <c r="A35" s="4" t="inlineStr">
        <is>
          <t>Taxes paid related to net share settlement of equity awards</t>
        </is>
      </c>
      <c r="B35" s="6" t="n">
        <v>-24800</v>
      </c>
      <c r="C35" s="6" t="n">
        <v>-8722</v>
      </c>
      <c r="D35" s="6" t="n">
        <v>-14686</v>
      </c>
    </row>
    <row r="36">
      <c r="A36" s="4" t="inlineStr">
        <is>
          <t>Repurchase and retirement of common stock</t>
        </is>
      </c>
      <c r="B36" s="6" t="n">
        <v>-44563</v>
      </c>
      <c r="C36" s="6" t="n">
        <v>-80321</v>
      </c>
      <c r="D36" s="6" t="n">
        <v>-173781</v>
      </c>
    </row>
    <row r="37">
      <c r="A37" s="4" t="inlineStr">
        <is>
          <t>Deferred acquisition payment</t>
        </is>
      </c>
      <c r="B37" s="6" t="n">
        <v>-16125</v>
      </c>
      <c r="C37" s="6" t="n">
        <v>0</v>
      </c>
      <c r="D37" s="6" t="n">
        <v>0</v>
      </c>
    </row>
    <row r="38">
      <c r="A38" s="4" t="inlineStr">
        <is>
          <t>Other</t>
        </is>
      </c>
      <c r="B38" s="6" t="n">
        <v>-2892</v>
      </c>
      <c r="C38" s="6" t="n">
        <v>-502</v>
      </c>
      <c r="D38" s="6" t="n">
        <v>-1858</v>
      </c>
    </row>
    <row r="39">
      <c r="A39" s="4" t="inlineStr">
        <is>
          <t>Net cash provided by (used in) financing activities</t>
        </is>
      </c>
      <c r="B39" s="6" t="n">
        <v>22149</v>
      </c>
      <c r="C39" s="6" t="n">
        <v>-126820</v>
      </c>
      <c r="D39" s="6" t="n">
        <v>34411</v>
      </c>
    </row>
    <row r="40">
      <c r="A40" s="4" t="inlineStr">
        <is>
          <t>Effect of exchange rate changes on cash and cash equivalents</t>
        </is>
      </c>
      <c r="B40" s="6" t="n">
        <v>3485</v>
      </c>
      <c r="C40" s="6" t="n">
        <v>211</v>
      </c>
      <c r="D40" s="6" t="n">
        <v>-4389</v>
      </c>
    </row>
    <row r="41">
      <c r="A41" s="4" t="inlineStr">
        <is>
          <t>Increase (decrease) in cash and cash equivalents</t>
        </is>
      </c>
      <c r="B41" s="6" t="n">
        <v>228982</v>
      </c>
      <c r="C41" s="6" t="n">
        <v>-130151</v>
      </c>
      <c r="D41" s="6" t="n">
        <v>-143346</v>
      </c>
    </row>
    <row r="42">
      <c r="A42" s="4" t="inlineStr">
        <is>
          <t>Cash and cash equivalents at beginning of year</t>
        </is>
      </c>
      <c r="B42" s="6" t="n">
        <v>351911</v>
      </c>
      <c r="C42" s="6" t="n">
        <v>482062</v>
      </c>
      <c r="D42" s="6" t="n">
        <v>625408</v>
      </c>
    </row>
    <row r="43">
      <c r="A43" s="4" t="inlineStr">
        <is>
          <t>Cash and cash equivalents at end of year</t>
        </is>
      </c>
      <c r="B43" s="6" t="n">
        <v>580893</v>
      </c>
      <c r="C43" s="6" t="n">
        <v>351911</v>
      </c>
      <c r="D43" s="6" t="n">
        <v>482062</v>
      </c>
    </row>
    <row r="44">
      <c r="A44" s="3" t="inlineStr">
        <is>
          <t>Supplemental Cash Flow Information</t>
        </is>
      </c>
    </row>
    <row r="45">
      <c r="A45" s="4" t="inlineStr">
        <is>
          <t>Contingent consideration obligation</t>
        </is>
      </c>
      <c r="B45" s="6" t="n">
        <v>0</v>
      </c>
      <c r="C45" s="6" t="n">
        <v>686</v>
      </c>
      <c r="D45" s="6" t="n">
        <v>0</v>
      </c>
    </row>
    <row r="46">
      <c r="A46" s="4" t="inlineStr">
        <is>
          <t>Deferred acquisition payments, net</t>
        </is>
      </c>
      <c r="B46" s="6" t="n">
        <v>1482</v>
      </c>
      <c r="C46" s="6" t="n">
        <v>19848</v>
      </c>
      <c r="D46" s="6" t="n">
        <v>0</v>
      </c>
    </row>
    <row r="47">
      <c r="A47" s="4" t="inlineStr">
        <is>
          <t>Equipment purchases in accounts payable</t>
        </is>
      </c>
      <c r="B47" s="6" t="n">
        <v>11921</v>
      </c>
      <c r="C47" s="6" t="n">
        <v>11285</v>
      </c>
      <c r="D47" s="6" t="n">
        <v>17624</v>
      </c>
    </row>
    <row r="48">
      <c r="A48" s="4" t="inlineStr">
        <is>
          <t>Repurchase and retirement of common stock to be settled</t>
        </is>
      </c>
      <c r="B48" s="6" t="n">
        <v>0</v>
      </c>
      <c r="C48" s="6" t="n">
        <v>0</v>
      </c>
      <c r="D48" s="6" t="n">
        <v>5534</v>
      </c>
    </row>
    <row r="49">
      <c r="A49" s="4" t="inlineStr">
        <is>
          <t>Changes in dividends payable</t>
        </is>
      </c>
      <c r="B49" s="6" t="n">
        <v>245</v>
      </c>
      <c r="C49" s="6" t="n">
        <v>349</v>
      </c>
      <c r="D49" s="6" t="n">
        <v>131</v>
      </c>
    </row>
    <row r="50">
      <c r="A50" s="3" t="inlineStr">
        <is>
          <t>Schedule of interest and income taxes paid:</t>
        </is>
      </c>
    </row>
    <row r="51">
      <c r="A51" s="4" t="inlineStr">
        <is>
          <t>Interest paid</t>
        </is>
      </c>
      <c r="B51" s="6" t="n">
        <v>42575</v>
      </c>
      <c r="C51" s="6" t="n">
        <v>41711</v>
      </c>
      <c r="D51" s="6" t="n">
        <v>26248</v>
      </c>
    </row>
    <row r="52">
      <c r="A52" s="4" t="inlineStr">
        <is>
          <t>Income taxes, net of refunds received</t>
        </is>
      </c>
      <c r="B52" s="5" t="n">
        <v>37228</v>
      </c>
      <c r="C52" s="5" t="n">
        <v>77970</v>
      </c>
      <c r="D52" s="5" t="n">
        <v>544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 Summary of Option Activity (Detail)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Options outstanding, beginning of year</t>
        </is>
      </c>
      <c r="B4" s="6" t="n">
        <v>1575</v>
      </c>
      <c r="C4" s="6" t="n">
        <v>1410</v>
      </c>
      <c r="D4" s="6" t="n">
        <v>1869</v>
      </c>
    </row>
    <row r="5">
      <c r="A5" s="4" t="inlineStr">
        <is>
          <t>Number of shares, Granted</t>
        </is>
      </c>
      <c r="B5" s="6" t="n">
        <v>216</v>
      </c>
      <c r="C5" s="6" t="n">
        <v>293</v>
      </c>
      <c r="D5" s="6" t="n">
        <v>296</v>
      </c>
    </row>
    <row r="6">
      <c r="A6" s="4" t="inlineStr">
        <is>
          <t>Number of shares, Exercised</t>
        </is>
      </c>
      <c r="B6" s="6" t="n">
        <v>-709</v>
      </c>
      <c r="C6" s="6" t="n">
        <v>-128</v>
      </c>
      <c r="D6" s="6" t="n">
        <v>-727</v>
      </c>
    </row>
    <row r="7">
      <c r="A7" s="4" t="inlineStr">
        <is>
          <t>Number of shares, Expired or Forfeited</t>
        </is>
      </c>
      <c r="B7" s="6" t="n">
        <v>0</v>
      </c>
      <c r="C7" s="6" t="n">
        <v>0</v>
      </c>
      <c r="D7" s="6" t="n">
        <v>-28</v>
      </c>
    </row>
    <row r="8">
      <c r="A8" s="4" t="inlineStr">
        <is>
          <t>Number of shares, Options outstanding, end of year</t>
        </is>
      </c>
      <c r="B8" s="6" t="n">
        <v>1082</v>
      </c>
      <c r="C8" s="6" t="n">
        <v>1575</v>
      </c>
      <c r="D8" s="6" t="n">
        <v>1410</v>
      </c>
    </row>
    <row r="9">
      <c r="A9" s="4" t="inlineStr">
        <is>
          <t>Number of shares, Options exercisable, end of year</t>
        </is>
      </c>
      <c r="B9" s="6" t="n">
        <v>426</v>
      </c>
      <c r="C9" s="6" t="n">
        <v>788</v>
      </c>
      <c r="D9" s="6" t="n">
        <v>562</v>
      </c>
    </row>
    <row r="10">
      <c r="A10" s="3" t="inlineStr">
        <is>
          <t>Weighted average exercise price</t>
        </is>
      </c>
    </row>
    <row r="11">
      <c r="A11" s="4" t="inlineStr">
        <is>
          <t>Weighted average exercise price, Options outstanding, beginning of year</t>
        </is>
      </c>
      <c r="B11" s="7" t="n">
        <v>21.39</v>
      </c>
      <c r="C11" s="7" t="n">
        <v>18.22</v>
      </c>
      <c r="D11" s="7" t="n">
        <v>13.46</v>
      </c>
    </row>
    <row r="12">
      <c r="A12" s="4" t="inlineStr">
        <is>
          <t>Weighted average exercise price, Granted</t>
        </is>
      </c>
      <c r="B12" s="10" t="n">
        <v>55.72</v>
      </c>
      <c r="C12" s="10" t="n">
        <v>33.33</v>
      </c>
      <c r="D12" s="10" t="n">
        <v>31.1</v>
      </c>
    </row>
    <row r="13">
      <c r="A13" s="4" t="inlineStr">
        <is>
          <t>Weighted average exercise price, Exercised</t>
        </is>
      </c>
      <c r="B13" s="10" t="n">
        <v>13.6</v>
      </c>
      <c r="C13" s="10" t="n">
        <v>13.89</v>
      </c>
      <c r="D13" s="10" t="n">
        <v>10.89</v>
      </c>
    </row>
    <row r="14">
      <c r="A14" s="4" t="inlineStr">
        <is>
          <t>Weighted average exercise price, Expired or Forfeited</t>
        </is>
      </c>
      <c r="B14" s="6" t="n">
        <v>0</v>
      </c>
      <c r="C14" s="6" t="n">
        <v>0</v>
      </c>
      <c r="D14" s="10" t="n">
        <v>26.41</v>
      </c>
    </row>
    <row r="15">
      <c r="A15" s="4" t="inlineStr">
        <is>
          <t>Weighted average exercise price, Options outstanding, end of year</t>
        </is>
      </c>
      <c r="B15" s="10" t="n">
        <v>33.38</v>
      </c>
      <c r="C15" s="10" t="n">
        <v>21.39</v>
      </c>
      <c r="D15" s="10" t="n">
        <v>18.22</v>
      </c>
    </row>
    <row r="16">
      <c r="A16" s="4" t="inlineStr">
        <is>
          <t>Weighted average exercise price, Options exercisable, end of year</t>
        </is>
      </c>
      <c r="B16" s="7" t="n">
        <v>24.99</v>
      </c>
      <c r="C16" s="7" t="n">
        <v>15.75</v>
      </c>
      <c r="D16" s="7" t="n">
        <v>13.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5" customWidth="1" min="14" max="14"/>
  </cols>
  <sheetData>
    <row r="1">
      <c r="A1" s="1" t="inlineStr">
        <is>
          <t>Equity - Summary of Options Outstanding (Detail) - $ / shares shares in Thousands</t>
        </is>
      </c>
      <c r="B1" s="2" t="inlineStr">
        <is>
          <t>3 Months Ended</t>
        </is>
      </c>
      <c r="N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18</t>
        </is>
      </c>
      <c r="K2" s="2" t="inlineStr">
        <is>
          <t>Sep. 29, 2018</t>
        </is>
      </c>
      <c r="L2" s="2" t="inlineStr">
        <is>
          <t>Jun. 30, 2018</t>
        </is>
      </c>
      <c r="M2" s="2" t="inlineStr">
        <is>
          <t>Mar. 31, 2018</t>
        </is>
      </c>
      <c r="N2" s="2" t="inlineStr">
        <is>
          <t>Dec. 31, 2020</t>
        </is>
      </c>
    </row>
    <row r="3">
      <c r="A3" s="3" t="inlineStr">
        <is>
          <t>Share-based Compensation, Shares Authorized under Stock Option Plans, Exercise Price Range</t>
        </is>
      </c>
    </row>
    <row r="4">
      <c r="A4" s="4" t="inlineStr">
        <is>
          <t>Number of Options outstanding</t>
        </is>
      </c>
      <c r="B4" s="6" t="n">
        <v>1082</v>
      </c>
      <c r="N4" s="6" t="n">
        <v>1082</v>
      </c>
    </row>
    <row r="5">
      <c r="A5" s="4" t="inlineStr">
        <is>
          <t>Options outstanding, Weighted average remaining life in years</t>
        </is>
      </c>
      <c r="N5" s="4" t="inlineStr">
        <is>
          <t>4 years 4 months 24 days</t>
        </is>
      </c>
    </row>
    <row r="6">
      <c r="A6" s="4" t="inlineStr">
        <is>
          <t>Options outstanding, Weighted-average exercise price</t>
        </is>
      </c>
      <c r="B6" s="7" t="n">
        <v>33.38</v>
      </c>
      <c r="N6" s="7" t="n">
        <v>33.38</v>
      </c>
    </row>
    <row r="7">
      <c r="A7" s="4" t="inlineStr">
        <is>
          <t>Number of Options exercisable</t>
        </is>
      </c>
      <c r="B7" s="6" t="n">
        <v>426</v>
      </c>
      <c r="N7" s="6" t="n">
        <v>426</v>
      </c>
    </row>
    <row r="8">
      <c r="A8" s="4" t="inlineStr">
        <is>
          <t>Options exercisable, Weighted average exercise price</t>
        </is>
      </c>
      <c r="B8" s="7" t="n">
        <v>24.99</v>
      </c>
      <c r="N8" s="7" t="n">
        <v>24.99</v>
      </c>
    </row>
    <row r="9">
      <c r="A9" s="4" t="inlineStr">
        <is>
          <t>Dividends declared per share</t>
        </is>
      </c>
      <c r="B9" s="7" t="n">
        <v>0.08</v>
      </c>
      <c r="C9" s="7" t="n">
        <v>0.08</v>
      </c>
      <c r="D9" s="7" t="n">
        <v>0.08</v>
      </c>
      <c r="E9" s="7" t="n">
        <v>0.08</v>
      </c>
      <c r="F9" s="7" t="n">
        <v>0.08</v>
      </c>
      <c r="G9" s="7" t="n">
        <v>0.08</v>
      </c>
      <c r="H9" s="7" t="n">
        <v>0.07000000000000001</v>
      </c>
      <c r="I9" s="7" t="n">
        <v>0.07000000000000001</v>
      </c>
      <c r="J9" s="7" t="n">
        <v>0.07000000000000001</v>
      </c>
      <c r="K9" s="7" t="n">
        <v>0.07000000000000001</v>
      </c>
      <c r="L9" s="7" t="n">
        <v>0.07000000000000001</v>
      </c>
      <c r="M9" s="7" t="n">
        <v>0.07000000000000001</v>
      </c>
    </row>
    <row r="10">
      <c r="A10" s="4" t="inlineStr">
        <is>
          <t>Range One</t>
        </is>
      </c>
    </row>
    <row r="11">
      <c r="A11" s="3" t="inlineStr">
        <is>
          <t>Share-based Compensation, Shares Authorized under Stock Option Plans, Exercise Price Range</t>
        </is>
      </c>
    </row>
    <row r="12">
      <c r="A12" s="4" t="inlineStr">
        <is>
          <t>Range of exercise prices, minimum</t>
        </is>
      </c>
      <c r="N12" s="10" t="n">
        <v>12.2</v>
      </c>
    </row>
    <row r="13">
      <c r="A13" s="4" t="inlineStr">
        <is>
          <t>Range of exercise prices, maximum</t>
        </is>
      </c>
      <c r="N13" s="7" t="n">
        <v>13.49</v>
      </c>
    </row>
    <row r="14">
      <c r="A14" s="4" t="inlineStr">
        <is>
          <t>Number of Options outstanding</t>
        </is>
      </c>
      <c r="B14" s="6" t="n">
        <v>71</v>
      </c>
      <c r="N14" s="6" t="n">
        <v>71</v>
      </c>
    </row>
    <row r="15">
      <c r="A15" s="4" t="inlineStr">
        <is>
          <t>Options outstanding, Weighted average remaining life in years</t>
        </is>
      </c>
      <c r="N15" s="4" t="inlineStr">
        <is>
          <t>2 years</t>
        </is>
      </c>
    </row>
    <row r="16">
      <c r="A16" s="4" t="inlineStr">
        <is>
          <t>Options outstanding, Weighted-average exercise price</t>
        </is>
      </c>
      <c r="B16" s="7" t="n">
        <v>12.37</v>
      </c>
      <c r="N16" s="7" t="n">
        <v>12.37</v>
      </c>
    </row>
    <row r="17">
      <c r="A17" s="4" t="inlineStr">
        <is>
          <t>Number of Options exercisable</t>
        </is>
      </c>
      <c r="B17" s="6" t="n">
        <v>71</v>
      </c>
      <c r="N17" s="6" t="n">
        <v>71</v>
      </c>
    </row>
    <row r="18">
      <c r="A18" s="4" t="inlineStr">
        <is>
          <t>Options exercisable, Weighted average exercise price</t>
        </is>
      </c>
      <c r="B18" s="7" t="n">
        <v>12.37</v>
      </c>
      <c r="N18" s="7" t="n">
        <v>12.37</v>
      </c>
    </row>
    <row r="19">
      <c r="A19" s="4" t="inlineStr">
        <is>
          <t>Range Two</t>
        </is>
      </c>
    </row>
    <row r="20">
      <c r="A20" s="3" t="inlineStr">
        <is>
          <t>Share-based Compensation, Shares Authorized under Stock Option Plans, Exercise Price Range</t>
        </is>
      </c>
    </row>
    <row r="21">
      <c r="A21" s="4" t="inlineStr">
        <is>
          <t>Range of exercise prices, minimum</t>
        </is>
      </c>
      <c r="N21" s="10" t="n">
        <v>21.6</v>
      </c>
    </row>
    <row r="22">
      <c r="A22" s="4" t="inlineStr">
        <is>
          <t>Range of exercise prices, maximum</t>
        </is>
      </c>
      <c r="N22" s="7" t="n">
        <v>21.6</v>
      </c>
    </row>
    <row r="23">
      <c r="A23" s="4" t="inlineStr">
        <is>
          <t>Number of Options outstanding</t>
        </is>
      </c>
      <c r="B23" s="6" t="n">
        <v>230</v>
      </c>
      <c r="N23" s="6" t="n">
        <v>230</v>
      </c>
    </row>
    <row r="24">
      <c r="A24" s="4" t="inlineStr">
        <is>
          <t>Options outstanding, Weighted average remaining life in years</t>
        </is>
      </c>
      <c r="N24" s="4" t="inlineStr">
        <is>
          <t>3 years 1 month 6 days</t>
        </is>
      </c>
    </row>
    <row r="25">
      <c r="A25" s="4" t="inlineStr">
        <is>
          <t>Options outstanding, Weighted-average exercise price</t>
        </is>
      </c>
      <c r="B25" s="7" t="n">
        <v>21.6</v>
      </c>
      <c r="N25" s="7" t="n">
        <v>21.6</v>
      </c>
    </row>
    <row r="26">
      <c r="A26" s="4" t="inlineStr">
        <is>
          <t>Number of Options exercisable</t>
        </is>
      </c>
      <c r="B26" s="6" t="n">
        <v>151</v>
      </c>
      <c r="N26" s="6" t="n">
        <v>151</v>
      </c>
    </row>
    <row r="27">
      <c r="A27" s="4" t="inlineStr">
        <is>
          <t>Options exercisable, Weighted average exercise price</t>
        </is>
      </c>
      <c r="B27" s="7" t="n">
        <v>21.6</v>
      </c>
      <c r="N27" s="7" t="n">
        <v>21.6</v>
      </c>
    </row>
    <row r="28">
      <c r="A28" s="4" t="inlineStr">
        <is>
          <t>Range Three</t>
        </is>
      </c>
    </row>
    <row r="29">
      <c r="A29" s="3" t="inlineStr">
        <is>
          <t>Share-based Compensation, Shares Authorized under Stock Option Plans, Exercise Price Range</t>
        </is>
      </c>
    </row>
    <row r="30">
      <c r="A30" s="4" t="inlineStr">
        <is>
          <t>Range of exercise prices, minimum</t>
        </is>
      </c>
      <c r="N30" s="10" t="n">
        <v>31.1</v>
      </c>
    </row>
    <row r="31">
      <c r="A31" s="4" t="inlineStr">
        <is>
          <t>Range of exercise prices, maximum</t>
        </is>
      </c>
      <c r="N31" s="7" t="n">
        <v>31.1</v>
      </c>
    </row>
    <row r="32">
      <c r="A32" s="4" t="inlineStr">
        <is>
          <t>Number of Options outstanding</t>
        </is>
      </c>
      <c r="B32" s="6" t="n">
        <v>273</v>
      </c>
      <c r="N32" s="6" t="n">
        <v>273</v>
      </c>
    </row>
    <row r="33">
      <c r="A33" s="4" t="inlineStr">
        <is>
          <t>Options outstanding, Weighted average remaining life in years</t>
        </is>
      </c>
      <c r="N33" s="4" t="inlineStr">
        <is>
          <t>4 years 1 month 6 days</t>
        </is>
      </c>
    </row>
    <row r="34">
      <c r="A34" s="4" t="inlineStr">
        <is>
          <t>Options outstanding, Weighted-average exercise price</t>
        </is>
      </c>
      <c r="B34" s="7" t="n">
        <v>31.1</v>
      </c>
      <c r="N34" s="7" t="n">
        <v>31.1</v>
      </c>
    </row>
    <row r="35">
      <c r="A35" s="4" t="inlineStr">
        <is>
          <t>Number of Options exercisable</t>
        </is>
      </c>
      <c r="B35" s="6" t="n">
        <v>133</v>
      </c>
      <c r="N35" s="6" t="n">
        <v>133</v>
      </c>
    </row>
    <row r="36">
      <c r="A36" s="4" t="inlineStr">
        <is>
          <t>Options exercisable, Weighted average exercise price</t>
        </is>
      </c>
      <c r="B36" s="7" t="n">
        <v>31.1</v>
      </c>
      <c r="N36" s="7" t="n">
        <v>31.1</v>
      </c>
    </row>
    <row r="37">
      <c r="A37" s="4" t="inlineStr">
        <is>
          <t>Range Four</t>
        </is>
      </c>
    </row>
    <row r="38">
      <c r="A38" s="3" t="inlineStr">
        <is>
          <t>Share-based Compensation, Shares Authorized under Stock Option Plans, Exercise Price Range</t>
        </is>
      </c>
    </row>
    <row r="39">
      <c r="A39" s="4" t="inlineStr">
        <is>
          <t>Range of exercise prices, minimum</t>
        </is>
      </c>
      <c r="N39" s="10" t="n">
        <v>33.33</v>
      </c>
    </row>
    <row r="40">
      <c r="A40" s="4" t="inlineStr">
        <is>
          <t>Range of exercise prices, maximum</t>
        </is>
      </c>
      <c r="N40" s="7" t="n">
        <v>33.33</v>
      </c>
    </row>
    <row r="41">
      <c r="A41" s="4" t="inlineStr">
        <is>
          <t>Number of Options outstanding</t>
        </is>
      </c>
      <c r="B41" s="6" t="n">
        <v>291</v>
      </c>
      <c r="N41" s="6" t="n">
        <v>291</v>
      </c>
    </row>
    <row r="42">
      <c r="A42" s="4" t="inlineStr">
        <is>
          <t>Options outstanding, Weighted average remaining life in years</t>
        </is>
      </c>
      <c r="N42" s="4" t="inlineStr">
        <is>
          <t>5 years 1 month 6 days</t>
        </is>
      </c>
    </row>
    <row r="43">
      <c r="A43" s="4" t="inlineStr">
        <is>
          <t>Options outstanding, Weighted-average exercise price</t>
        </is>
      </c>
      <c r="B43" s="7" t="n">
        <v>33.33</v>
      </c>
      <c r="N43" s="7" t="n">
        <v>33.33</v>
      </c>
    </row>
    <row r="44">
      <c r="A44" s="4" t="inlineStr">
        <is>
          <t>Number of Options exercisable</t>
        </is>
      </c>
      <c r="B44" s="6" t="n">
        <v>71</v>
      </c>
      <c r="N44" s="6" t="n">
        <v>71</v>
      </c>
    </row>
    <row r="45">
      <c r="A45" s="4" t="inlineStr">
        <is>
          <t>Options exercisable, Weighted average exercise price</t>
        </is>
      </c>
      <c r="B45" s="7" t="n">
        <v>33.33</v>
      </c>
      <c r="N45" s="7" t="n">
        <v>33.33</v>
      </c>
    </row>
    <row r="46">
      <c r="A46" s="4" t="inlineStr">
        <is>
          <t>Range Five</t>
        </is>
      </c>
    </row>
    <row r="47">
      <c r="A47" s="3" t="inlineStr">
        <is>
          <t>Share-based Compensation, Shares Authorized under Stock Option Plans, Exercise Price Range</t>
        </is>
      </c>
    </row>
    <row r="48">
      <c r="A48" s="4" t="inlineStr">
        <is>
          <t>Range of exercise prices, minimum</t>
        </is>
      </c>
      <c r="N48" s="10" t="n">
        <v>55.72</v>
      </c>
    </row>
    <row r="49">
      <c r="A49" s="4" t="inlineStr">
        <is>
          <t>Range of exercise prices, maximum</t>
        </is>
      </c>
      <c r="N49" s="7" t="n">
        <v>55.72</v>
      </c>
    </row>
    <row r="50">
      <c r="A50" s="4" t="inlineStr">
        <is>
          <t>Number of Options outstanding</t>
        </is>
      </c>
      <c r="B50" s="6" t="n">
        <v>217</v>
      </c>
      <c r="N50" s="6" t="n">
        <v>217</v>
      </c>
    </row>
    <row r="51">
      <c r="A51" s="4" t="inlineStr">
        <is>
          <t>Options outstanding, Weighted average remaining life in years</t>
        </is>
      </c>
      <c r="N51" s="4" t="inlineStr">
        <is>
          <t>6 years 1 month 6 days</t>
        </is>
      </c>
    </row>
    <row r="52">
      <c r="A52" s="4" t="inlineStr">
        <is>
          <t>Options outstanding, Weighted-average exercise price</t>
        </is>
      </c>
      <c r="B52" s="7" t="n">
        <v>55.72</v>
      </c>
      <c r="N52" s="7" t="n">
        <v>55.72</v>
      </c>
    </row>
    <row r="53">
      <c r="A53" s="4" t="inlineStr">
        <is>
          <t>Number of Options exercisable</t>
        </is>
      </c>
      <c r="B53" s="6" t="n">
        <v>0</v>
      </c>
      <c r="N53" s="6" t="n">
        <v>0</v>
      </c>
    </row>
    <row r="54">
      <c r="A54" s="4" t="inlineStr">
        <is>
          <t>Options exercisable, Weighted average exercise price</t>
        </is>
      </c>
      <c r="B54" s="5" t="n">
        <v>0</v>
      </c>
      <c r="N54" s="5" t="n">
        <v>0</v>
      </c>
    </row>
  </sheetData>
  <mergeCells count="2">
    <mergeCell ref="A1:A2"/>
    <mergeCell ref="B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5" customWidth="1" min="2" max="2"/>
    <col width="23" customWidth="1" min="3" max="3"/>
    <col width="26" customWidth="1" min="4" max="4"/>
  </cols>
  <sheetData>
    <row r="1">
      <c r="A1" s="1" t="inlineStr">
        <is>
          <t>Equity - Weighted Average Assumptions Used in Valuation (Detail)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Volatility</t>
        </is>
      </c>
      <c r="B4" s="4" t="inlineStr">
        <is>
          <t>31.90%</t>
        </is>
      </c>
      <c r="C4" s="4" t="inlineStr">
        <is>
          <t>31.60%</t>
        </is>
      </c>
      <c r="D4" s="4" t="inlineStr">
        <is>
          <t>28.70%</t>
        </is>
      </c>
    </row>
    <row r="5">
      <c r="A5" s="4" t="inlineStr">
        <is>
          <t>Risk-free interest rate</t>
        </is>
      </c>
      <c r="B5" s="4" t="inlineStr">
        <is>
          <t>1.40%</t>
        </is>
      </c>
      <c r="C5" s="4" t="inlineStr">
        <is>
          <t>2.50%</t>
        </is>
      </c>
      <c r="D5" s="4" t="inlineStr">
        <is>
          <t>2.40%</t>
        </is>
      </c>
    </row>
    <row r="6">
      <c r="A6" s="4" t="inlineStr">
        <is>
          <t>Dividend yield</t>
        </is>
      </c>
      <c r="B6" s="4" t="inlineStr">
        <is>
          <t>0.60%</t>
        </is>
      </c>
      <c r="C6" s="4" t="inlineStr">
        <is>
          <t>0.80%</t>
        </is>
      </c>
      <c r="D6" s="4" t="inlineStr">
        <is>
          <t>0.90%</t>
        </is>
      </c>
    </row>
    <row r="7">
      <c r="A7" s="4" t="inlineStr">
        <is>
          <t>Expected life (years)</t>
        </is>
      </c>
      <c r="B7" s="4" t="inlineStr">
        <is>
          <t>4 years 3 months 18 days</t>
        </is>
      </c>
      <c r="C7" s="4" t="inlineStr">
        <is>
          <t>4 years 1 month 6 days</t>
        </is>
      </c>
      <c r="D7" s="4" t="inlineStr">
        <is>
          <t>3 years 10 months 24 days</t>
        </is>
      </c>
    </row>
    <row r="8">
      <c r="A8" s="4" t="inlineStr">
        <is>
          <t>Weighted average fair value per option</t>
        </is>
      </c>
      <c r="B8" s="7" t="n">
        <v>14.83</v>
      </c>
      <c r="C8" s="7" t="n">
        <v>8.890000000000001</v>
      </c>
      <c r="D8" s="7" t="n">
        <v>7.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Restricted Stock Activity (Detail)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Unvested, beginning of year</t>
        </is>
      </c>
      <c r="B4" s="6" t="n">
        <v>1254</v>
      </c>
      <c r="C4" s="6" t="n">
        <v>1519</v>
      </c>
      <c r="D4" s="6" t="n">
        <v>1857</v>
      </c>
    </row>
    <row r="5">
      <c r="A5" s="4" t="inlineStr">
        <is>
          <t>Number of shares, Granted</t>
        </is>
      </c>
      <c r="B5" s="6" t="n">
        <v>437</v>
      </c>
      <c r="C5" s="6" t="n">
        <v>514</v>
      </c>
      <c r="D5" s="6" t="n">
        <v>509</v>
      </c>
    </row>
    <row r="6">
      <c r="A6" s="4" t="inlineStr">
        <is>
          <t>Number of shares, Vested</t>
        </is>
      </c>
      <c r="B6" s="6" t="n">
        <v>-564</v>
      </c>
      <c r="C6" s="6" t="n">
        <v>-679</v>
      </c>
      <c r="D6" s="6" t="n">
        <v>-732</v>
      </c>
    </row>
    <row r="7">
      <c r="A7" s="4" t="inlineStr">
        <is>
          <t>Number of shares, Forfeited</t>
        </is>
      </c>
      <c r="B7" s="6" t="n">
        <v>-44</v>
      </c>
      <c r="C7" s="6" t="n">
        <v>-100</v>
      </c>
      <c r="D7" s="6" t="n">
        <v>-115</v>
      </c>
    </row>
    <row r="8">
      <c r="A8" s="4" t="inlineStr">
        <is>
          <t>Number of shares, Unvested, end of year</t>
        </is>
      </c>
      <c r="B8" s="6" t="n">
        <v>1083</v>
      </c>
      <c r="C8" s="6" t="n">
        <v>1254</v>
      </c>
      <c r="D8" s="6" t="n">
        <v>1519</v>
      </c>
    </row>
    <row r="9">
      <c r="A9" s="3" t="inlineStr">
        <is>
          <t>Weighted average grant date fair value, Unvested</t>
        </is>
      </c>
    </row>
    <row r="10">
      <c r="A10" s="4" t="inlineStr">
        <is>
          <t>Weighted average grant date fair value, Unvested, beginning of year</t>
        </is>
      </c>
      <c r="B10" s="7" t="n">
        <v>27.48</v>
      </c>
      <c r="C10" s="7" t="n">
        <v>21.24</v>
      </c>
      <c r="D10" s="7" t="n">
        <v>15.86</v>
      </c>
    </row>
    <row r="11">
      <c r="A11" s="4" t="inlineStr">
        <is>
          <t>Weighted average grant date fair value, Granted</t>
        </is>
      </c>
      <c r="B11" s="10" t="n">
        <v>57.46</v>
      </c>
      <c r="C11" s="10" t="n">
        <v>34.05</v>
      </c>
      <c r="D11" s="10" t="n">
        <v>31.4</v>
      </c>
    </row>
    <row r="12">
      <c r="A12" s="4" t="inlineStr">
        <is>
          <t>Weighted average grant date fair value, Vested</t>
        </is>
      </c>
      <c r="B12" s="10" t="n">
        <v>23.48</v>
      </c>
      <c r="C12" s="10" t="n">
        <v>18.89</v>
      </c>
      <c r="D12" s="10" t="n">
        <v>15.07</v>
      </c>
    </row>
    <row r="13">
      <c r="A13" s="4" t="inlineStr">
        <is>
          <t>Weighted average grant date fair value, Forfeited</t>
        </is>
      </c>
      <c r="B13" s="10" t="n">
        <v>35.86</v>
      </c>
      <c r="C13" s="10" t="n">
        <v>24.82</v>
      </c>
      <c r="D13" s="10" t="n">
        <v>18.58</v>
      </c>
    </row>
    <row r="14">
      <c r="A14" s="4" t="inlineStr">
        <is>
          <t>Weighted average grant date fair value, Unvested, end of year</t>
        </is>
      </c>
      <c r="B14" s="7" t="n">
        <v>41.31</v>
      </c>
      <c r="C14" s="7" t="n">
        <v>27.48</v>
      </c>
      <c r="D14" s="7" t="n">
        <v>21.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llocation of Share Based Compensation Expense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expense</t>
        </is>
      </c>
      <c r="B4" s="5" t="n">
        <v>22920</v>
      </c>
      <c r="C4" s="5" t="n">
        <v>19629</v>
      </c>
      <c r="D4" s="5" t="n">
        <v>17112</v>
      </c>
    </row>
    <row r="5">
      <c r="A5" s="4" t="inlineStr">
        <is>
          <t>Share-based Payment Arrangement, Expense, Tax Benefit</t>
        </is>
      </c>
      <c r="B5" s="6" t="n">
        <v>4129</v>
      </c>
      <c r="C5" s="6" t="n">
        <v>3626</v>
      </c>
      <c r="D5" s="6" t="n">
        <v>3421</v>
      </c>
    </row>
    <row r="6">
      <c r="A6" s="4" t="inlineStr">
        <is>
          <t>Share-based compensation expense, net of tax</t>
        </is>
      </c>
      <c r="B6" s="6" t="n">
        <v>18791</v>
      </c>
      <c r="C6" s="6" t="n">
        <v>16003</v>
      </c>
      <c r="D6" s="6" t="n">
        <v>13691</v>
      </c>
    </row>
    <row r="7">
      <c r="A7" s="4" t="inlineStr">
        <is>
          <t>Cost of Sales</t>
        </is>
      </c>
    </row>
    <row r="8">
      <c r="A8" s="3" t="inlineStr">
        <is>
          <t>Employee Service Share-based Compensation, Allocation of Recognized Period Costs [Line Items]</t>
        </is>
      </c>
    </row>
    <row r="9">
      <c r="A9" s="4" t="inlineStr">
        <is>
          <t>Share-based compensation expense</t>
        </is>
      </c>
      <c r="B9" s="6" t="n">
        <v>1463</v>
      </c>
      <c r="C9" s="6" t="n">
        <v>1180</v>
      </c>
      <c r="D9" s="6" t="n">
        <v>1009</v>
      </c>
    </row>
    <row r="10">
      <c r="A10" s="4" t="inlineStr">
        <is>
          <t>Engineering, Research and Development Expense</t>
        </is>
      </c>
    </row>
    <row r="11">
      <c r="A11" s="3" t="inlineStr">
        <is>
          <t>Employee Service Share-based Compensation, Allocation of Recognized Period Costs [Line Items]</t>
        </is>
      </c>
    </row>
    <row r="12">
      <c r="A12" s="4" t="inlineStr">
        <is>
          <t>Share-based compensation expense</t>
        </is>
      </c>
      <c r="B12" s="6" t="n">
        <v>2359</v>
      </c>
      <c r="C12" s="6" t="n">
        <v>1901</v>
      </c>
      <c r="D12" s="6" t="n">
        <v>1689</v>
      </c>
    </row>
    <row r="13">
      <c r="A13" s="4" t="inlineStr">
        <is>
          <t>Selling, General And Administrative Expenses</t>
        </is>
      </c>
    </row>
    <row r="14">
      <c r="A14" s="3" t="inlineStr">
        <is>
          <t>Employee Service Share-based Compensation, Allocation of Recognized Period Costs [Line Items]</t>
        </is>
      </c>
    </row>
    <row r="15">
      <c r="A15" s="4" t="inlineStr">
        <is>
          <t>Share-based compensation expense</t>
        </is>
      </c>
      <c r="B15" s="5" t="n">
        <v>19098</v>
      </c>
      <c r="C15" s="5" t="n">
        <v>16548</v>
      </c>
      <c r="D15" s="5" t="n">
        <v>144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5" customWidth="1" min="15" max="15"/>
    <col width="22" customWidth="1" min="16" max="16"/>
    <col width="14" customWidth="1" min="17" max="17"/>
  </cols>
  <sheetData>
    <row r="1">
      <c r="A1" s="1" t="inlineStr">
        <is>
          <t>Equity - Additional Information (Detail) - USD ($) $ / shares in Units, shares in Thousands, $ in Thousands</t>
        </is>
      </c>
      <c r="B1" s="2" t="inlineStr">
        <is>
          <t>3 Months Ended</t>
        </is>
      </c>
      <c r="O1" s="2" t="inlineStr">
        <is>
          <t>12 Months Ended</t>
        </is>
      </c>
    </row>
    <row r="2">
      <c r="B2" s="2" t="inlineStr">
        <is>
          <t>Apr. 03, 2021</t>
        </is>
      </c>
      <c r="C2" s="2" t="inlineStr">
        <is>
          <t>Dec. 31, 2020</t>
        </is>
      </c>
      <c r="D2" s="2" t="inlineStr">
        <is>
          <t>Sep. 26, 2020</t>
        </is>
      </c>
      <c r="E2" s="2" t="inlineStr">
        <is>
          <t>Jun. 27, 2020</t>
        </is>
      </c>
      <c r="F2" s="2" t="inlineStr">
        <is>
          <t>Mar. 28, 2020</t>
        </is>
      </c>
      <c r="G2" s="2" t="inlineStr">
        <is>
          <t>Dec. 31, 2019</t>
        </is>
      </c>
      <c r="H2" s="2" t="inlineStr">
        <is>
          <t>Sep. 28, 2019</t>
        </is>
      </c>
      <c r="I2" s="2" t="inlineStr">
        <is>
          <t>Jun. 29, 2019</t>
        </is>
      </c>
      <c r="J2" s="2" t="inlineStr">
        <is>
          <t>Mar. 30, 2019</t>
        </is>
      </c>
      <c r="K2" s="2" t="inlineStr">
        <is>
          <t>Dec. 31, 2018</t>
        </is>
      </c>
      <c r="L2" s="2" t="inlineStr">
        <is>
          <t>Sep. 29, 2018</t>
        </is>
      </c>
      <c r="M2" s="2" t="inlineStr">
        <is>
          <t>Jun. 30, 2018</t>
        </is>
      </c>
      <c r="N2" s="2" t="inlineStr">
        <is>
          <t>Mar. 31, 2018</t>
        </is>
      </c>
      <c r="O2" s="2" t="inlineStr">
        <is>
          <t>Dec. 31, 2020</t>
        </is>
      </c>
      <c r="P2" s="2" t="inlineStr">
        <is>
          <t>Dec. 31, 2019</t>
        </is>
      </c>
      <c r="Q2" s="2" t="inlineStr">
        <is>
          <t>Dec. 31, 2018</t>
        </is>
      </c>
    </row>
    <row r="3">
      <c r="A3" s="3" t="inlineStr">
        <is>
          <t>Equity [Line Items]</t>
        </is>
      </c>
    </row>
    <row r="4">
      <c r="A4" s="4" t="inlineStr">
        <is>
          <t>Dividends, Common Stock, Cash</t>
        </is>
      </c>
      <c r="O4" s="5" t="n">
        <v>-43490</v>
      </c>
      <c r="P4" s="5" t="n">
        <v>-40784</v>
      </c>
      <c r="Q4" s="5" t="n">
        <v>-39722</v>
      </c>
    </row>
    <row r="5">
      <c r="A5" s="4" t="inlineStr">
        <is>
          <t>Dividends declared per share</t>
        </is>
      </c>
      <c r="C5" s="7" t="n">
        <v>0.08</v>
      </c>
      <c r="D5" s="7" t="n">
        <v>0.08</v>
      </c>
      <c r="E5" s="7" t="n">
        <v>0.08</v>
      </c>
      <c r="F5" s="7" t="n">
        <v>0.08</v>
      </c>
      <c r="G5" s="7" t="n">
        <v>0.08</v>
      </c>
      <c r="H5" s="7" t="n">
        <v>0.08</v>
      </c>
      <c r="I5" s="7" t="n">
        <v>0.07000000000000001</v>
      </c>
      <c r="J5" s="7" t="n">
        <v>0.07000000000000001</v>
      </c>
      <c r="K5" s="7" t="n">
        <v>0.07000000000000001</v>
      </c>
      <c r="L5" s="7" t="n">
        <v>0.07000000000000001</v>
      </c>
      <c r="M5" s="7" t="n">
        <v>0.07000000000000001</v>
      </c>
      <c r="N5" s="7" t="n">
        <v>0.07000000000000001</v>
      </c>
    </row>
    <row r="6">
      <c r="A6" s="4" t="inlineStr">
        <is>
          <t>Stock Repurchase Program, Authorized Amount</t>
        </is>
      </c>
      <c r="G6" s="5" t="n">
        <v>125000</v>
      </c>
      <c r="P6" s="6" t="n">
        <v>125000</v>
      </c>
    </row>
    <row r="7">
      <c r="A7" s="4" t="inlineStr">
        <is>
          <t>Stock Repurchased and Retired During Period, Value</t>
        </is>
      </c>
      <c r="O7" s="5" t="n">
        <v>-44563</v>
      </c>
      <c r="P7" s="5" t="n">
        <v>-74787</v>
      </c>
      <c r="Q7" s="5" t="n">
        <v>-179315</v>
      </c>
    </row>
    <row r="8">
      <c r="A8" s="4" t="inlineStr">
        <is>
          <t>Term of plan, in years</t>
        </is>
      </c>
      <c r="O8" s="4" t="inlineStr">
        <is>
          <t>10 years</t>
        </is>
      </c>
    </row>
    <row r="9">
      <c r="A9" s="4" t="inlineStr">
        <is>
          <t>Weighted average remaining contractual term option outstanding</t>
        </is>
      </c>
      <c r="O9" s="4" t="inlineStr">
        <is>
          <t>4 years 4 months 24 days</t>
        </is>
      </c>
    </row>
    <row r="10">
      <c r="A10" s="4" t="inlineStr">
        <is>
          <t>Weighted average remaining contractual term option exercisable</t>
        </is>
      </c>
      <c r="O10" s="4" t="inlineStr">
        <is>
          <t>3 years 7 months 6 days</t>
        </is>
      </c>
    </row>
    <row r="11">
      <c r="A11" s="4" t="inlineStr">
        <is>
          <t>Shares available for future grants</t>
        </is>
      </c>
      <c r="C11" s="6" t="n">
        <v>9000</v>
      </c>
      <c r="G11" s="6" t="n">
        <v>8200</v>
      </c>
      <c r="K11" s="6" t="n">
        <v>8700</v>
      </c>
      <c r="O11" s="6" t="n">
        <v>9000</v>
      </c>
      <c r="P11" s="6" t="n">
        <v>8200</v>
      </c>
      <c r="Q11" s="6" t="n">
        <v>8700</v>
      </c>
    </row>
    <row r="12">
      <c r="A12" s="4" t="inlineStr">
        <is>
          <t>Total pre-tax intrinsic value of stock options exercised</t>
        </is>
      </c>
      <c r="O12" s="5" t="n">
        <v>36400</v>
      </c>
      <c r="P12" s="5" t="n">
        <v>3200</v>
      </c>
    </row>
    <row r="13">
      <c r="A13" s="4" t="inlineStr">
        <is>
          <t>Total pre-tax intrinsic value based on the closing stock price</t>
        </is>
      </c>
      <c r="C13" s="7" t="n">
        <v>96.09999999999999</v>
      </c>
      <c r="O13" s="7" t="n">
        <v>96.09999999999999</v>
      </c>
    </row>
    <row r="14">
      <c r="A14" s="4" t="inlineStr">
        <is>
          <t>Intrinsic value of stock options outstanding</t>
        </is>
      </c>
      <c r="C14" s="5" t="n">
        <v>67900</v>
      </c>
      <c r="O14" s="5" t="n">
        <v>67900</v>
      </c>
    </row>
    <row r="15">
      <c r="A15" s="4" t="inlineStr">
        <is>
          <t>Intrinsic value of stock options exercisable</t>
        </is>
      </c>
      <c r="C15" s="6" t="n">
        <v>30300</v>
      </c>
      <c r="O15" s="5" t="n">
        <v>30300</v>
      </c>
    </row>
    <row r="16">
      <c r="A16" s="4" t="inlineStr">
        <is>
          <t>Number of shares, Granted</t>
        </is>
      </c>
      <c r="O16" s="6" t="n">
        <v>216</v>
      </c>
      <c r="P16" s="6" t="n">
        <v>293</v>
      </c>
      <c r="Q16" s="6" t="n">
        <v>296</v>
      </c>
    </row>
    <row r="17">
      <c r="A17" s="4" t="inlineStr">
        <is>
          <t>Contractual term of stock options (in years)</t>
        </is>
      </c>
      <c r="O17" s="4" t="inlineStr">
        <is>
          <t>7 years</t>
        </is>
      </c>
    </row>
    <row r="18">
      <c r="A18" s="4" t="inlineStr">
        <is>
          <t>Weighted average remaining contractual term for unvested restricted shares, in years</t>
        </is>
      </c>
      <c r="O18" s="4" t="inlineStr">
        <is>
          <t>1 year 2 months 12 days</t>
        </is>
      </c>
      <c r="P18" s="4" t="inlineStr">
        <is>
          <t>1 year 1 month 6 days</t>
        </is>
      </c>
    </row>
    <row r="19">
      <c r="A19" s="4" t="inlineStr">
        <is>
          <t>performance shares granted</t>
        </is>
      </c>
      <c r="O19" s="6" t="n">
        <v>100</v>
      </c>
      <c r="P19" s="6" t="n">
        <v>100</v>
      </c>
      <c r="Q19" s="6" t="n">
        <v>200</v>
      </c>
    </row>
    <row r="20">
      <c r="A20" s="4" t="inlineStr">
        <is>
          <t>Share-based Payment Arrangement, Nonvested Award, Cost Not yet Recognized, Period for Recognition</t>
        </is>
      </c>
      <c r="O20" s="4" t="inlineStr">
        <is>
          <t>2 years 6 months</t>
        </is>
      </c>
    </row>
    <row r="21">
      <c r="A21" s="4" t="inlineStr">
        <is>
          <t>Common Stock, Dividends, Per Share, Declared</t>
        </is>
      </c>
      <c r="O21" s="7" t="n">
        <v>0.32</v>
      </c>
      <c r="P21" s="7" t="n">
        <v>0.3</v>
      </c>
      <c r="Q21" s="7" t="n">
        <v>0.28</v>
      </c>
    </row>
    <row r="22">
      <c r="A22" s="4" t="inlineStr">
        <is>
          <t>Subsequent Event [Member]</t>
        </is>
      </c>
    </row>
    <row r="23">
      <c r="A23" s="3" t="inlineStr">
        <is>
          <t>Equity [Line Items]</t>
        </is>
      </c>
    </row>
    <row r="24">
      <c r="A24" s="4" t="inlineStr">
        <is>
          <t>Common Stock, Dividends, Per Share, Declared</t>
        </is>
      </c>
      <c r="B24" s="7" t="n">
        <v>0.08</v>
      </c>
    </row>
    <row r="25">
      <c r="A25" s="4" t="inlineStr">
        <is>
          <t>Maximum</t>
        </is>
      </c>
    </row>
    <row r="26">
      <c r="A26" s="3" t="inlineStr">
        <is>
          <t>Equity [Line Items]</t>
        </is>
      </c>
    </row>
    <row r="27">
      <c r="A27" s="4" t="inlineStr">
        <is>
          <t>Vesting period, in years</t>
        </is>
      </c>
      <c r="O27" s="4" t="inlineStr">
        <is>
          <t>4 years</t>
        </is>
      </c>
    </row>
    <row r="28">
      <c r="A28" s="4" t="inlineStr">
        <is>
          <t>Restricted Stock</t>
        </is>
      </c>
    </row>
    <row r="29">
      <c r="A29" s="3" t="inlineStr">
        <is>
          <t>Equity [Line Items]</t>
        </is>
      </c>
    </row>
    <row r="30">
      <c r="A30" s="4" t="inlineStr">
        <is>
          <t>Total compensation cost not yet recognized</t>
        </is>
      </c>
      <c r="C30" s="6" t="n">
        <v>30600</v>
      </c>
      <c r="O30" s="5" t="n">
        <v>30600</v>
      </c>
    </row>
    <row r="31">
      <c r="A31" s="4" t="inlineStr">
        <is>
          <t>Unvested Stock Options</t>
        </is>
      </c>
    </row>
    <row r="32">
      <c r="A32" s="3" t="inlineStr">
        <is>
          <t>Equity [Line Items]</t>
        </is>
      </c>
    </row>
    <row r="33">
      <c r="A33" s="4" t="inlineStr">
        <is>
          <t>Total compensation cost not yet recognized</t>
        </is>
      </c>
      <c r="C33" s="6" t="n">
        <v>3900</v>
      </c>
      <c r="O33" s="6" t="n">
        <v>3900</v>
      </c>
    </row>
    <row r="34">
      <c r="A34" s="4" t="inlineStr">
        <is>
          <t>Performance Stock</t>
        </is>
      </c>
    </row>
    <row r="35">
      <c r="A35" s="3" t="inlineStr">
        <is>
          <t>Equity [Line Items]</t>
        </is>
      </c>
    </row>
    <row r="36">
      <c r="A36" s="4" t="inlineStr">
        <is>
          <t>Total compensation cost not yet recognized</t>
        </is>
      </c>
      <c r="C36" s="5" t="n">
        <v>3400</v>
      </c>
      <c r="O36" s="5" t="n">
        <v>3400</v>
      </c>
    </row>
    <row r="37">
      <c r="A37" s="4" t="inlineStr">
        <is>
          <t>Employee Stock Purchase Plan</t>
        </is>
      </c>
    </row>
    <row r="38">
      <c r="A38" s="3" t="inlineStr">
        <is>
          <t>Equity [Line Items]</t>
        </is>
      </c>
    </row>
    <row r="39">
      <c r="A39" s="4" t="inlineStr">
        <is>
          <t>Shares available for future grants</t>
        </is>
      </c>
      <c r="C39" s="6" t="n">
        <v>1500</v>
      </c>
      <c r="O39" s="6" t="n">
        <v>1500</v>
      </c>
    </row>
    <row r="40">
      <c r="A40" s="4" t="inlineStr">
        <is>
          <t>Percentage of employee contribution from compensation</t>
        </is>
      </c>
      <c r="O40" s="4" t="inlineStr">
        <is>
          <t>10.00%</t>
        </is>
      </c>
    </row>
    <row r="41">
      <c r="A41" s="4" t="inlineStr">
        <is>
          <t>Rate of discount from the fair market value</t>
        </is>
      </c>
      <c r="O41" s="4" t="inlineStr">
        <is>
          <t>15.00%</t>
        </is>
      </c>
    </row>
    <row r="42">
      <c r="A42" s="4" t="inlineStr">
        <is>
          <t>Shares purchase by employees</t>
        </is>
      </c>
      <c r="O42" s="6" t="n">
        <v>200</v>
      </c>
      <c r="P42" s="6" t="n">
        <v>200</v>
      </c>
      <c r="Q42" s="6" t="n">
        <v>200</v>
      </c>
    </row>
    <row r="43">
      <c r="A43" s="4" t="inlineStr">
        <is>
          <t>Weighted-average price per share paid by the employees</t>
        </is>
      </c>
      <c r="C43" s="7" t="n">
        <v>46.58</v>
      </c>
      <c r="G43" s="7" t="n">
        <v>28.67</v>
      </c>
      <c r="K43" s="7" t="n">
        <v>24.86</v>
      </c>
      <c r="O43" s="7" t="n">
        <v>46.58</v>
      </c>
      <c r="P43" s="7" t="n">
        <v>28.67</v>
      </c>
      <c r="Q43" s="7" t="n">
        <v>24.86</v>
      </c>
    </row>
  </sheetData>
  <mergeCells count="3">
    <mergeCell ref="A1:A2"/>
    <mergeCell ref="B1:N1"/>
    <mergeCell ref="O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Disclosures [Abstract]</t>
        </is>
      </c>
    </row>
    <row r="4">
      <c r="A4" s="4" t="inlineStr">
        <is>
          <t>Maximum matching contribution</t>
        </is>
      </c>
      <c r="B4" s="4" t="inlineStr">
        <is>
          <t>4.00%</t>
        </is>
      </c>
    </row>
    <row r="5">
      <c r="A5" s="4" t="inlineStr">
        <is>
          <t>Employer profit sharing and matching contribution expense</t>
        </is>
      </c>
      <c r="B5" s="8" t="n">
        <v>8.199999999999999</v>
      </c>
      <c r="C5" s="8" t="n">
        <v>7.1</v>
      </c>
      <c r="D5" s="8" t="n">
        <v>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stimated Funded Status (Detail)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Benefit obligation at beginning of year</t>
        </is>
      </c>
      <c r="B4" s="5" t="n">
        <v>6946</v>
      </c>
      <c r="C4" s="5" t="n">
        <v>7308</v>
      </c>
    </row>
    <row r="5">
      <c r="A5" s="4" t="inlineStr">
        <is>
          <t>Service cost</t>
        </is>
      </c>
      <c r="B5" s="6" t="n">
        <v>31</v>
      </c>
      <c r="C5" s="6" t="n">
        <v>26</v>
      </c>
      <c r="D5" s="5" t="n">
        <v>50</v>
      </c>
    </row>
    <row r="6">
      <c r="A6" s="4" t="inlineStr">
        <is>
          <t>Interest cost</t>
        </is>
      </c>
      <c r="B6" s="6" t="n">
        <v>37</v>
      </c>
      <c r="C6" s="6" t="n">
        <v>54</v>
      </c>
      <c r="D6" s="6" t="n">
        <v>62</v>
      </c>
    </row>
    <row r="7">
      <c r="A7" s="4" t="inlineStr">
        <is>
          <t>Actuarial (gain) loss</t>
        </is>
      </c>
      <c r="B7" s="6" t="n">
        <v>137</v>
      </c>
      <c r="C7" s="6" t="n">
        <v>471</v>
      </c>
    </row>
    <row r="8">
      <c r="A8" s="4" t="inlineStr">
        <is>
          <t>Benefits paid</t>
        </is>
      </c>
      <c r="B8" s="6" t="n">
        <v>-322</v>
      </c>
      <c r="C8" s="6" t="n">
        <v>-636</v>
      </c>
    </row>
    <row r="9">
      <c r="A9" s="4" t="inlineStr">
        <is>
          <t>Curtailment</t>
        </is>
      </c>
      <c r="B9" s="6" t="n">
        <v>0</v>
      </c>
      <c r="C9" s="6" t="n">
        <v>-346</v>
      </c>
    </row>
    <row r="10">
      <c r="A10" s="4" t="inlineStr">
        <is>
          <t>Other</t>
        </is>
      </c>
      <c r="B10" s="6" t="n">
        <v>0</v>
      </c>
      <c r="C10" s="6" t="n">
        <v>0</v>
      </c>
    </row>
    <row r="11">
      <c r="A11" s="4" t="inlineStr">
        <is>
          <t>Foreign exchange impact</t>
        </is>
      </c>
      <c r="B11" s="6" t="n">
        <v>449</v>
      </c>
      <c r="C11" s="6" t="n">
        <v>69</v>
      </c>
    </row>
    <row r="12">
      <c r="A12" s="4" t="inlineStr">
        <is>
          <t>Benefit obligation at end of year</t>
        </is>
      </c>
      <c r="B12" s="6" t="n">
        <v>7278</v>
      </c>
      <c r="C12" s="6" t="n">
        <v>6946</v>
      </c>
      <c r="D12" s="6" t="n">
        <v>7308</v>
      </c>
    </row>
    <row r="13">
      <c r="A13" s="3" t="inlineStr">
        <is>
          <t>Defined Benefit Plan, Change in Fair Value of Plan Assets [Roll Forward]</t>
        </is>
      </c>
    </row>
    <row r="14">
      <c r="A14" s="4" t="inlineStr">
        <is>
          <t>Fair value of plan assets at beginning of year</t>
        </is>
      </c>
      <c r="B14" s="6" t="n">
        <v>910</v>
      </c>
      <c r="C14" s="6" t="n">
        <v>835</v>
      </c>
    </row>
    <row r="15">
      <c r="A15" s="4" t="inlineStr">
        <is>
          <t>Return on plan assets</t>
        </is>
      </c>
      <c r="B15" s="6" t="n">
        <v>31</v>
      </c>
      <c r="C15" s="6" t="n">
        <v>35</v>
      </c>
    </row>
    <row r="16">
      <c r="A16" s="4" t="inlineStr">
        <is>
          <t>Employer contributions</t>
        </is>
      </c>
      <c r="B16" s="6" t="n">
        <v>73</v>
      </c>
      <c r="C16" s="6" t="n">
        <v>93</v>
      </c>
    </row>
    <row r="17">
      <c r="A17" s="4" t="inlineStr">
        <is>
          <t>Benefits paid</t>
        </is>
      </c>
      <c r="B17" s="6" t="n">
        <v>-41</v>
      </c>
      <c r="C17" s="6" t="n">
        <v>-63</v>
      </c>
    </row>
    <row r="18">
      <c r="A18" s="4" t="inlineStr">
        <is>
          <t>Foreign exchange impact</t>
        </is>
      </c>
      <c r="B18" s="6" t="n">
        <v>69</v>
      </c>
      <c r="C18" s="6" t="n">
        <v>10</v>
      </c>
    </row>
    <row r="19">
      <c r="A19" s="4" t="inlineStr">
        <is>
          <t>Fair value of plan assets at end of year</t>
        </is>
      </c>
      <c r="B19" s="6" t="n">
        <v>1042</v>
      </c>
      <c r="C19" s="6" t="n">
        <v>910</v>
      </c>
      <c r="D19" s="5" t="n">
        <v>835</v>
      </c>
    </row>
    <row r="20">
      <c r="A20" s="4" t="inlineStr">
        <is>
          <t>Plan assets less than benefit obligation - Net amount recognized</t>
        </is>
      </c>
      <c r="B20" s="5" t="n">
        <v>-6236</v>
      </c>
      <c r="C20" s="5" t="n">
        <v>-60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ognized in Consolidated Balance Sheet (Detail) - USD ($) $ in Thousands</t>
        </is>
      </c>
      <c r="B1" s="2" t="inlineStr">
        <is>
          <t>Dec. 31, 2020</t>
        </is>
      </c>
      <c r="C1" s="2" t="inlineStr">
        <is>
          <t>Dec. 31, 2019</t>
        </is>
      </c>
    </row>
    <row r="2">
      <c r="A2" s="3" t="inlineStr">
        <is>
          <t>Defined Benefit Plans and Other Postretirement Benefit Plans Disclosures [Abstract]</t>
        </is>
      </c>
    </row>
    <row r="3">
      <c r="A3" s="4" t="inlineStr">
        <is>
          <t>Noncurrent liability</t>
        </is>
      </c>
      <c r="B3" s="5" t="n">
        <v>-6236</v>
      </c>
      <c r="C3" s="5" t="n">
        <v>-6036</v>
      </c>
    </row>
    <row r="4">
      <c r="A4" s="4" t="inlineStr">
        <is>
          <t>Accumulated Other Comprehensive loss, net of taxes</t>
        </is>
      </c>
      <c r="B4" s="5" t="n">
        <v>840</v>
      </c>
      <c r="C4" s="5" t="n">
        <v>7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ognized in Accumulated Other Comprehensive Loss Net of Tax (Detail) - USD ($) $ in Thousands</t>
        </is>
      </c>
      <c r="B1" s="2" t="inlineStr">
        <is>
          <t>Dec. 31, 2020</t>
        </is>
      </c>
      <c r="C1" s="2" t="inlineStr">
        <is>
          <t>Dec. 31, 2019</t>
        </is>
      </c>
    </row>
    <row r="2">
      <c r="A2" s="3" t="inlineStr">
        <is>
          <t>Defined Benefit Plans and Other Postretirement Benefit Plans Disclosures [Abstract]</t>
        </is>
      </c>
    </row>
    <row r="3">
      <c r="A3" s="4" t="inlineStr">
        <is>
          <t>Net actuarial loss</t>
        </is>
      </c>
      <c r="B3" s="5" t="n">
        <v>713</v>
      </c>
      <c r="C3" s="5" t="n">
        <v>598</v>
      </c>
    </row>
    <row r="4">
      <c r="A4" s="4" t="inlineStr">
        <is>
          <t>Prior service cost</t>
        </is>
      </c>
      <c r="B4" s="6" t="n">
        <v>454</v>
      </c>
      <c r="C4" s="6" t="n">
        <v>460</v>
      </c>
    </row>
    <row r="5">
      <c r="A5" s="4" t="inlineStr">
        <is>
          <t>Gross amount recognized</t>
        </is>
      </c>
      <c r="B5" s="5" t="n">
        <v>1167</v>
      </c>
      <c r="C5" s="5" t="n">
        <v>10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Entegris, Inc. (Entegris or the Company) is a leading supplier of advanced materials and process solutions for the semiconductor and other high-technology industries. Principles of Consolidation The consolidated financial statements include the accounts of the Company and its majority-owned subsidiaries. Intercompany profits, transactions and balances have been eliminated in consolidation. 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goodwill, intangible assets, accrued liabilities, income taxes and share-based compensation, among others. Actual results could differ from those estimates. Cash and Cash Equivalents Cash and cash equivalents include cash on hand and highly liquid debt securities with original maturities of three months or less, which are valued at cost and approximate fair value. Allowance for Doubtful Accounts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 Inventories Inventories are stated at the lower of cost and net realizable value. Cost is determined by the first-in, first-out (FIFO) method. Leases The Company determines if an arrangement is a lease at inception. Right-of-use (ROU) assets include operating leases. Lease liabilities for operating leases are classified in “Other accrued liabilities” and “Long-term lease liabilities” in our consolidated balance sheet. We do not have material financing leases.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s prepaid lease payments and excludes lease incentives. Lease terms may include options to extend or terminate the lease when it is reasonably certain that the Company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 Property, Plant and Equipment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 Fair Value of Financial Instruments 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1,126.6 million at December 31, 2020 compared to the carrying amount of long-term debt, including current maturities, of $1,085.8 million at December 31, 2020. 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Based on its annual analysis, the Company determined there was no indication of impairment of goodwill and the estimated fair value of each reporting unit substantially exceeded its carrying value. Amortizable intangible assets include, among other items, patented, unpatented and other developed technology and customer-based intangibles, and are amortized using the straight-line method over their respective estimated useful lives. The Company reviews intangible assets and other long-lived assets for impairment if changes in circumstances or the occurrence of events suggest the remaining value may not be recoverable. Derivative Financial Instruments The Company records derivatives as assets or liabilities on the balance sheet and measures such instruments at fair value. Changes in fair value of derivatives are recorded each period in the Company’s consolidated statements of operations. 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expense (income), net, in the Company’s consolidated statements of operations. The fair values of the Company’s derivative financial instruments are based on prices quoted by financial institutions for these instruments. 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incurred are recorded in cost of sales in the Company’s consolidated statements of operations. Engineering, Research and Development Expenses Engineering, research and development expenses are expensed as incurred. Share-based Compensation The Company measures the cost of employee services received in exchange for the award of equity instruments based on the fair value of the award at the date of grant. Share-based compensation expense is recognized using the straight-line attribution method to recognize share-based compensation over the service period of the award, with adjustments recorded for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 Comprehensive Income (Loss) Comprehensive income (loss)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loss. Comprehensive income (loss) and the components of accumulated other comprehensive loss are presented in the accompanying consolidated statements of comprehensive income (loss) and consolidated statements of equity. Recent Accounting Pronouncements Adopted in 2020 In June 2016, the Financial Accounting Standards Board (“FASB”) issued Accounting Standards Update (“ASU”) 2016-13, Financial Instruments - Credit Losses (Topic 326): Measurement of Credit Losses on Financial Instruments. ASU 2016-13 changes the impairment model for most financial assets and certain other instruments. For trade and other receivables, held-to-maturity debt securities, loans and other instruments, entities are required to use a new forward-looking “expected loss” model that replaced the current “incurred loss” model and generally will result in the earlier recognition of allowances for losses. The Company adopted this new guidance in the first quarter of fiscal 2020. The adoption of ASU 2016-13 did not impact the consolidated financial statements. In August 2018, the FASB issued ASU 2018-14, Compensation - Retirement Benefits - Defined Benefit Plans - General (Topic 715-20): Disclosure Framework - Changes to the Disclosure Requirements for Defined Benefit Plans. ASU 2018-14 amends ASC 715 to add, remove and clarify disclosure requirements related to defined benefit pension and other postretirement plans. The Company adopted this guidance in 2020. The adoption of ASU 2018-14 did not impact the consolidated financial statements. Recent Accounting Pronouncements Yet to be Adop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ccumulated Benefit Obligation in Excess of Plan Assets (Detail) - USD ($) $ in Thousands</t>
        </is>
      </c>
      <c r="B1" s="2" t="inlineStr">
        <is>
          <t>Dec. 31, 2020</t>
        </is>
      </c>
      <c r="C1" s="2" t="inlineStr">
        <is>
          <t>Dec. 31, 2019</t>
        </is>
      </c>
    </row>
    <row r="2">
      <c r="A2" s="3" t="inlineStr">
        <is>
          <t>Defined Benefit Plans and Other Postretirement Benefit Plans Disclosures [Abstract]</t>
        </is>
      </c>
    </row>
    <row r="3">
      <c r="A3" s="4" t="inlineStr">
        <is>
          <t>Projected benefit obligation</t>
        </is>
      </c>
      <c r="B3" s="5" t="n">
        <v>7278</v>
      </c>
      <c r="C3" s="5" t="n">
        <v>6946</v>
      </c>
    </row>
    <row r="4">
      <c r="A4" s="4" t="inlineStr">
        <is>
          <t>Accumulated benefit obligation</t>
        </is>
      </c>
      <c r="B4" s="6" t="n">
        <v>6480</v>
      </c>
      <c r="C4" s="6" t="n">
        <v>6030</v>
      </c>
    </row>
    <row r="5">
      <c r="A5" s="4" t="inlineStr">
        <is>
          <t>Fair value of plan assets</t>
        </is>
      </c>
      <c r="B5" s="5" t="n">
        <v>1042</v>
      </c>
      <c r="C5" s="5" t="n">
        <v>9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Benefit Cost (Detail)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Disclosures [Abstract]</t>
        </is>
      </c>
    </row>
    <row r="4">
      <c r="A4" s="4" t="inlineStr">
        <is>
          <t>Service cost</t>
        </is>
      </c>
      <c r="B4" s="5" t="n">
        <v>31</v>
      </c>
      <c r="C4" s="5" t="n">
        <v>26</v>
      </c>
      <c r="D4" s="5" t="n">
        <v>50</v>
      </c>
    </row>
    <row r="5">
      <c r="A5" s="4" t="inlineStr">
        <is>
          <t>Interest cost</t>
        </is>
      </c>
      <c r="B5" s="6" t="n">
        <v>37</v>
      </c>
      <c r="C5" s="6" t="n">
        <v>54</v>
      </c>
      <c r="D5" s="6" t="n">
        <v>62</v>
      </c>
    </row>
    <row r="6">
      <c r="A6" s="4" t="inlineStr">
        <is>
          <t>Expected return on plan assets</t>
        </is>
      </c>
      <c r="B6" s="6" t="n">
        <v>-15</v>
      </c>
      <c r="C6" s="6" t="n">
        <v>-16</v>
      </c>
      <c r="D6" s="6" t="n">
        <v>-18</v>
      </c>
    </row>
    <row r="7">
      <c r="A7" s="4" t="inlineStr">
        <is>
          <t>Curtailments</t>
        </is>
      </c>
      <c r="B7" s="6" t="n">
        <v>0</v>
      </c>
      <c r="C7" s="6" t="n">
        <v>95</v>
      </c>
      <c r="D7" s="6" t="n">
        <v>0</v>
      </c>
    </row>
    <row r="8">
      <c r="A8" s="4" t="inlineStr">
        <is>
          <t>Defined Benefit Plan, Plan Assets, Payment for Settlement</t>
        </is>
      </c>
      <c r="B8" s="6" t="n">
        <v>21</v>
      </c>
      <c r="C8" s="6" t="n">
        <v>0</v>
      </c>
      <c r="D8" s="6" t="n">
        <v>0</v>
      </c>
    </row>
    <row r="9">
      <c r="A9" s="4" t="inlineStr">
        <is>
          <t>Amortization of prior service cost</t>
        </is>
      </c>
      <c r="B9" s="6" t="n">
        <v>36</v>
      </c>
      <c r="C9" s="6" t="n">
        <v>67</v>
      </c>
      <c r="D9" s="6" t="n">
        <v>69</v>
      </c>
    </row>
    <row r="10">
      <c r="A10" s="4" t="inlineStr">
        <is>
          <t>Amortization of plan loss</t>
        </is>
      </c>
      <c r="B10" s="6" t="n">
        <v>38</v>
      </c>
      <c r="C10" s="6" t="n">
        <v>17</v>
      </c>
      <c r="D10" s="6" t="n">
        <v>20</v>
      </c>
    </row>
    <row r="11">
      <c r="A11" s="4" t="inlineStr">
        <is>
          <t>Net periodic pension benefit cost</t>
        </is>
      </c>
      <c r="B11" s="5" t="n">
        <v>148</v>
      </c>
      <c r="C11" s="5" t="n">
        <v>243</v>
      </c>
      <c r="D11" s="5" t="n">
        <v>18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umptions Used in Determining Benefit Obligation and Net Periodic Benefit Cost for Pension Plans (Detail)</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Disclosures [Abstract]</t>
        </is>
      </c>
    </row>
    <row r="4">
      <c r="A4" s="4" t="inlineStr">
        <is>
          <t>Benefit obligations, Discount rate</t>
        </is>
      </c>
      <c r="B4" s="4" t="inlineStr">
        <is>
          <t>0.39%</t>
        </is>
      </c>
      <c r="C4" s="4" t="inlineStr">
        <is>
          <t>0.53%</t>
        </is>
      </c>
      <c r="D4" s="4" t="inlineStr">
        <is>
          <t>0.76%</t>
        </is>
      </c>
    </row>
    <row r="5">
      <c r="A5" s="4" t="inlineStr">
        <is>
          <t>Benefit obligations, Rate of compensation increase</t>
        </is>
      </c>
      <c r="B5" s="4" t="inlineStr">
        <is>
          <t>2.33%</t>
        </is>
      </c>
      <c r="C5" s="4" t="inlineStr">
        <is>
          <t>2.91%</t>
        </is>
      </c>
      <c r="D5" s="4" t="inlineStr">
        <is>
          <t>3.08%</t>
        </is>
      </c>
    </row>
    <row r="6">
      <c r="A6" s="4" t="inlineStr">
        <is>
          <t>Net periodic benefit cost, Discount rate</t>
        </is>
      </c>
      <c r="B6" s="4" t="inlineStr">
        <is>
          <t>0.98%</t>
        </is>
      </c>
      <c r="C6" s="4" t="inlineStr">
        <is>
          <t>1.29%</t>
        </is>
      </c>
      <c r="D6" s="4" t="inlineStr">
        <is>
          <t>1.66%</t>
        </is>
      </c>
    </row>
    <row r="7">
      <c r="A7" s="4" t="inlineStr">
        <is>
          <t>Net periodic benefit cost, Rate of compensation increase</t>
        </is>
      </c>
      <c r="B7" s="4" t="inlineStr">
        <is>
          <t>2.33%</t>
        </is>
      </c>
      <c r="C7" s="4" t="inlineStr">
        <is>
          <t>3.51%</t>
        </is>
      </c>
      <c r="D7" s="4" t="inlineStr">
        <is>
          <t>3.18%</t>
        </is>
      </c>
    </row>
    <row r="8">
      <c r="A8" s="4" t="inlineStr">
        <is>
          <t>Net periodic benefit cost, Expected return on plan assets</t>
        </is>
      </c>
      <c r="B8" s="4" t="inlineStr">
        <is>
          <t>1.82%</t>
        </is>
      </c>
      <c r="C8" s="4" t="inlineStr">
        <is>
          <t>1.51%</t>
        </is>
      </c>
      <c r="D8" s="4" t="inlineStr">
        <is>
          <t>1.89%</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Pension Plan Assets (Detail)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1042</v>
      </c>
      <c r="C3" s="5" t="n">
        <v>910</v>
      </c>
      <c r="D3" s="5" t="n">
        <v>835</v>
      </c>
    </row>
    <row r="4">
      <c r="A4" s="4" t="inlineStr">
        <is>
          <t>Fair Value, Inputs, Level 1</t>
        </is>
      </c>
    </row>
    <row r="5">
      <c r="A5" s="3" t="inlineStr">
        <is>
          <t>Defined Benefit Plan Disclosure [Line Items]</t>
        </is>
      </c>
    </row>
    <row r="6">
      <c r="A6" s="4" t="inlineStr">
        <is>
          <t>Fair value of plan assets</t>
        </is>
      </c>
      <c r="B6" s="6" t="n">
        <v>1042</v>
      </c>
      <c r="C6" s="6" t="n">
        <v>910</v>
      </c>
    </row>
    <row r="7">
      <c r="A7" s="4" t="inlineStr">
        <is>
          <t>TAIWAN</t>
        </is>
      </c>
    </row>
    <row r="8">
      <c r="A8" s="3" t="inlineStr">
        <is>
          <t>Defined Benefit Plan Disclosure [Line Items]</t>
        </is>
      </c>
    </row>
    <row r="9">
      <c r="A9" s="4" t="inlineStr">
        <is>
          <t>Fair value of plan assets</t>
        </is>
      </c>
      <c r="B9" s="6" t="n">
        <v>827</v>
      </c>
      <c r="C9" s="6" t="n">
        <v>729</v>
      </c>
    </row>
    <row r="10">
      <c r="A10" s="4" t="inlineStr">
        <is>
          <t>TAIWAN | Fair Value, Inputs, Level 1</t>
        </is>
      </c>
    </row>
    <row r="11">
      <c r="A11" s="3" t="inlineStr">
        <is>
          <t>Defined Benefit Plan Disclosure [Line Items]</t>
        </is>
      </c>
    </row>
    <row r="12">
      <c r="A12" s="4" t="inlineStr">
        <is>
          <t>Fair value of plan assets</t>
        </is>
      </c>
      <c r="B12" s="6" t="n">
        <v>827</v>
      </c>
      <c r="C12" s="6" t="n">
        <v>729</v>
      </c>
    </row>
    <row r="13">
      <c r="A13" s="4" t="inlineStr">
        <is>
          <t>GERMANY</t>
        </is>
      </c>
    </row>
    <row r="14">
      <c r="A14" s="3" t="inlineStr">
        <is>
          <t>Defined Benefit Plan Disclosure [Line Items]</t>
        </is>
      </c>
    </row>
    <row r="15">
      <c r="A15" s="4" t="inlineStr">
        <is>
          <t>Fair value of plan assets</t>
        </is>
      </c>
      <c r="B15" s="6" t="n">
        <v>215</v>
      </c>
      <c r="C15" s="6" t="n">
        <v>181</v>
      </c>
    </row>
    <row r="16">
      <c r="A16" s="4" t="inlineStr">
        <is>
          <t>GERMANY | Fair Value, Inputs, Level 1</t>
        </is>
      </c>
    </row>
    <row r="17">
      <c r="A17" s="3" t="inlineStr">
        <is>
          <t>Defined Benefit Plan Disclosure [Line Items]</t>
        </is>
      </c>
    </row>
    <row r="18">
      <c r="A18" s="4" t="inlineStr">
        <is>
          <t>Fair value of plan assets</t>
        </is>
      </c>
      <c r="B18" s="5" t="n">
        <v>215</v>
      </c>
      <c r="C18" s="5" t="n">
        <v>1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xpected Contribution and Benefit Payments (Detail) $ in Thousands</t>
        </is>
      </c>
      <c r="B1" s="2" t="inlineStr">
        <is>
          <t>Dec. 31, 2020USD ($)</t>
        </is>
      </c>
    </row>
    <row r="2">
      <c r="A2" s="3" t="inlineStr">
        <is>
          <t>Defined Benefit Plans and Other Postretirement Benefit Plans Disclosures [Abstract]</t>
        </is>
      </c>
    </row>
    <row r="3">
      <c r="A3" s="4" t="inlineStr">
        <is>
          <t>Contribution in year 2021</t>
        </is>
      </c>
      <c r="B3" s="5" t="n">
        <v>74</v>
      </c>
    </row>
    <row r="4">
      <c r="A4" s="4" t="inlineStr">
        <is>
          <t>Payments in year 2021</t>
        </is>
      </c>
      <c r="B4" s="6" t="n">
        <v>41</v>
      </c>
    </row>
    <row r="5">
      <c r="A5" s="4" t="inlineStr">
        <is>
          <t>Payments in year 2022</t>
        </is>
      </c>
      <c r="B5" s="6" t="n">
        <v>121</v>
      </c>
    </row>
    <row r="6">
      <c r="A6" s="4" t="inlineStr">
        <is>
          <t>Payments in year 2023</t>
        </is>
      </c>
      <c r="B6" s="6" t="n">
        <v>214</v>
      </c>
    </row>
    <row r="7">
      <c r="A7" s="4" t="inlineStr">
        <is>
          <t>Payments in year 2024</t>
        </is>
      </c>
      <c r="B7" s="6" t="n">
        <v>356</v>
      </c>
    </row>
    <row r="8">
      <c r="A8" s="4" t="inlineStr">
        <is>
          <t>Payments in year 2025</t>
        </is>
      </c>
      <c r="B8" s="6" t="n">
        <v>350</v>
      </c>
    </row>
    <row r="9">
      <c r="A9" s="4" t="inlineStr">
        <is>
          <t>Payments in years 2026-2030</t>
        </is>
      </c>
      <c r="B9" s="5" t="n">
        <v>18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Reconciliation of Share Amount Used in Computation of Basic and Diluted Earnings Per Share (Detail)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earnings per share-Weighted common shares outstanding</t>
        </is>
      </c>
      <c r="B4" s="6" t="n">
        <v>134837</v>
      </c>
      <c r="C4" s="6" t="n">
        <v>135137</v>
      </c>
      <c r="D4" s="6" t="n">
        <v>141026</v>
      </c>
    </row>
    <row r="5">
      <c r="A5" s="4" t="inlineStr">
        <is>
          <t>Weighted common shares assumed upon exercise of options and vesting of restricted stock units</t>
        </is>
      </c>
      <c r="B5" s="6" t="n">
        <v>1429</v>
      </c>
      <c r="C5" s="6" t="n">
        <v>1431</v>
      </c>
      <c r="D5" s="6" t="n">
        <v>1584</v>
      </c>
    </row>
    <row r="6">
      <c r="A6" s="4" t="inlineStr">
        <is>
          <t>Diluted earnings per share-Weighted common shares outstanding</t>
        </is>
      </c>
      <c r="B6" s="6" t="n">
        <v>136266</v>
      </c>
      <c r="C6" s="6" t="n">
        <v>136568</v>
      </c>
      <c r="D6" s="6" t="n">
        <v>1426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hares Excluded Underlying Stock Based Awards from Calculations of Diluted EPS (Detail)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hares excluded from calculations of diluted EPS</t>
        </is>
      </c>
      <c r="B4" s="6" t="n">
        <v>195</v>
      </c>
      <c r="C4" s="6" t="n">
        <v>273</v>
      </c>
      <c r="D4" s="6" t="n">
        <v>2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egment information - Summary of Financial Information for Reportable Segments (Detail) $ in Thousands</t>
        </is>
      </c>
      <c r="B1" s="2" t="inlineStr">
        <is>
          <t>3 Months Ended</t>
        </is>
      </c>
      <c r="J1" s="2" t="inlineStr">
        <is>
          <t>12 Months Ended</t>
        </is>
      </c>
    </row>
    <row r="2">
      <c r="B2" s="2" t="inlineStr">
        <is>
          <t>Dec. 31, 2020USD ($)</t>
        </is>
      </c>
      <c r="C2" s="2" t="inlineStr">
        <is>
          <t>Sep. 26, 2020USD ($)</t>
        </is>
      </c>
      <c r="D2" s="2" t="inlineStr">
        <is>
          <t>Jun. 27, 2020USD ($)</t>
        </is>
      </c>
      <c r="E2" s="2" t="inlineStr">
        <is>
          <t>Mar. 28, 2020USD ($)</t>
        </is>
      </c>
      <c r="F2" s="2" t="inlineStr">
        <is>
          <t>Dec. 31, 2019USD ($)</t>
        </is>
      </c>
      <c r="G2" s="2" t="inlineStr">
        <is>
          <t>Sep. 28, 2019USD ($)</t>
        </is>
      </c>
      <c r="H2" s="2" t="inlineStr">
        <is>
          <t>Jun. 29, 2019USD ($)</t>
        </is>
      </c>
      <c r="I2" s="2" t="inlineStr">
        <is>
          <t>Mar. 30, 2019USD ($)</t>
        </is>
      </c>
      <c r="J2" s="2" t="inlineStr">
        <is>
          <t>Dec. 31, 2020USD ($)</t>
        </is>
      </c>
      <c r="K2" s="2" t="inlineStr">
        <is>
          <t>Dec. 31, 2019USD ($)</t>
        </is>
      </c>
      <c r="L2" s="2" t="inlineStr">
        <is>
          <t>Dec. 31, 2018USD ($)</t>
        </is>
      </c>
    </row>
    <row r="3">
      <c r="A3" s="3" t="inlineStr">
        <is>
          <t>Segment Reporting Information</t>
        </is>
      </c>
    </row>
    <row r="4">
      <c r="A4" s="4" t="inlineStr">
        <is>
          <t>Number of Reportable Segments</t>
        </is>
      </c>
      <c r="J4" s="6" t="n">
        <v>3</v>
      </c>
    </row>
    <row r="5">
      <c r="A5" s="4" t="inlineStr">
        <is>
          <t>Total net sales</t>
        </is>
      </c>
      <c r="B5" s="5" t="n">
        <v>517594</v>
      </c>
      <c r="C5" s="5" t="n">
        <v>480987</v>
      </c>
      <c r="D5" s="5" t="n">
        <v>448405</v>
      </c>
      <c r="E5" s="5" t="n">
        <v>412327</v>
      </c>
      <c r="F5" s="5" t="n">
        <v>426998</v>
      </c>
      <c r="G5" s="5" t="n">
        <v>394147</v>
      </c>
      <c r="H5" s="5" t="n">
        <v>378874</v>
      </c>
      <c r="I5" s="5" t="n">
        <v>391047</v>
      </c>
      <c r="J5" s="5" t="n">
        <v>1859313</v>
      </c>
      <c r="K5" s="5" t="n">
        <v>1591066</v>
      </c>
      <c r="L5" s="5" t="n">
        <v>1550497</v>
      </c>
    </row>
    <row r="6">
      <c r="A6" s="4" t="inlineStr">
        <is>
          <t>Total segment profit</t>
        </is>
      </c>
      <c r="J6" s="6" t="n">
        <v>487907</v>
      </c>
      <c r="K6" s="6" t="n">
        <v>367898</v>
      </c>
      <c r="L6" s="6" t="n">
        <v>386259</v>
      </c>
    </row>
    <row r="7">
      <c r="A7" s="4" t="inlineStr">
        <is>
          <t>Total assets</t>
        </is>
      </c>
      <c r="B7" s="6" t="n">
        <v>2917696</v>
      </c>
      <c r="F7" s="6" t="n">
        <v>2516086</v>
      </c>
      <c r="J7" s="6" t="n">
        <v>2917696</v>
      </c>
      <c r="K7" s="6" t="n">
        <v>2516086</v>
      </c>
      <c r="L7" s="6" t="n">
        <v>2317641</v>
      </c>
    </row>
    <row r="8">
      <c r="A8" s="4" t="inlineStr">
        <is>
          <t>Total depreciation and amortization</t>
        </is>
      </c>
      <c r="J8" s="6" t="n">
        <v>136522</v>
      </c>
      <c r="K8" s="6" t="n">
        <v>141403</v>
      </c>
      <c r="L8" s="6" t="n">
        <v>127268</v>
      </c>
    </row>
    <row r="9">
      <c r="A9" s="4" t="inlineStr">
        <is>
          <t>Total capital expenditures</t>
        </is>
      </c>
      <c r="J9" s="6" t="n">
        <v>131752</v>
      </c>
      <c r="K9" s="6" t="n">
        <v>112355</v>
      </c>
      <c r="L9" s="6" t="n">
        <v>110153</v>
      </c>
    </row>
    <row r="10">
      <c r="A10" s="4" t="inlineStr">
        <is>
          <t>SCEM</t>
        </is>
      </c>
    </row>
    <row r="11">
      <c r="A11" s="3" t="inlineStr">
        <is>
          <t>Segment Reporting Information</t>
        </is>
      </c>
    </row>
    <row r="12">
      <c r="A12" s="4" t="inlineStr">
        <is>
          <t>Total net sales</t>
        </is>
      </c>
      <c r="J12" s="6" t="n">
        <v>609532</v>
      </c>
      <c r="K12" s="6" t="n">
        <v>526519</v>
      </c>
      <c r="L12" s="6" t="n">
        <v>530241</v>
      </c>
    </row>
    <row r="13">
      <c r="A13" s="4" t="inlineStr">
        <is>
          <t>Total segment profit</t>
        </is>
      </c>
      <c r="J13" s="6" t="n">
        <v>127969</v>
      </c>
      <c r="K13" s="6" t="n">
        <v>98327</v>
      </c>
      <c r="L13" s="6" t="n">
        <v>127080</v>
      </c>
    </row>
    <row r="14">
      <c r="A14" s="4" t="inlineStr">
        <is>
          <t>Total assets</t>
        </is>
      </c>
      <c r="B14" s="6" t="n">
        <v>1022357</v>
      </c>
      <c r="F14" s="6" t="n">
        <v>936609</v>
      </c>
      <c r="J14" s="6" t="n">
        <v>1022357</v>
      </c>
      <c r="K14" s="6" t="n">
        <v>936609</v>
      </c>
      <c r="L14" s="6" t="n">
        <v>757381</v>
      </c>
    </row>
    <row r="15">
      <c r="A15" s="4" t="inlineStr">
        <is>
          <t>Total depreciation and amortization</t>
        </is>
      </c>
      <c r="J15" s="6" t="n">
        <v>71417</v>
      </c>
      <c r="K15" s="6" t="n">
        <v>75391</v>
      </c>
      <c r="L15" s="6" t="n">
        <v>70329</v>
      </c>
    </row>
    <row r="16">
      <c r="A16" s="4" t="inlineStr">
        <is>
          <t>Total capital expenditures</t>
        </is>
      </c>
      <c r="J16" s="6" t="n">
        <v>54989</v>
      </c>
      <c r="K16" s="6" t="n">
        <v>57585</v>
      </c>
      <c r="L16" s="6" t="n">
        <v>44337</v>
      </c>
    </row>
    <row r="17">
      <c r="A17" s="4" t="inlineStr">
        <is>
          <t>MC</t>
        </is>
      </c>
    </row>
    <row r="18">
      <c r="A18" s="3" t="inlineStr">
        <is>
          <t>Segment Reporting Information</t>
        </is>
      </c>
    </row>
    <row r="19">
      <c r="A19" s="4" t="inlineStr">
        <is>
          <t>Total net sales</t>
        </is>
      </c>
      <c r="J19" s="6" t="n">
        <v>742186</v>
      </c>
      <c r="K19" s="6" t="n">
        <v>633664</v>
      </c>
      <c r="L19" s="6" t="n">
        <v>553838</v>
      </c>
    </row>
    <row r="20">
      <c r="A20" s="4" t="inlineStr">
        <is>
          <t>Total segment profit</t>
        </is>
      </c>
      <c r="J20" s="6" t="n">
        <v>248910</v>
      </c>
      <c r="K20" s="6" t="n">
        <v>194398</v>
      </c>
      <c r="L20" s="6" t="n">
        <v>166852</v>
      </c>
    </row>
    <row r="21">
      <c r="A21" s="4" t="inlineStr">
        <is>
          <t>Total assets</t>
        </is>
      </c>
      <c r="B21" s="6" t="n">
        <v>819602</v>
      </c>
      <c r="F21" s="6" t="n">
        <v>786131</v>
      </c>
      <c r="J21" s="6" t="n">
        <v>819602</v>
      </c>
      <c r="K21" s="6" t="n">
        <v>786131</v>
      </c>
      <c r="L21" s="6" t="n">
        <v>680080</v>
      </c>
    </row>
    <row r="22">
      <c r="A22" s="4" t="inlineStr">
        <is>
          <t>Total depreciation and amortization</t>
        </is>
      </c>
      <c r="J22" s="6" t="n">
        <v>39775</v>
      </c>
      <c r="K22" s="6" t="n">
        <v>41917</v>
      </c>
      <c r="L22" s="6" t="n">
        <v>33590</v>
      </c>
    </row>
    <row r="23">
      <c r="A23" s="4" t="inlineStr">
        <is>
          <t>Total capital expenditures</t>
        </is>
      </c>
      <c r="J23" s="6" t="n">
        <v>40656</v>
      </c>
      <c r="K23" s="6" t="n">
        <v>28549</v>
      </c>
      <c r="L23" s="6" t="n">
        <v>38331</v>
      </c>
    </row>
    <row r="24">
      <c r="A24" s="4" t="inlineStr">
        <is>
          <t>AMH</t>
        </is>
      </c>
    </row>
    <row r="25">
      <c r="A25" s="3" t="inlineStr">
        <is>
          <t>Segment Reporting Information</t>
        </is>
      </c>
    </row>
    <row r="26">
      <c r="A26" s="4" t="inlineStr">
        <is>
          <t>Total net sales</t>
        </is>
      </c>
      <c r="J26" s="6" t="n">
        <v>538682</v>
      </c>
      <c r="K26" s="6" t="n">
        <v>458290</v>
      </c>
      <c r="L26" s="6" t="n">
        <v>493404</v>
      </c>
    </row>
    <row r="27">
      <c r="A27" s="4" t="inlineStr">
        <is>
          <t>Total segment profit</t>
        </is>
      </c>
      <c r="J27" s="6" t="n">
        <v>111028</v>
      </c>
      <c r="K27" s="6" t="n">
        <v>75173</v>
      </c>
      <c r="L27" s="6" t="n">
        <v>92327</v>
      </c>
    </row>
    <row r="28">
      <c r="A28" s="4" t="inlineStr">
        <is>
          <t>Total assets</t>
        </is>
      </c>
      <c r="B28" s="6" t="n">
        <v>437322</v>
      </c>
      <c r="F28" s="6" t="n">
        <v>372849</v>
      </c>
      <c r="J28" s="6" t="n">
        <v>437322</v>
      </c>
      <c r="K28" s="6" t="n">
        <v>372849</v>
      </c>
      <c r="L28" s="6" t="n">
        <v>359991</v>
      </c>
    </row>
    <row r="29">
      <c r="A29" s="4" t="inlineStr">
        <is>
          <t>Total depreciation and amortization</t>
        </is>
      </c>
      <c r="J29" s="6" t="n">
        <v>25231</v>
      </c>
      <c r="K29" s="6" t="n">
        <v>23911</v>
      </c>
      <c r="L29" s="6" t="n">
        <v>22805</v>
      </c>
    </row>
    <row r="30">
      <c r="A30" s="4" t="inlineStr">
        <is>
          <t>Total capital expenditures</t>
        </is>
      </c>
      <c r="J30" s="6" t="n">
        <v>36107</v>
      </c>
      <c r="K30" s="6" t="n">
        <v>25212</v>
      </c>
      <c r="L30" s="6" t="n">
        <v>26545</v>
      </c>
    </row>
    <row r="31">
      <c r="A31" s="4" t="inlineStr">
        <is>
          <t>Corporate</t>
        </is>
      </c>
    </row>
    <row r="32">
      <c r="A32" s="3" t="inlineStr">
        <is>
          <t>Segment Reporting Information</t>
        </is>
      </c>
    </row>
    <row r="33">
      <c r="A33" s="4" t="inlineStr">
        <is>
          <t>Total assets</t>
        </is>
      </c>
      <c r="B33" s="5" t="n">
        <v>638415</v>
      </c>
      <c r="F33" s="5" t="n">
        <v>420497</v>
      </c>
      <c r="J33" s="6" t="n">
        <v>638415</v>
      </c>
      <c r="K33" s="6" t="n">
        <v>420497</v>
      </c>
      <c r="L33" s="6" t="n">
        <v>520189</v>
      </c>
    </row>
    <row r="34">
      <c r="A34" s="4" t="inlineStr">
        <is>
          <t>Total depreciation and amortization</t>
        </is>
      </c>
      <c r="J34" s="6" t="n">
        <v>99</v>
      </c>
      <c r="K34" s="6" t="n">
        <v>184</v>
      </c>
      <c r="L34" s="6" t="n">
        <v>544</v>
      </c>
    </row>
    <row r="35">
      <c r="A35" s="4" t="inlineStr">
        <is>
          <t>Total capital expenditures</t>
        </is>
      </c>
      <c r="J35" s="6" t="n">
        <v>0</v>
      </c>
      <c r="K35" s="6" t="n">
        <v>1009</v>
      </c>
      <c r="L35" s="6" t="n">
        <v>940</v>
      </c>
    </row>
    <row r="36">
      <c r="A36" s="4" t="inlineStr">
        <is>
          <t>Inter-segment elimination</t>
        </is>
      </c>
    </row>
    <row r="37">
      <c r="A37" s="3" t="inlineStr">
        <is>
          <t>Segment Reporting Information</t>
        </is>
      </c>
    </row>
    <row r="38">
      <c r="A38" s="4" t="inlineStr">
        <is>
          <t>Total net sales</t>
        </is>
      </c>
      <c r="J38" s="5" t="n">
        <v>-31087</v>
      </c>
      <c r="K38" s="5" t="n">
        <v>-27407</v>
      </c>
      <c r="L38" s="5" t="n">
        <v>-26986</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Segment Profit to Operating Income (Detail)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Total segment profit</t>
        </is>
      </c>
      <c r="B4" s="5" t="n">
        <v>487907</v>
      </c>
      <c r="C4" s="5" t="n">
        <v>367898</v>
      </c>
      <c r="D4" s="5" t="n">
        <v>386259</v>
      </c>
    </row>
    <row r="5">
      <c r="A5" s="4" t="inlineStr">
        <is>
          <t>Amortization</t>
        </is>
      </c>
      <c r="B5" s="6" t="n">
        <v>53092</v>
      </c>
      <c r="C5" s="6" t="n">
        <v>66428</v>
      </c>
      <c r="D5" s="6" t="n">
        <v>62152</v>
      </c>
    </row>
    <row r="6">
      <c r="A6" s="4" t="inlineStr">
        <is>
          <t>Unallocated general and administrative expenses</t>
        </is>
      </c>
      <c r="B6" s="6" t="n">
        <v>39370</v>
      </c>
      <c r="C6" s="6" t="n">
        <v>62192</v>
      </c>
      <c r="D6" s="6" t="n">
        <v>31418</v>
      </c>
    </row>
    <row r="7">
      <c r="A7" s="4" t="inlineStr">
        <is>
          <t>Operating income</t>
        </is>
      </c>
      <c r="B7" s="6" t="n">
        <v>395445</v>
      </c>
      <c r="C7" s="6" t="n">
        <v>239278</v>
      </c>
      <c r="D7" s="6" t="n">
        <v>292689</v>
      </c>
    </row>
    <row r="8">
      <c r="A8" s="4" t="inlineStr">
        <is>
          <t>Interest expense</t>
        </is>
      </c>
      <c r="B8" s="6" t="n">
        <v>48600</v>
      </c>
      <c r="C8" s="6" t="n">
        <v>46962</v>
      </c>
      <c r="D8" s="6" t="n">
        <v>34094</v>
      </c>
    </row>
    <row r="9">
      <c r="A9" s="4" t="inlineStr">
        <is>
          <t>Interest income</t>
        </is>
      </c>
      <c r="B9" s="6" t="n">
        <v>786</v>
      </c>
      <c r="C9" s="6" t="n">
        <v>4652</v>
      </c>
      <c r="D9" s="6" t="n">
        <v>3839</v>
      </c>
    </row>
    <row r="10">
      <c r="A10" s="4" t="inlineStr">
        <is>
          <t>Other (income) expense, net</t>
        </is>
      </c>
      <c r="B10" s="6" t="n">
        <v>-6656</v>
      </c>
      <c r="C10" s="6" t="n">
        <v>-121081</v>
      </c>
      <c r="D10" s="6" t="n">
        <v>8002</v>
      </c>
    </row>
    <row r="11">
      <c r="A11" s="4" t="inlineStr">
        <is>
          <t>Income before income tax expense</t>
        </is>
      </c>
      <c r="B11" s="5" t="n">
        <v>354287</v>
      </c>
      <c r="C11" s="5" t="n">
        <v>318049</v>
      </c>
      <c r="D11" s="5" t="n">
        <v>2544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Total Net Sales to External Customers (Detail) - USD ($) $ in Thousand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Segment Reporting Information</t>
        </is>
      </c>
    </row>
    <row r="4">
      <c r="A4" s="4" t="inlineStr">
        <is>
          <t>Net sales</t>
        </is>
      </c>
      <c r="B4" s="5" t="n">
        <v>517594</v>
      </c>
      <c r="C4" s="5" t="n">
        <v>480987</v>
      </c>
      <c r="D4" s="5" t="n">
        <v>448405</v>
      </c>
      <c r="E4" s="5" t="n">
        <v>412327</v>
      </c>
      <c r="F4" s="5" t="n">
        <v>426998</v>
      </c>
      <c r="G4" s="5" t="n">
        <v>394147</v>
      </c>
      <c r="H4" s="5" t="n">
        <v>378874</v>
      </c>
      <c r="I4" s="5" t="n">
        <v>391047</v>
      </c>
      <c r="J4" s="5" t="n">
        <v>1859313</v>
      </c>
      <c r="K4" s="5" t="n">
        <v>1591066</v>
      </c>
      <c r="L4" s="5" t="n">
        <v>1550497</v>
      </c>
    </row>
    <row r="5">
      <c r="A5" s="4" t="inlineStr">
        <is>
          <t>NORTH AMERICA</t>
        </is>
      </c>
    </row>
    <row r="6">
      <c r="A6" s="3" t="inlineStr">
        <is>
          <t>Segment Reporting Information</t>
        </is>
      </c>
    </row>
    <row r="7">
      <c r="A7" s="4" t="inlineStr">
        <is>
          <t>Net sales</t>
        </is>
      </c>
      <c r="J7" s="6" t="n">
        <v>466513</v>
      </c>
      <c r="K7" s="6" t="n">
        <v>380864</v>
      </c>
      <c r="L7" s="6" t="n">
        <v>347032</v>
      </c>
    </row>
    <row r="8">
      <c r="A8" s="4" t="inlineStr">
        <is>
          <t>TAIWAN</t>
        </is>
      </c>
    </row>
    <row r="9">
      <c r="A9" s="3" t="inlineStr">
        <is>
          <t>Segment Reporting Information</t>
        </is>
      </c>
    </row>
    <row r="10">
      <c r="A10" s="4" t="inlineStr">
        <is>
          <t>Net sales</t>
        </is>
      </c>
      <c r="J10" s="6" t="n">
        <v>372205</v>
      </c>
      <c r="K10" s="6" t="n">
        <v>309829</v>
      </c>
      <c r="L10" s="6" t="n">
        <v>289863</v>
      </c>
    </row>
    <row r="11">
      <c r="A11" s="4" t="inlineStr">
        <is>
          <t>SOUTH KOREA</t>
        </is>
      </c>
    </row>
    <row r="12">
      <c r="A12" s="3" t="inlineStr">
        <is>
          <t>Segment Reporting Information</t>
        </is>
      </c>
    </row>
    <row r="13">
      <c r="A13" s="4" t="inlineStr">
        <is>
          <t>Net sales</t>
        </is>
      </c>
      <c r="J13" s="6" t="n">
        <v>273200</v>
      </c>
      <c r="K13" s="6" t="n">
        <v>244367</v>
      </c>
      <c r="L13" s="6" t="n">
        <v>242396</v>
      </c>
    </row>
    <row r="14">
      <c r="A14" s="4" t="inlineStr">
        <is>
          <t>JAPAN</t>
        </is>
      </c>
    </row>
    <row r="15">
      <c r="A15" s="3" t="inlineStr">
        <is>
          <t>Segment Reporting Information</t>
        </is>
      </c>
    </row>
    <row r="16">
      <c r="A16" s="4" t="inlineStr">
        <is>
          <t>Net sales</t>
        </is>
      </c>
      <c r="J16" s="6" t="n">
        <v>242896</v>
      </c>
      <c r="K16" s="6" t="n">
        <v>205490</v>
      </c>
      <c r="L16" s="6" t="n">
        <v>210755</v>
      </c>
    </row>
    <row r="17">
      <c r="A17" s="4" t="inlineStr">
        <is>
          <t>CHINA</t>
        </is>
      </c>
    </row>
    <row r="18">
      <c r="A18" s="3" t="inlineStr">
        <is>
          <t>Segment Reporting Information</t>
        </is>
      </c>
    </row>
    <row r="19">
      <c r="A19" s="4" t="inlineStr">
        <is>
          <t>Net sales</t>
        </is>
      </c>
      <c r="J19" s="6" t="n">
        <v>247863</v>
      </c>
      <c r="K19" s="6" t="n">
        <v>214740</v>
      </c>
      <c r="L19" s="6" t="n">
        <v>204385</v>
      </c>
    </row>
    <row r="20">
      <c r="A20" s="4" t="inlineStr">
        <is>
          <t>EUROPE</t>
        </is>
      </c>
    </row>
    <row r="21">
      <c r="A21" s="3" t="inlineStr">
        <is>
          <t>Segment Reporting Information</t>
        </is>
      </c>
    </row>
    <row r="22">
      <c r="A22" s="4" t="inlineStr">
        <is>
          <t>Net sales</t>
        </is>
      </c>
      <c r="J22" s="6" t="n">
        <v>154438</v>
      </c>
      <c r="K22" s="6" t="n">
        <v>132223</v>
      </c>
      <c r="L22" s="6" t="n">
        <v>138075</v>
      </c>
    </row>
    <row r="23">
      <c r="A23" s="4" t="inlineStr">
        <is>
          <t>SOUTHEAST ASIA</t>
        </is>
      </c>
    </row>
    <row r="24">
      <c r="A24" s="3" t="inlineStr">
        <is>
          <t>Segment Reporting Information</t>
        </is>
      </c>
    </row>
    <row r="25">
      <c r="A25" s="4" t="inlineStr">
        <is>
          <t>Net sales</t>
        </is>
      </c>
      <c r="J25" s="6" t="n">
        <v>102198</v>
      </c>
      <c r="K25" s="6" t="n">
        <v>103553</v>
      </c>
      <c r="L25" s="6" t="n">
        <v>117991</v>
      </c>
    </row>
    <row r="26">
      <c r="A26" s="4" t="inlineStr">
        <is>
          <t>SCEM</t>
        </is>
      </c>
    </row>
    <row r="27">
      <c r="A27" s="3" t="inlineStr">
        <is>
          <t>Segment Reporting Information</t>
        </is>
      </c>
    </row>
    <row r="28">
      <c r="A28" s="4" t="inlineStr">
        <is>
          <t>Net sales</t>
        </is>
      </c>
      <c r="J28" s="6" t="n">
        <v>609532</v>
      </c>
      <c r="K28" s="6" t="n">
        <v>526519</v>
      </c>
      <c r="L28" s="6" t="n">
        <v>530241</v>
      </c>
    </row>
    <row r="29">
      <c r="A29" s="4" t="inlineStr">
        <is>
          <t>SCEM | NORTH AMERICA</t>
        </is>
      </c>
    </row>
    <row r="30">
      <c r="A30" s="3" t="inlineStr">
        <is>
          <t>Segment Reporting Information</t>
        </is>
      </c>
    </row>
    <row r="31">
      <c r="A31" s="4" t="inlineStr">
        <is>
          <t>Net sales</t>
        </is>
      </c>
      <c r="J31" s="6" t="n">
        <v>189009</v>
      </c>
      <c r="K31" s="6" t="n">
        <v>149570</v>
      </c>
      <c r="L31" s="6" t="n">
        <v>133834</v>
      </c>
    </row>
    <row r="32">
      <c r="A32" s="4" t="inlineStr">
        <is>
          <t>SCEM | TAIWAN</t>
        </is>
      </c>
    </row>
    <row r="33">
      <c r="A33" s="3" t="inlineStr">
        <is>
          <t>Segment Reporting Information</t>
        </is>
      </c>
    </row>
    <row r="34">
      <c r="A34" s="4" t="inlineStr">
        <is>
          <t>Net sales</t>
        </is>
      </c>
      <c r="J34" s="6" t="n">
        <v>106665</v>
      </c>
      <c r="K34" s="6" t="n">
        <v>94561</v>
      </c>
      <c r="L34" s="6" t="n">
        <v>104707</v>
      </c>
    </row>
    <row r="35">
      <c r="A35" s="4" t="inlineStr">
        <is>
          <t>SCEM | SOUTH KOREA</t>
        </is>
      </c>
    </row>
    <row r="36">
      <c r="A36" s="3" t="inlineStr">
        <is>
          <t>Segment Reporting Information</t>
        </is>
      </c>
    </row>
    <row r="37">
      <c r="A37" s="4" t="inlineStr">
        <is>
          <t>Net sales</t>
        </is>
      </c>
      <c r="J37" s="6" t="n">
        <v>88580</v>
      </c>
      <c r="K37" s="6" t="n">
        <v>76447</v>
      </c>
      <c r="L37" s="6" t="n">
        <v>82890</v>
      </c>
    </row>
    <row r="38">
      <c r="A38" s="4" t="inlineStr">
        <is>
          <t>SCEM | JAPAN</t>
        </is>
      </c>
    </row>
    <row r="39">
      <c r="A39" s="3" t="inlineStr">
        <is>
          <t>Segment Reporting Information</t>
        </is>
      </c>
    </row>
    <row r="40">
      <c r="A40" s="4" t="inlineStr">
        <is>
          <t>Net sales</t>
        </is>
      </c>
      <c r="J40" s="6" t="n">
        <v>73366</v>
      </c>
      <c r="K40" s="6" t="n">
        <v>57456</v>
      </c>
      <c r="L40" s="6" t="n">
        <v>52731</v>
      </c>
    </row>
    <row r="41">
      <c r="A41" s="4" t="inlineStr">
        <is>
          <t>SCEM | CHINA</t>
        </is>
      </c>
    </row>
    <row r="42">
      <c r="A42" s="3" t="inlineStr">
        <is>
          <t>Segment Reporting Information</t>
        </is>
      </c>
    </row>
    <row r="43">
      <c r="A43" s="4" t="inlineStr">
        <is>
          <t>Net sales</t>
        </is>
      </c>
      <c r="J43" s="6" t="n">
        <v>77817</v>
      </c>
      <c r="K43" s="6" t="n">
        <v>67877</v>
      </c>
      <c r="L43" s="6" t="n">
        <v>68365</v>
      </c>
    </row>
    <row r="44">
      <c r="A44" s="4" t="inlineStr">
        <is>
          <t>SCEM | EUROPE</t>
        </is>
      </c>
    </row>
    <row r="45">
      <c r="A45" s="3" t="inlineStr">
        <is>
          <t>Segment Reporting Information</t>
        </is>
      </c>
    </row>
    <row r="46">
      <c r="A46" s="4" t="inlineStr">
        <is>
          <t>Net sales</t>
        </is>
      </c>
      <c r="J46" s="6" t="n">
        <v>35027</v>
      </c>
      <c r="K46" s="6" t="n">
        <v>33147</v>
      </c>
      <c r="L46" s="6" t="n">
        <v>32088</v>
      </c>
    </row>
    <row r="47">
      <c r="A47" s="4" t="inlineStr">
        <is>
          <t>SCEM | SOUTHEAST ASIA</t>
        </is>
      </c>
    </row>
    <row r="48">
      <c r="A48" s="3" t="inlineStr">
        <is>
          <t>Segment Reporting Information</t>
        </is>
      </c>
    </row>
    <row r="49">
      <c r="A49" s="4" t="inlineStr">
        <is>
          <t>Net sales</t>
        </is>
      </c>
      <c r="J49" s="6" t="n">
        <v>39068</v>
      </c>
      <c r="K49" s="6" t="n">
        <v>47461</v>
      </c>
      <c r="L49" s="6" t="n">
        <v>55626</v>
      </c>
    </row>
    <row r="50">
      <c r="A50" s="4" t="inlineStr">
        <is>
          <t>MC</t>
        </is>
      </c>
    </row>
    <row r="51">
      <c r="A51" s="3" t="inlineStr">
        <is>
          <t>Segment Reporting Information</t>
        </is>
      </c>
    </row>
    <row r="52">
      <c r="A52" s="4" t="inlineStr">
        <is>
          <t>Net sales</t>
        </is>
      </c>
      <c r="J52" s="6" t="n">
        <v>742186</v>
      </c>
      <c r="K52" s="6" t="n">
        <v>633664</v>
      </c>
      <c r="L52" s="6" t="n">
        <v>553838</v>
      </c>
    </row>
    <row r="53">
      <c r="A53" s="4" t="inlineStr">
        <is>
          <t>MC | NORTH AMERICA</t>
        </is>
      </c>
    </row>
    <row r="54">
      <c r="A54" s="3" t="inlineStr">
        <is>
          <t>Segment Reporting Information</t>
        </is>
      </c>
    </row>
    <row r="55">
      <c r="A55" s="4" t="inlineStr">
        <is>
          <t>Net sales</t>
        </is>
      </c>
      <c r="J55" s="6" t="n">
        <v>144015</v>
      </c>
      <c r="K55" s="6" t="n">
        <v>113551</v>
      </c>
      <c r="L55" s="6" t="n">
        <v>95421</v>
      </c>
    </row>
    <row r="56">
      <c r="A56" s="4" t="inlineStr">
        <is>
          <t>MC | TAIWAN</t>
        </is>
      </c>
    </row>
    <row r="57">
      <c r="A57" s="3" t="inlineStr">
        <is>
          <t>Segment Reporting Information</t>
        </is>
      </c>
    </row>
    <row r="58">
      <c r="A58" s="4" t="inlineStr">
        <is>
          <t>Net sales</t>
        </is>
      </c>
      <c r="J58" s="6" t="n">
        <v>171201</v>
      </c>
      <c r="K58" s="6" t="n">
        <v>144404</v>
      </c>
      <c r="L58" s="6" t="n">
        <v>118208</v>
      </c>
    </row>
    <row r="59">
      <c r="A59" s="4" t="inlineStr">
        <is>
          <t>MC | SOUTH KOREA</t>
        </is>
      </c>
    </row>
    <row r="60">
      <c r="A60" s="3" t="inlineStr">
        <is>
          <t>Segment Reporting Information</t>
        </is>
      </c>
    </row>
    <row r="61">
      <c r="A61" s="4" t="inlineStr">
        <is>
          <t>Net sales</t>
        </is>
      </c>
      <c r="J61" s="6" t="n">
        <v>91997</v>
      </c>
      <c r="K61" s="6" t="n">
        <v>98568</v>
      </c>
      <c r="L61" s="6" t="n">
        <v>74623</v>
      </c>
    </row>
    <row r="62">
      <c r="A62" s="4" t="inlineStr">
        <is>
          <t>MC | JAPAN</t>
        </is>
      </c>
    </row>
    <row r="63">
      <c r="A63" s="3" t="inlineStr">
        <is>
          <t>Segment Reporting Information</t>
        </is>
      </c>
    </row>
    <row r="64">
      <c r="A64" s="4" t="inlineStr">
        <is>
          <t>Net sales</t>
        </is>
      </c>
      <c r="J64" s="6" t="n">
        <v>124321</v>
      </c>
      <c r="K64" s="6" t="n">
        <v>104202</v>
      </c>
      <c r="L64" s="6" t="n">
        <v>110997</v>
      </c>
    </row>
    <row r="65">
      <c r="A65" s="4" t="inlineStr">
        <is>
          <t>MC | CHINA</t>
        </is>
      </c>
    </row>
    <row r="66">
      <c r="A66" s="3" t="inlineStr">
        <is>
          <t>Segment Reporting Information</t>
        </is>
      </c>
    </row>
    <row r="67">
      <c r="A67" s="4" t="inlineStr">
        <is>
          <t>Net sales</t>
        </is>
      </c>
      <c r="J67" s="6" t="n">
        <v>108588</v>
      </c>
      <c r="K67" s="6" t="n">
        <v>98693</v>
      </c>
      <c r="L67" s="6" t="n">
        <v>84652</v>
      </c>
    </row>
    <row r="68">
      <c r="A68" s="4" t="inlineStr">
        <is>
          <t>MC | EUROPE</t>
        </is>
      </c>
    </row>
    <row r="69">
      <c r="A69" s="3" t="inlineStr">
        <is>
          <t>Segment Reporting Information</t>
        </is>
      </c>
    </row>
    <row r="70">
      <c r="A70" s="4" t="inlineStr">
        <is>
          <t>Net sales</t>
        </is>
      </c>
      <c r="J70" s="6" t="n">
        <v>67090</v>
      </c>
      <c r="K70" s="6" t="n">
        <v>45454</v>
      </c>
      <c r="L70" s="6" t="n">
        <v>40635</v>
      </c>
    </row>
    <row r="71">
      <c r="A71" s="4" t="inlineStr">
        <is>
          <t>MC | SOUTHEAST ASIA</t>
        </is>
      </c>
    </row>
    <row r="72">
      <c r="A72" s="3" t="inlineStr">
        <is>
          <t>Segment Reporting Information</t>
        </is>
      </c>
    </row>
    <row r="73">
      <c r="A73" s="4" t="inlineStr">
        <is>
          <t>Net sales</t>
        </is>
      </c>
      <c r="J73" s="6" t="n">
        <v>34974</v>
      </c>
      <c r="K73" s="6" t="n">
        <v>28792</v>
      </c>
      <c r="L73" s="6" t="n">
        <v>29302</v>
      </c>
    </row>
    <row r="74">
      <c r="A74" s="4" t="inlineStr">
        <is>
          <t>AMH</t>
        </is>
      </c>
    </row>
    <row r="75">
      <c r="A75" s="3" t="inlineStr">
        <is>
          <t>Segment Reporting Information</t>
        </is>
      </c>
    </row>
    <row r="76">
      <c r="A76" s="4" t="inlineStr">
        <is>
          <t>Net sales</t>
        </is>
      </c>
      <c r="J76" s="6" t="n">
        <v>538682</v>
      </c>
      <c r="K76" s="6" t="n">
        <v>458290</v>
      </c>
      <c r="L76" s="6" t="n">
        <v>493404</v>
      </c>
    </row>
    <row r="77">
      <c r="A77" s="4" t="inlineStr">
        <is>
          <t>AMH | NORTH AMERICA</t>
        </is>
      </c>
    </row>
    <row r="78">
      <c r="A78" s="3" t="inlineStr">
        <is>
          <t>Segment Reporting Information</t>
        </is>
      </c>
    </row>
    <row r="79">
      <c r="A79" s="4" t="inlineStr">
        <is>
          <t>Net sales</t>
        </is>
      </c>
      <c r="J79" s="6" t="n">
        <v>164576</v>
      </c>
      <c r="K79" s="6" t="n">
        <v>145150</v>
      </c>
      <c r="L79" s="6" t="n">
        <v>144763</v>
      </c>
    </row>
    <row r="80">
      <c r="A80" s="4" t="inlineStr">
        <is>
          <t>AMH | TAIWAN</t>
        </is>
      </c>
    </row>
    <row r="81">
      <c r="A81" s="3" t="inlineStr">
        <is>
          <t>Segment Reporting Information</t>
        </is>
      </c>
    </row>
    <row r="82">
      <c r="A82" s="4" t="inlineStr">
        <is>
          <t>Net sales</t>
        </is>
      </c>
      <c r="J82" s="6" t="n">
        <v>94339</v>
      </c>
      <c r="K82" s="6" t="n">
        <v>70864</v>
      </c>
      <c r="L82" s="6" t="n">
        <v>66948</v>
      </c>
    </row>
    <row r="83">
      <c r="A83" s="4" t="inlineStr">
        <is>
          <t>AMH | SOUTH KOREA</t>
        </is>
      </c>
    </row>
    <row r="84">
      <c r="A84" s="3" t="inlineStr">
        <is>
          <t>Segment Reporting Information</t>
        </is>
      </c>
    </row>
    <row r="85">
      <c r="A85" s="4" t="inlineStr">
        <is>
          <t>Net sales</t>
        </is>
      </c>
      <c r="J85" s="6" t="n">
        <v>92623</v>
      </c>
      <c r="K85" s="6" t="n">
        <v>69352</v>
      </c>
      <c r="L85" s="6" t="n">
        <v>84883</v>
      </c>
    </row>
    <row r="86">
      <c r="A86" s="4" t="inlineStr">
        <is>
          <t>AMH | JAPAN</t>
        </is>
      </c>
    </row>
    <row r="87">
      <c r="A87" s="3" t="inlineStr">
        <is>
          <t>Segment Reporting Information</t>
        </is>
      </c>
    </row>
    <row r="88">
      <c r="A88" s="4" t="inlineStr">
        <is>
          <t>Net sales</t>
        </is>
      </c>
      <c r="J88" s="6" t="n">
        <v>45209</v>
      </c>
      <c r="K88" s="6" t="n">
        <v>43832</v>
      </c>
      <c r="L88" s="6" t="n">
        <v>47027</v>
      </c>
    </row>
    <row r="89">
      <c r="A89" s="4" t="inlineStr">
        <is>
          <t>AMH | CHINA</t>
        </is>
      </c>
    </row>
    <row r="90">
      <c r="A90" s="3" t="inlineStr">
        <is>
          <t>Segment Reporting Information</t>
        </is>
      </c>
    </row>
    <row r="91">
      <c r="A91" s="4" t="inlineStr">
        <is>
          <t>Net sales</t>
        </is>
      </c>
      <c r="J91" s="6" t="n">
        <v>61458</v>
      </c>
      <c r="K91" s="6" t="n">
        <v>48170</v>
      </c>
      <c r="L91" s="6" t="n">
        <v>51368</v>
      </c>
    </row>
    <row r="92">
      <c r="A92" s="4" t="inlineStr">
        <is>
          <t>AMH | EUROPE</t>
        </is>
      </c>
    </row>
    <row r="93">
      <c r="A93" s="3" t="inlineStr">
        <is>
          <t>Segment Reporting Information</t>
        </is>
      </c>
    </row>
    <row r="94">
      <c r="A94" s="4" t="inlineStr">
        <is>
          <t>Net sales</t>
        </is>
      </c>
      <c r="J94" s="6" t="n">
        <v>52321</v>
      </c>
      <c r="K94" s="6" t="n">
        <v>53622</v>
      </c>
      <c r="L94" s="6" t="n">
        <v>65352</v>
      </c>
    </row>
    <row r="95">
      <c r="A95" s="4" t="inlineStr">
        <is>
          <t>AMH | SOUTHEAST ASIA</t>
        </is>
      </c>
    </row>
    <row r="96">
      <c r="A96" s="3" t="inlineStr">
        <is>
          <t>Segment Reporting Information</t>
        </is>
      </c>
    </row>
    <row r="97">
      <c r="A97" s="4" t="inlineStr">
        <is>
          <t>Net sales</t>
        </is>
      </c>
      <c r="J97" s="6" t="n">
        <v>28156</v>
      </c>
      <c r="K97" s="6" t="n">
        <v>27300</v>
      </c>
      <c r="L97" s="6" t="n">
        <v>33063</v>
      </c>
    </row>
    <row r="98">
      <c r="A98" s="4" t="inlineStr">
        <is>
          <t>Inter-segment elimination</t>
        </is>
      </c>
    </row>
    <row r="99">
      <c r="A99" s="3" t="inlineStr">
        <is>
          <t>Segment Reporting Information</t>
        </is>
      </c>
    </row>
    <row r="100">
      <c r="A100" s="4" t="inlineStr">
        <is>
          <t>Net sales</t>
        </is>
      </c>
      <c r="J100" s="6" t="n">
        <v>-31087</v>
      </c>
      <c r="K100" s="6" t="n">
        <v>-27407</v>
      </c>
      <c r="L100" s="6" t="n">
        <v>-26986</v>
      </c>
    </row>
    <row r="101">
      <c r="A101" s="4" t="inlineStr">
        <is>
          <t>Inter-segment elimination | NORTH AMERICA</t>
        </is>
      </c>
    </row>
    <row r="102">
      <c r="A102" s="3" t="inlineStr">
        <is>
          <t>Segment Reporting Information</t>
        </is>
      </c>
    </row>
    <row r="103">
      <c r="A103" s="4" t="inlineStr">
        <is>
          <t>Net sales</t>
        </is>
      </c>
      <c r="J103" s="6" t="n">
        <v>-31087</v>
      </c>
      <c r="K103" s="6" t="n">
        <v>-27407</v>
      </c>
      <c r="L103" s="6" t="n">
        <v>-26986</v>
      </c>
    </row>
    <row r="104">
      <c r="A104" s="4" t="inlineStr">
        <is>
          <t>Inter-segment elimination | TAIWAN</t>
        </is>
      </c>
    </row>
    <row r="105">
      <c r="A105" s="3" t="inlineStr">
        <is>
          <t>Segment Reporting Information</t>
        </is>
      </c>
    </row>
    <row r="106">
      <c r="A106" s="4" t="inlineStr">
        <is>
          <t>Net sales</t>
        </is>
      </c>
      <c r="J106" s="6" t="n">
        <v>0</v>
      </c>
      <c r="K106" s="6" t="n">
        <v>0</v>
      </c>
      <c r="L106" s="6" t="n">
        <v>0</v>
      </c>
    </row>
    <row r="107">
      <c r="A107" s="4" t="inlineStr">
        <is>
          <t>Inter-segment elimination | SOUTH KOREA</t>
        </is>
      </c>
    </row>
    <row r="108">
      <c r="A108" s="3" t="inlineStr">
        <is>
          <t>Segment Reporting Information</t>
        </is>
      </c>
    </row>
    <row r="109">
      <c r="A109" s="4" t="inlineStr">
        <is>
          <t>Net sales</t>
        </is>
      </c>
      <c r="J109" s="6" t="n">
        <v>0</v>
      </c>
      <c r="K109" s="6" t="n">
        <v>0</v>
      </c>
      <c r="L109" s="6" t="n">
        <v>0</v>
      </c>
    </row>
    <row r="110">
      <c r="A110" s="4" t="inlineStr">
        <is>
          <t>Inter-segment elimination | JAPAN</t>
        </is>
      </c>
    </row>
    <row r="111">
      <c r="A111" s="3" t="inlineStr">
        <is>
          <t>Segment Reporting Information</t>
        </is>
      </c>
    </row>
    <row r="112">
      <c r="A112" s="4" t="inlineStr">
        <is>
          <t>Net sales</t>
        </is>
      </c>
      <c r="J112" s="6" t="n">
        <v>0</v>
      </c>
      <c r="K112" s="6" t="n">
        <v>0</v>
      </c>
      <c r="L112" s="6" t="n">
        <v>0</v>
      </c>
    </row>
    <row r="113">
      <c r="A113" s="4" t="inlineStr">
        <is>
          <t>Inter-segment elimination | CHINA</t>
        </is>
      </c>
    </row>
    <row r="114">
      <c r="A114" s="3" t="inlineStr">
        <is>
          <t>Segment Reporting Information</t>
        </is>
      </c>
    </row>
    <row r="115">
      <c r="A115" s="4" t="inlineStr">
        <is>
          <t>Net sales</t>
        </is>
      </c>
      <c r="J115" s="6" t="n">
        <v>0</v>
      </c>
      <c r="K115" s="6" t="n">
        <v>0</v>
      </c>
      <c r="L115" s="6" t="n">
        <v>0</v>
      </c>
    </row>
    <row r="116">
      <c r="A116" s="4" t="inlineStr">
        <is>
          <t>Inter-segment elimination | EUROPE</t>
        </is>
      </c>
    </row>
    <row r="117">
      <c r="A117" s="3" t="inlineStr">
        <is>
          <t>Segment Reporting Information</t>
        </is>
      </c>
    </row>
    <row r="118">
      <c r="A118" s="4" t="inlineStr">
        <is>
          <t>Net sales</t>
        </is>
      </c>
      <c r="J118" s="6" t="n">
        <v>0</v>
      </c>
      <c r="K118" s="6" t="n">
        <v>0</v>
      </c>
      <c r="L118" s="6" t="n">
        <v>0</v>
      </c>
    </row>
    <row r="119">
      <c r="A119" s="4" t="inlineStr">
        <is>
          <t>Inter-segment elimination | SOUTHEAST ASIA</t>
        </is>
      </c>
    </row>
    <row r="120">
      <c r="A120" s="3" t="inlineStr">
        <is>
          <t>Segment Reporting Information</t>
        </is>
      </c>
    </row>
    <row r="121">
      <c r="A121" s="4" t="inlineStr">
        <is>
          <t>Net sales</t>
        </is>
      </c>
      <c r="J121" s="5" t="n">
        <v>0</v>
      </c>
      <c r="K121" s="5" t="n">
        <v>0</v>
      </c>
      <c r="L121" s="5" t="n">
        <v>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2:54:56Z</dcterms:created>
  <dcterms:modified xmlns:dcterms="http://purl.org/dc/terms/" xmlns:xsi="http://www.w3.org/2001/XMLSchema-instance" xsi:type="dcterms:W3CDTF">2021-02-05T12:54:56Z</dcterms:modified>
</cp:coreProperties>
</file>